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Organization and Description of" sheetId="7" r:id="rId7"/>
    <s:sheet name="Going Concern" sheetId="8" r:id="rId8"/>
    <s:sheet name="Other Receivables" sheetId="9" r:id="rId9"/>
    <s:sheet name="Summary of Significant Accounti" sheetId="10" r:id="rId10"/>
    <s:sheet name="Prepaid Expenses" sheetId="11" r:id="rId11"/>
    <s:sheet name="Goodwill and Other Intangible A" sheetId="12" r:id="rId12"/>
    <s:sheet name="Fixed Assets" sheetId="13" r:id="rId13"/>
    <s:sheet name="Common and Preferred Stock Tran" sheetId="14" r:id="rId14"/>
    <s:sheet name="Notes Payable" sheetId="15" r:id="rId15"/>
    <s:sheet name="Commitments and Contingencies" sheetId="16" r:id="rId16"/>
    <s:sheet name="Accrued Expenses" sheetId="17" r:id="rId17"/>
    <s:sheet name="Dilutive Instruments" sheetId="18" r:id="rId18"/>
    <s:sheet name="Related Party Transactions" sheetId="19" r:id="rId19"/>
    <s:sheet name="Accounts Receivable" sheetId="20" r:id="rId20"/>
    <s:sheet name="Other Assets" sheetId="21" r:id="rId21"/>
    <s:sheet name="Acquisition" sheetId="22" r:id="rId22"/>
    <s:sheet name="Other Income" sheetId="23" r:id="rId23"/>
    <s:sheet name="Subsequent Events" sheetId="24" r:id="rId24"/>
    <s:sheet name="Summary of Significant Accoun25" sheetId="25" r:id="rId25"/>
    <s:sheet name="Other Receivables (Tables)" sheetId="26" r:id="rId26"/>
    <s:sheet name="Summary of Significant Accoun27" sheetId="27" r:id="rId27"/>
    <s:sheet name="Prepaid Expenses (Tables)" sheetId="28" r:id="rId28"/>
    <s:sheet name="Goodwill and Other Intangible29" sheetId="29" r:id="rId29"/>
    <s:sheet name="Fixed Assets (Tables)" sheetId="30" r:id="rId30"/>
    <s:sheet name="Notes Payable (Tables)" sheetId="31" r:id="rId31"/>
    <s:sheet name="Commitments and Contingencies (" sheetId="32" r:id="rId32"/>
    <s:sheet name="Accrued Expenses (Tables)" sheetId="33" r:id="rId33"/>
    <s:sheet name="Dilutive Instruments (Tables)" sheetId="34" r:id="rId34"/>
    <s:sheet name="Acquisition (Tables)" sheetId="35" r:id="rId35"/>
    <s:sheet name="Other Income (Tables)" sheetId="36" r:id="rId36"/>
    <s:sheet name="Subsequent Events (Tables)" sheetId="37" r:id="rId37"/>
    <s:sheet name="Organization and Description 38" sheetId="38" r:id="rId38"/>
    <s:sheet name="Going Concern (Details Narrativ" sheetId="39" r:id="rId39"/>
    <s:sheet name="Other Receivables (Details Narr" sheetId="40" r:id="rId40"/>
    <s:sheet name="Other Receivables - Schedule of"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Prepaid Expenses - Schedule of " sheetId="48" r:id="rId48"/>
    <s:sheet name="Goodwill and Other Intangible49" sheetId="49" r:id="rId49"/>
    <s:sheet name="Goodwill and Other Intangible50" sheetId="50" r:id="rId50"/>
    <s:sheet name="Fixed Assets (Details Narrative" sheetId="51" r:id="rId51"/>
    <s:sheet name="Fixed Assets - Schedule of Fixe" sheetId="52" r:id="rId52"/>
    <s:sheet name="Common and Preferred Stock Tr53" sheetId="53" r:id="rId53"/>
    <s:sheet name="Notes Payable (Details Narrativ" sheetId="54" r:id="rId54"/>
    <s:sheet name="Notes Payable - Schedule of Not" sheetId="55" r:id="rId55"/>
    <s:sheet name="Notes Payable - Schedule of N56" sheetId="56" r:id="rId56"/>
    <s:sheet name="Notes Payable - Summary of Note" sheetId="57" r:id="rId57"/>
    <s:sheet name="Commitments and Contingencies58" sheetId="58" r:id="rId58"/>
    <s:sheet name="Commitments and Contingencies -" sheetId="59" r:id="rId59"/>
    <s:sheet name="Accrued Expenses - Schedule of " sheetId="60" r:id="rId60"/>
    <s:sheet name="Dilutive Instruments (Details N" sheetId="61" r:id="rId61"/>
    <s:sheet name="Dilutive Instruments - Schedule" sheetId="62" r:id="rId62"/>
    <s:sheet name="Related Party Transactions (Det" sheetId="63" r:id="rId63"/>
    <s:sheet name="Accounts Receivable (Details Na" sheetId="64" r:id="rId64"/>
    <s:sheet name="Other Assets (Details Narrative" sheetId="65" r:id="rId65"/>
    <s:sheet name="Acquisition (Details Narrative)" sheetId="66" r:id="rId66"/>
    <s:sheet name="Acquisition - Estimated Fair Va" sheetId="67" r:id="rId67"/>
    <s:sheet name="Acquisition - Schedule of Purch" sheetId="68" r:id="rId68"/>
    <s:sheet name="Acquisition - Schedule of Intan" sheetId="69" r:id="rId69"/>
    <s:sheet name="Other Income - Schedule of Othe" sheetId="70" r:id="rId70"/>
    <s:sheet name="Subsequent Events (Details Narr" sheetId="71" r:id="rId71"/>
    <s:sheet name="Subsequent Events - Schedule of" sheetId="72" r:id="rId72"/>
  </s:sheets>
  <s:definedNames/>
  <s:calcPr calcId="124519" calcMode="auto" fullCalcOnLoad="1"/>
</s:workbook>
</file>

<file path=xl/sharedStrings.xml><?xml version="1.0" encoding="utf-8"?>
<sst xmlns="http://schemas.openxmlformats.org/spreadsheetml/2006/main" uniqueCount="884">
  <si>
    <t>Document and Entity Information - USD ($)</t>
  </si>
  <si>
    <t>12 Months Ended</t>
  </si>
  <si>
    <t>Mar. 31, 2016</t>
  </si>
  <si>
    <t>Jun. 20, 2016</t>
  </si>
  <si>
    <t>Sep. 30, 2015</t>
  </si>
  <si>
    <t>Document And Entity Information</t>
  </si>
  <si>
    <t>Entity Registrant Name</t>
  </si>
  <si>
    <t>PCS EDVENTURES COM INC</t>
  </si>
  <si>
    <t>Entity Central Index Key</t>
  </si>
  <si>
    <t>Document Type</t>
  </si>
  <si>
    <t>10-K</t>
  </si>
  <si>
    <t>Document Period End Date</t>
  </si>
  <si>
    <t>Mar. 31,
		2016</t>
  </si>
  <si>
    <t>Amendment Flag</t>
  </si>
  <si>
    <t>false</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PCSV</t>
  </si>
  <si>
    <t>Document Fiscal Period Focus</t>
  </si>
  <si>
    <t>FY</t>
  </si>
  <si>
    <t>Document Fiscal Year Focus</t>
  </si>
  <si>
    <t>Balance Sheets - USD ($)</t>
  </si>
  <si>
    <t>Mar. 31, 2015</t>
  </si>
  <si>
    <t>CURRENT ASSETS</t>
  </si>
  <si>
    <t>Cash</t>
  </si>
  <si>
    <t>Accounts receivable, net of allowance for doubtful accounts of $2,096 and $3,184, respectively</t>
  </si>
  <si>
    <t>Prepaid expenses</t>
  </si>
  <si>
    <t>Finished goods inventory</t>
  </si>
  <si>
    <t>Other receivable</t>
  </si>
  <si>
    <t>Intangible Assets, Net</t>
  </si>
  <si>
    <t xml:space="preserve"> </t>
  </si>
  <si>
    <t>Total Current Assets</t>
  </si>
  <si>
    <t>FIXED ASSETS, net of accumulated depreciation of $155,307 and $144,821, respectively</t>
  </si>
  <si>
    <t>GOODWILL</t>
  </si>
  <si>
    <t>OTHER ASSETS</t>
  </si>
  <si>
    <t>Note Receivable net of allowance ($47,998)</t>
  </si>
  <si>
    <t>Mold Cost</t>
  </si>
  <si>
    <t>Deposits</t>
  </si>
  <si>
    <t>Total Other Assets</t>
  </si>
  <si>
    <t>TOTAL ASSETS</t>
  </si>
  <si>
    <t>CURRENT LIABILITIES</t>
  </si>
  <si>
    <t>Accounts payable and other current liabilities</t>
  </si>
  <si>
    <t>Payroll liabilities payable</t>
  </si>
  <si>
    <t>Accrued expenses</t>
  </si>
  <si>
    <t>Deferred revenue</t>
  </si>
  <si>
    <t>Note payable, convertible, related party, net discount of $0 and $24,063 as of March 31, 2016 and 2015 respectively</t>
  </si>
  <si>
    <t>Note Payable</t>
  </si>
  <si>
    <t>Note payable, related party, net discount of $0 and $38,184 as of March 31, 2016 and 2015 respectively</t>
  </si>
  <si>
    <t>Line of credit</t>
  </si>
  <si>
    <t>Total Current Liabilities</t>
  </si>
  <si>
    <t>Notes payable, related party, long term</t>
  </si>
  <si>
    <t>Notes payable, long term, convertible, net discount of $0 and $0 as of March 31, 2016 and 2015, respectively</t>
  </si>
  <si>
    <t>Notes payable, convertible, related party, long term, net of discount of $0 and $0, as of March 31, 2016 and 2015, respectively</t>
  </si>
  <si>
    <t>Total Liabilities</t>
  </si>
  <si>
    <t>STOCKHOLDERS' EQUITY (DEFICIT)</t>
  </si>
  <si>
    <t>Preferred stock, no par value, 20,000,000 authorized shares, no shares issued and outstanding</t>
  </si>
  <si>
    <t>Common stock, no par value, 90,000,000 authorized shares, 76,442,668 and 73,789,362 shares issued and outstanding, Respectively</t>
  </si>
  <si>
    <t>Stock payable</t>
  </si>
  <si>
    <t>Accumulated deficit</t>
  </si>
  <si>
    <t>Total Stockholders' Equity (Deficit)</t>
  </si>
  <si>
    <t>TOTAL LIABILITIES AND STOCKHOLDERS' EQUITY (DEFICIT)</t>
  </si>
  <si>
    <t>Balance Sheets (Parenthetical) - USD ($)</t>
  </si>
  <si>
    <t>Statement of Financial Position [Abstract]</t>
  </si>
  <si>
    <t>Accounts receivable, allowance for doubtful accounts</t>
  </si>
  <si>
    <t>Fixed assets, accumulated depreciation</t>
  </si>
  <si>
    <t>Allowance for notes receivable</t>
  </si>
  <si>
    <t>Note payable, convertible, related party, discount</t>
  </si>
  <si>
    <t>Note payable, related party, net discount</t>
  </si>
  <si>
    <t>Notes payable, long term, convertible, discount</t>
  </si>
  <si>
    <t>Notes payable, convertible, related party, long term,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Domestic sales revenue</t>
  </si>
  <si>
    <t>Learning Center revenue</t>
  </si>
  <si>
    <t>License &amp; Royalty revenue</t>
  </si>
  <si>
    <t>International revenue</t>
  </si>
  <si>
    <t>Total Revenues</t>
  </si>
  <si>
    <t>COST OF SALES</t>
  </si>
  <si>
    <t>GROSS PROFIT</t>
  </si>
  <si>
    <t>OPERATING EXPENSES</t>
  </si>
  <si>
    <t>Salaries and wages</t>
  </si>
  <si>
    <t>Depreciation and amortization expense</t>
  </si>
  <si>
    <t>General and administrative expenses</t>
  </si>
  <si>
    <t>Total Operating Expenses</t>
  </si>
  <si>
    <t>OPERATING LOSS</t>
  </si>
  <si>
    <t>OTHER INCOME AND (EXPENSES)</t>
  </si>
  <si>
    <t>Interest expense</t>
  </si>
  <si>
    <t>Other income</t>
  </si>
  <si>
    <t>Total Other Income and Expenses</t>
  </si>
  <si>
    <t>NET LOSS</t>
  </si>
  <si>
    <t>Basic and diluted loss per share</t>
  </si>
  <si>
    <t>Weighted Average Number of Shares Outstanding, Basic and Diluted</t>
  </si>
  <si>
    <t>Statement of Stockholders' Equity (Deficit) - USD ($)</t>
  </si>
  <si>
    <t>Capital Stock [Member]</t>
  </si>
  <si>
    <t>Stock Payable [Member]</t>
  </si>
  <si>
    <t>Accumulated Deficit [Member]</t>
  </si>
  <si>
    <t>Total</t>
  </si>
  <si>
    <t>Balance at Mar. 31, 2014</t>
  </si>
  <si>
    <t>Balance, shares at Mar. 31, 2014</t>
  </si>
  <si>
    <t>Common stock for services</t>
  </si>
  <si>
    <t>Common stock for services, shares</t>
  </si>
  <si>
    <t>Common stock for bonuses</t>
  </si>
  <si>
    <t>Common stock for bonuses, shares</t>
  </si>
  <si>
    <t>Common Stock for RSU's</t>
  </si>
  <si>
    <t>Common Stock for RSU's, shares</t>
  </si>
  <si>
    <t>Common Stock for Legal Settlement</t>
  </si>
  <si>
    <t>Common Stock for Legal Settlement, shares</t>
  </si>
  <si>
    <t>RSU's forfeitures</t>
  </si>
  <si>
    <t>Conversion of Notes Payable</t>
  </si>
  <si>
    <t>Conversion of Notes Payable, shares</t>
  </si>
  <si>
    <t>Option Expense</t>
  </si>
  <si>
    <t>Related Party Debt Forgiveness</t>
  </si>
  <si>
    <t>Debt discount</t>
  </si>
  <si>
    <t>Common stock for exercise of options, shares</t>
  </si>
  <si>
    <t>Net Loss</t>
  </si>
  <si>
    <t>Balance at Mar. 31, 2015</t>
  </si>
  <si>
    <t>Balance, shares at Mar. 31, 2015</t>
  </si>
  <si>
    <t>Common stock for exercise of options</t>
  </si>
  <si>
    <t>Common stock for warrants</t>
  </si>
  <si>
    <t>Common stock for warrants, shares</t>
  </si>
  <si>
    <t>Balance at Mar. 31, 2016</t>
  </si>
  <si>
    <t>Balance, shares at Mar. 31, 2016</t>
  </si>
  <si>
    <t>Statements of Cash Flows - USD ($)</t>
  </si>
  <si>
    <t>CASH FLOWS FROM OPERATING ACTIVITIES</t>
  </si>
  <si>
    <t>Adjustments to reconcile net loss to net cash provided (used) by operating activities</t>
  </si>
  <si>
    <t>Stock on Settlement</t>
  </si>
  <si>
    <t>Debt discount amortization</t>
  </si>
  <si>
    <t>Common stock issued for services</t>
  </si>
  <si>
    <t>Amortization of fair value of stock options</t>
  </si>
  <si>
    <t>Bad debt expense (Gain on Collection of Bad Debt)</t>
  </si>
  <si>
    <t>(Increase) decrease in inventories reserve</t>
  </si>
  <si>
    <t>(Increase) decrease in accounts receivable</t>
  </si>
  <si>
    <t>(Increase) decrease in prepaid expenses</t>
  </si>
  <si>
    <t>(Increase) decrease in inventories</t>
  </si>
  <si>
    <t>(Increase) decrease in other current assets</t>
  </si>
  <si>
    <t>(Decrease) increase in accounts payable and accrued liabilities</t>
  </si>
  <si>
    <t>Increase (decrease) in unearned revenue</t>
  </si>
  <si>
    <t>Net Cash Used by Operating Activities</t>
  </si>
  <si>
    <t>CASH FLOWS FROM INVESTING ACTIVITIES</t>
  </si>
  <si>
    <t>Cash paid for purchase of fixed assets</t>
  </si>
  <si>
    <t>Net Cash Used by Investing Activities</t>
  </si>
  <si>
    <t>CASH FLOWS FROM FINANCING ACTIVITIES</t>
  </si>
  <si>
    <t>Proceeds from sale of stock</t>
  </si>
  <si>
    <t>Principal payments on bank line of credit</t>
  </si>
  <si>
    <t>Proceeds from notes payable</t>
  </si>
  <si>
    <t>Proceeds from notes payable - related party</t>
  </si>
  <si>
    <t>Principal payments on debt - related party</t>
  </si>
  <si>
    <t>Proceeds from notes payable - related party, convertible</t>
  </si>
  <si>
    <t>Net Cash Provided by Financing Activities</t>
  </si>
  <si>
    <t>Net Increase (Decrease) in Cash</t>
  </si>
  <si>
    <t>Cash at Beginning of Year</t>
  </si>
  <si>
    <t>Cash at End of Year</t>
  </si>
  <si>
    <t>NON-CASH INVESTING &amp; FINANCING ACTIVITIES</t>
  </si>
  <si>
    <t>Common stock issued for services (stock payable)</t>
  </si>
  <si>
    <t>Common stock issued for conversion of RSUs (stock payable)</t>
  </si>
  <si>
    <t>Conversion of Debt</t>
  </si>
  <si>
    <t>Debt Forgiveness</t>
  </si>
  <si>
    <t>CASH PAID FOR:</t>
  </si>
  <si>
    <t>Interest</t>
  </si>
  <si>
    <t>Income taxes</t>
  </si>
  <si>
    <t>Organization and Description of Business</t>
  </si>
  <si>
    <t>Organization, Consolidation and Presentation of Financial Statements [Abstract]</t>
  </si>
  <si>
    <t>NOTE 1 - ORGANIZATION AND DESCRIPTION
OF BUSINESS The financial statements
presented are those of PCS Edventures!.com, Inc., an Idaho corporation (PCS or the Company). On August 3, 1994,
PCS Education Systems, Inc. was incorporated under the laws of Idaho to develop and operate stand-alone learning labs. In October 1994,
PCS exchanged common stock on a one-for-one basis for common stock of PCS Schools, Inc. As a result of this exchange, PCS Schools,
Inc. became a wholly-owned subsidiary of PCS. In the late 1990s, the Company divested the stand-alone learning labs to focus on
the creation of turn-key lab modules coupled with web-based technology for use in the classroom and afterschool programs. On March 27, 2000,
PCS changed its name from PCS Education Systems, Inc. to PCS Edventures!.com, Inc. On September 26, 2014, the shareholders voted
for the proposal to grant the Board of Directors the authority to change the name of the Company in a fashion that will remove
the .com, but retain the current brand. On November 30,
2005, PCS entered into an agreement with 511092 N.B. LTD., a Canadian corporation (LabMentors), to exchange PCS common stock for
common stock of 511092 N.B. LTD., which exchange was completed in December, 2005, with LabMentors becoming a wholly-owned subsidiary.
In December 2005, the name of this subsidiary was formally changed to PCS LabMentors, Ltd.. The Company divested Labmentors, the
wholly owned subsidiary, in August of 2013. In January, 2012,
the Company committed to a business plan enhancement, which included the opening, operating, and licensing of EdventuresLab private
learning centers and launched a pilot program in the spring of 2012. As of June 30, 2014, two EdventuresLab programs had been opened
and were operating in the Idaho Treasure Valley. On January 31,
2013, PCS formed a subsidiary called Premiere Science, Inc., incorporated and registered in the State of Idaho. The subsidiary
is 100% wholly-owned by the Company and was formed to use as an additional sales and marketing tool to gain other business opportunities.
There were no operations for this subsidiary. On February 18,
2016, the Company announced an asset purchase acquisition of a Boise-based drone company, Thrust UAV, that focuses on First Person
View (FPV) drone racing, a rapidly growing sport around the world.</t>
  </si>
  <si>
    <t>Going Concern</t>
  </si>
  <si>
    <t>NOTE 2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established sources of revenues are not sufficient to cover the Companys operating costs. The Company has accumulated significant
losses and payables and generated negative cash flows. The combination of these items raises substantial doubt about its ability
to continue as a going concern. Managements plans with respect to alleviating this adverse position are as follows: Our strategy is
profitability driven seeking to optimize and streamline operations while moving our digital learning and robotics product strategy
forward. A continued underlying principle will be the building of services and products with recurring revenue traits such as online
licenses. Tactically we will focus on improving product quality, improving our delivery and support infrastructure to accommodate
larger scale, improving our sales infrastructure, and building our new, higher margin digital products to add to our lineup of
STEM products and services. We will continue to focus on the improvement of our web-based marketing efforts, expand our sales force
and channel partners, and tighten sales processes for our domestic STEM sales. We will continue to use our EdventuresLab program
for (1) an R&amp;D test bed for product improvement and refinement with a major emphasis on digital delivery of content; (2) revenue
generation through afterschool and summer course fees; (3) revenue through licensing EdventuresLab curriculum and methods; and
(4) revenues from STEM retail products. We believe e-commerce sales of kits associated with STEM learning targeting the families
of students attending the centers as well as the larger home retail market will provide a consistent, dependable boost in Q3 revenues
to offset low education sales traditionally anticipated during this time frame. We will actively seek retail distribution methods
and channels for our robotics retail products and expand their usability for other market segments. Thrust UAV, our FPV drone racing
business unit, is currently in R&amp;D for its first major product release and is developing distributor relationships to take
the product to market in Q2 of FY2107. Revenue for the
twelve months ended March 31, 2016, was $3,335,612 an increase of 15% compared to the same period in the prior year. Net loss from
continuing operations for the 12 month period ended March 31, 2016, was ($434,053). Net loss for the same period of the prior year,
was ($1,447,820). Cash flow from operations for the 12 months ended March 31, 2016 was ($382,576), compared to ($904,467) for the
prior twelve months ended March 31, 2015. While the efforts
put in by management and the entire employee team are beginning to be realized, as illustrated by the improved revenues during
the fiscal year ending March 31, 2016, the ability of the Company to continue as a going concern is dependent upon its ability
to successfully accomplish the plans described to raise capital as needed, to continue to monitor and reduce overhead costs, and
to attain profitable operations. The accompanying financial statements do not include any adjustments that might be necessary if
the Company is unable to continue as a going concern.</t>
  </si>
  <si>
    <t>Other Receivables</t>
  </si>
  <si>
    <t>NOTE 3 - OTHER RECEIVABLES
March 31,
2016 2015
Other Receivable $ 33,319 $ 3,236
Total Other Receivable $ 33,319 $ 3,236 In FY2015, the Company
paid $3,236 for a contractors international travel to present PCS in conjunction with Robert Grover for qualification with
Tatweer Holding Company of Saudi Arabia in a Kingdom of Saudi Arabia tender competition. PCS did not attain that specific contract.
Collection of the receivable was unsuccessful and the $3,236 was taken to bad debt expense. In FY2016, the Company
entered into a license and royalty agreement with Creya Learning. As part of that agreement, Creya Learning prepaid $25,000 in
royalty fees. That prepayment has been exhausted, leaving Creya Learning with a $33,319 royalty balance outstanding with PCS recorded
as Other Receivable as of March 31, 2016.</t>
  </si>
  <si>
    <t>Summary of Significant Accounting Policies</t>
  </si>
  <si>
    <t>Accounting Policies [Abstract]</t>
  </si>
  <si>
    <t>NOTE 4 - SUMMARY OF SIGNIFICANT ACCOUNTING
POLICIES a. Accounting Method The Companys
financial statements are prepared using the accrual method of accounting. The Company has elected a March 31 year-end. b.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oncentration of Credit Risks
and Significant Customers The Company maintains
cash in bank deposit accounts, which, at times, may exceed federally insured limits. The Company has not experienced any losses
in such accounts and believes it is not exposed to any significant credit risk on cash and cash equivalents. Financial instruments
that potentially subject the Company to concentration of credit risk consist primarily of trade receivables. In the normal course
of business, the Company provides credit terms to its customers. Accordingly, the Company performs ongoing credit evaluations of
its customers and maintains allowances for possible losses which when realized have been within the range of managements
expectations. The Company does not require collateral from its customers. The Company has established an allowance for doubtful
accounts of $2,096 and $3,184 for the fiscal years ended March 31, 2016 and 2015, respectively. During the last
two fiscal years ended March 31, 2016 and March 31, 2015, the following major customers exceeded 10% of revenue:
For the Years Ended
March 31,
2016 2015
Tatweer $ 648,408 19 % $ 971,391 33 %
Stemfinity $ 502,641 15 % $ 434,410 15 %
Catapult Learning $ 833,322 25 % $ 218,960 8 % Major customer accounts
receivable near or greater than 10% of total accounts receivable at March 31, 2016 and March 31, 2015, were as follows:
For the Years Ended
March 31,
2016 2015
Tatweer $ 170,771 50 % $ 170,771 47 %
Catapult Learning $ 103,394 36 % $ 103,394 29 % d. Fair Value of Financial Instruments On January 1, 2008,
the Company adopted guidance which defines fair value, establishes a framework for using fair value to measure financial assets
and liabilities on a recurring basis, and expands disclosures about fair value measurements. Beginning on January 1, 2009,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 as of March 31, 2016.
Fair Value Measurements at March 31, 2016
Assets and Liabilities Level 1 Level 2 Level 3 Gain/(loss)
$ - $ - $ - $ -
$ - $ - $ - $ - The following table
presents assets and liabilities that are measured and recognized at fair value as of March 31, 2015, on a non-recurring basis:
Fair Value Measurements at March 31, 2015
Assets and Liabilities Level 1 Level 2 Level 3 Gain/(loss)
$ - $ - $ - $ -
$ - $ - $ - $ - The standard issued
by the FASB concerning the fair value option for financial assets and liabilities became effective for the Company on January 1,
2008. The standard establishes a fair value option that permits entities to choose to measure eligible financial instruments and
certain other items at fair value at specified election dates. A business entity shall report unrealized gains and losses on items
for which the fair value options have been elected in earnings at each subsequent reporting date. For the periods ended March 31,
2016 and 2015, there were no applicable items on which the fair value option was elected. e. Revenue Recognition PCS recognizes revenue
for its two revenue streams: Product (Learning Labs) and Licensing in accordance with generally accepted accounting standards pertaining
to revenue recognition of single unit and/or multiple deliverables. The Company recognizes
product revenue in accordance with generally accepted accounting standards, which is codified under FASB ASC Topic 605 Revenue
Recognition, under which revenue is recognized when it is realizable and when earned. Licensing Revenue
is in relation to the sales of the learning labs. This revenue is based on a contractual term of one year, which begins when the
physical lab is shipped to the customer. Should the customer terminate the licensing prior to the expiration of the contract, PCS
does not have an obligation to refund any portion of the fees. As such, revenue is amortized and recorded over the life of the
contractual license, in accordance with generally accepted accounting standards. f. Provision fo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e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and results of recent operations. In the event we were to determine that we would be able to realize
our deferred income tax assets in the future in excess of their net recorded amount, we would make an adjustment to the deferred
tax asset valuation allowance. We record uncertain
tax positions in accordance with ASC 740 on the basis of a two-step process whereby (1) we determine whether it is more likely
than not that the tax positions will be sustained based on the technical merits of the position and (2) those tax positions that
meet the more-likely-than-not recognition threshold, we recognize the largest amount of tax benefit that is greater than 50 percent
likely to be realized upon ultimate settlement with the related taxing authority. The Company has no uncertain tax positions to
disclose. Net deferred tax
assets and liabilities consist of the following components as of March 31, 2016 and 2015:
March 31,
2016 2015
Deferred Tax Assets
NOL carryover $ 5,827,592 $ 4,967,771
Accumulated depreciation 5,629 3,239
Deferred revenue 3,413 9,263
Unearned revenue 16,001 52,521
Idaho ITC 7,287 7,307
Allowance for Bad Debt 817 1,242
Gross deferred tax assets 5,860,739 5,041,343
Valuation allowance (5,860,739 ) (5,041,343 )
Net deferred tax asset $ 0 $ 0
Deferred Tax Liabilities
Accumulated depreciation $ - $ -
Other - -
Gross deferred tax liabilities $  $ 
Net deferred tax assets (liabilities) $  $  The reconciliation
between the Companys effective tax rate on income from continuing operations and the statutory tax rate is as follows:
March 31,
2016 2015
Book income $ (143,320 ) $ (492,259 )
State taxes (21,077 ) (72,393 )
Options expense 5,955 6,693
Other 6,282 1,150
Valuation allowance 152,160 556,809
$  $  At March 31, 2016
the Company had a net operating loss carry-forward of approximately $14,942,543 that may be offset against future taxable income.
No tax benefit has been reported in the March 31, 2016, financial statements since the potential tax benefit is offset by a valuation
allowance of the same amount. Due to the change
in ownership provisions of the Tax Reform Act of 1986, net operating loss carry forward for Federal income tax reporting purposes
are subject to annual limitations. Should a change in ownership occur, the net operating loss carry-forward may be limited as to
use in future years. The Company files
income tax returns in the United States, the State of Idaho and the State of California. The statute of limitations on a Federal
tax return is the due date of the tax return plus three years. In the case of NOLs, the year in which the NOL was generated remains
open up to the amount of the NOL until the statute of limitations expires on the year it was used. PCS Edventures first filed a
tax return in 1994. Therefore no statutes have closed. The Company does not have any unrecognized tax benefits to report in the
current period. The Companys
policy is to recognize interest accrued related to unrecognized tax benefits in interest expense and penalties in operating expenses. g. Basic Loss
Per Share The computation
of basic loss per share of common stock is based on the weighted average number of shares outstanding during the period of the
financial statements in accordance with generally accepted accounting standards. Diluted loss per share is equal to basic loss
per share as the result of the anti-dilutive nature of the stock equivalents.
For the Years Ended
March 31,
2016 2015
Basic and diluted loss per share from operations:
Net loss $ (434,053 ) $ (1,447,820 )
Weighted average number of shares outstanding 75,150,169 61,071,903
Basic and diluted loss per share $ (0.01 ) $ (0.02 ) h. Recently Issued Accounting Pronouncements In January
2016, the Financial Accounting Standards Board (FASB) issued Accounting Standards Update (ASU) No.
2016-16, Financial Instruments -Overall (Subtopic 825-10), Recognition and Measurement of Financial Assets and Financial Liabilities.
In November
2015, the FASB issued an ASU No. 2015-17, Income Taxes (Topic 740): Balance Sheet Classification of Deferred Taxes In September
2015, the FASB issued ASU No. 2015-16, Business Combinations (Topic 805), Simplifying the Accounting for Measurement-Period
Adjustments , In April 2015,
the FASB issued ASU No. 2015-03, InterestImputation of Interest (Subtopic 835-30) 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guidance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 In November
2014, the FASB issued new guidance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SU 2014-16 is not expected to have a material impact on our financial position or results of operations. In November
2014, the FASB issued guidance to provide an acquired entity with an option to apply push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 i. Educational Software The Company has
internally developed education computer programs and student exercises to be accessed on the Internet. In accordance with financial
accounting standards pertaining to internally developed software, the costs associated with research and initial feasibility of
the programs and student exercises are expensed as incurred. Once economic feasibility has been determined, the costs to develop
the programs and student exercises are capitalized until the software is ready for sale. At that point, the development costs are
reported at the lower of unamortized cost or net realizable value. Capitalized programs and student exercise inventory items are
amortized on a straight-line basis over the estimated useful life of the program or exercise, generally 24 to 48 months. The Company evaluates
its purchased intangibles for possible impairment on an ongoing basis. When impairment indicators exist, the Company will perform
an assessment to determine if the intangible asset has been impaired and to what extent. The assessment of purchased intangibles
impairment is conducted by first estimating the undiscounted future cash flows to be generated from the use and eventual disposition
of the purchased intangibles and comparing this amount with the carrying value of these assets. If the undiscounted cash flows
are less than the carrying amounts, impairment exists and future cash flows are discounted at an appropriate rate and compared
to the carrying amounts of the purchased intangibles to determine the amount of the impairment. j. Intellectual Property The Companys
intellectual property consists of capitalized costs associated with the development of the Internet software and delivery platform
developed by the Company to enable access to the various educational programs and exercises developed by the Company. In accordance
with generally accepted accounting standards as discussed previously regarding inventory, the initial costs associated with researching
the delivery platform and methods were expensed until economic feasibility and acceptance were determined. Thereafter, costs incurred
to develop the Internet online delivery platform and related environments were capitalized until ready for sale. Costs incurred
thereafter to maintain the delivery and access platform are expensed as incurred. These capitalized costs are being amortized on
a straight-line basis over the estimated useful life of the Companys delivery and access platform, which has been determined
to be 60 months. k.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ten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For the fiscal year
ended March 31, 2016, the Company evaluated its purchased goodwill and related intangibles for possible impairment. The assessment
of purchased intangibles impairment is conducted by first estimating the undiscounted future cash flows to be generated from the
use and eventual disposition of the purchased intangibles and comparing this amount with the carrying value of these assets. The
undiscounted future cash flows are more than the carrying amounts indicating no impairments exist, further, the future cash flows
discounted at an appropriate rate do not substantiate any measureable impairment. As a result of the evaluation, no impairment
was recorded for the fiscal year ended March 31, 2016. l. Property and Equipment Property and equipment
are recorded at cost and are being depreciated for financial accounting purposes on the straight-line method over their respective
estimated useful lives ranging from three to seven years. Upon retirement or other disposition of these assets, the cost and related
accumulated depreciation are removed from the accounts and the resulting gains or losses are reflected in the results of operations. Expenditures for
maintenance and repairs are charged to operating expense. Renewals and betterments are capitalized. m. Finished Goods Inventory Finished goods inventory
is composed of items produced in-house, as well as items from outside suppliers. These items include, but are not limited to, KNEX
manipulatives, fischertechnik® manipulatives, ALCE manipulatives, LEGO® manipulatives, digital media equipment, furniture
units, curriculum, blocks, poster packs, and other miscellaneous items used in our various labs. Our inventory is carried at the
lower of cost or market and valued using the average cost method for each item. In addition, we have established a reserve of $3,391
for obsolete and slow moving items. n. Stock Options and Stock Grants Effective January
1, 2006, the Company accounts for stock issued for employee benefits and goods and services received from non-employees in accordance
with generally accepted accounting standards. The Company is required to recognize expense of options or similar equity instruments
including restricted share plans, performance-based awards, share appreciation rights, and employee share purchase plans. Application
of this standard requires significant judgment regarding the assumptions used in the selected option-pricing model, including stock
price volatility and employee exercise behavior. Most of these inputs
are either highly dependent on the current economic environment at the date of grant or forward-looking over the expected term
of the award. The Company accounts
for shares issued to employees and others based upon the closing price of our common stock at the grant date. The Company has
granted options and warrants to purchase PCS Edventures!.com common stock. These instruments have been valued using
the Black-Scholes model and are fully detailed in Note 12.</t>
  </si>
  <si>
    <t>Prepaid Expenses</t>
  </si>
  <si>
    <t>Deferred Costs, Capitalized, Prepaid, and Other Assets Disclosure [Abstract]</t>
  </si>
  <si>
    <t xml:space="preserve">NOTE 5 - PREPAID EXPENSES Prepaid expenses
for the periods are as follows:
March 31, 2016 March 31, 2015
Prepaid insurance $ 4,766 $ 41,372
Prepaid inventory 38,940 50,057
Prepaid software 10,931 10,406
Prepaid expenses, other 11,591 10,869
Total Prepaid Expenses $ 66,228 $ 112,704 </t>
  </si>
  <si>
    <t>Goodwill and Other Intangible Assets</t>
  </si>
  <si>
    <t>Goodwill and Intangible Assets Disclosure [Abstract]</t>
  </si>
  <si>
    <t>NOTE 6  GOODWILL AND OTHER
INTANGIBLE ASSETS Goodwill and other
intangible assets for the period are as follows:
March 31,
2016 2015
Goodwill $ 1,270 $ -
Intangible Assets 100,048 -
Accum Amort Intangible Assets (12,525 ) -
Total Goodwill and Intangible Assets $ 88,793 $ - Intangible asset
amortization expense for the years ended March 31, 2016 and 2015 was $12,525 and $0, respectively.</t>
  </si>
  <si>
    <t>Fixed Assets</t>
  </si>
  <si>
    <t>Property, Plant and Equipment [Abstract]</t>
  </si>
  <si>
    <t>NOTE 7 - FIXED ASSETS Assets and depreciation
for the period are as follows:
March 31,
2016 2015
Computer/office equipment $ 46,632 $ 43,320
Software 127,355 127,355
Accumulated depreciation (155,307 ) (144,821 )
Total Fixed Assets $ 18,680 $ 25,854 Fixed Asset depreciation
expense for the years ended March 31, 2016 and 2015 was $10,486 and $26,816, respectively.</t>
  </si>
  <si>
    <t>Common and Preferred Stock Transactions</t>
  </si>
  <si>
    <t>Equity [Abstract]</t>
  </si>
  <si>
    <t>NOTE 8 - COMMON AND PREFERRED STOCK
TRANSACTIONS a. Common Stock During the fiscal
year ended March 31, 2015, the Company issued 1,750,000 shares of common stock for services. The per share value ranged from $0.05
to $0.06 for a net value of $97,500 based on the closing price of the Companys common stock on the date of grant. During the fiscal
year ended March 31, 2015, the Company granted 170,000 shares of common stock as bonus to employees. The per share value ranged
from $0.04 to $0.052 for a net value of $8,160 based on the closing price of the Companys common stock on the date of grant. During the fiscal
year ended March 31, 2015, the Company recognized $26,911 of restricted stock units payable to non-management directors for services
rendered at a rate of one share of common stock for each restricted stock unit. Each restricted stock unit is valued at $0.055,
based on the closing price of the Companys common stock at the date of grant. These agreements call for payment of current
year director fees via issuance of restricted stock units over a vesting period of not less than twelve months, and require continued
service for twelve months and reelection at the next annual shareholder meeting. One non-management director resigned in June 2014,
forfeiting his restricted stock units payable. The remaining directors were reelected at the Annual Meeting in September 2014 and
the shares are fully vested and have been issued to those directors who chose not to defer their compensation. $26,911 was recorded
to common stock for the issuances in March 2015. The total number of shares of common stock issued for RSUs is 489,286.
Restricted stock units payable were accrued of $12,117 as of March 31, 2015, representing shares that will be issued in future
periods. During the fiscal
year ending March 31, 2015, the Company issued 18,455,666 shares of common stock for the conversion of promissory notes issued
to private investors. The price per share value range of $0.03 to $0.06 resulted in a net value of $696,374. Due to conversion
within the terms of the note, no gain or loss was recorded as a result of the conversion During the fiscal
year ended March 31, 2015, the Company expensed amounts related to stock options and warrants granted in the current period as
well as prior periods valued at $17,161. During the fiscal
year ended March 31, 2015, the Company settled in an employment contract mediation for issuance of 400,000 shares of common stock.
The per share value of $0.055, a net value of $22,000 based on the closing price of the Companys common stock on the date
of grant. During the fiscal
year ending March 31, 2015, the Company granted 80,000 shares of common stock to employees. The per share value of range of $0.04
to $0.05, a net value of $3,600 based on the closing price of the Companys common stock on the date of grant. During the fiscal
year ending March 31, 2015, the Company recognized $50,000 in debt discount as an increase to stockholders equity pursuant
to the terms of convertible promissory notes. The debt discount consists of a beneficial conversion feature on a $200,000, related
party, long-term convertible note payable. During the fiscal
year ending March 31, 2015, the Company recognized $66,717 in debt discount as an increase to stockholders equity pursuant
to the terms of convertible promissory notes. The debt discount consists of warrants attached with a $400,000, related party, short-term
note payable. During the fiscal
year ending March 31, 2015, the Company recognized $19,510 in debt forgiveness related to the December 30, 2011 note payable in
the amount of $30,000. This note was satisfied as of March 31, 2015, with a principal payment of $20,000. The remaining principal
of $10,000 and accrued interest of $9,510 were taken to Additional Paid In Capital. Due to related party relationship, the Company
recorded such balance as an increase to stockholders equity. During the fiscal
year ended March 31, 2016 the Board of Directors resolved on July 15, 2015, to increase the Company authorized common stock from
90,000,000 shares with no par value to 100,000,000 shares of common stock with no par value. Management submitted the resolution
for ratification by the shareholders at the Annual Meeting. Shareholders ratified the increase in common stock to 10,000,000 on
September 25, 2015. During the fiscal
year ended March 31, 2016, the Company issued 398,000 shares of common stock for services. The per share value ranged from $0.11
to $0.15 for a net value of $48,440 based on the closing price of the Companys common stock on the date of grant. During the fiscal
year ended March 31, 2016, the Company recognized 692,300 of restricted stock units payable to non-management directors for services
rendered at a rate of one share of common stock for each restricted stock unit. Each restricted stock unit is valued at $0.11 to
$0.15, based on the closing price of the Companys common stock at the date of vesting. These agreements call for payment
of current year director fees via issuance of restricted stock units over a vesting period ending September 30, 2015. Vesting requires
continued service through September 30, 2015 and reelection at the annual shareholder meeting. $97,845 was recorded to common stock
for the issuance on November 16, 2016. The total number of shares of common stock issued for RSUs is 692,300. Four Board
of Director members resigned in 3Q FY2016. Restricted Stock Units accrued for the resigning members were forfeited. Restricted
stock units payable were accrued of $3,240 as of March 31, 2016 for the one remaining board member, representing shares that will
be issued in future periods. During the fiscal
year ending March 31, 2016, the CEO exercised 25,000 options earned from an employee incentive stock option agreement dated July
15, 2012, using the cashless option into 19,000 shares of restricted common stock. The price per share was $0.06 discounted from
market value of $0.25 at the time of exercise resulted in a reduction of 6,000 shares of common stock. During the fiscal
year ending March 31, 2016, a related party exercised 120,000 warrants issued on January 11, 2013 at a price of $0.07 for a total
of $8,400 resulting in 120,000 shares of restricted common stock. During the fiscal
year ending March 31, 2016, the Company issued 1,066,006 shares of common stock for the conversion of promissory notes issued to
private investors. The price per share value of $0.15 resulted in a net value of $159,901. Due to conversion within the terms of
the note, no gain or loss was recorded as a result of the conversion During the fiscal
year ended March 31, 2016, the Company expensed $15,269 related to stock options and warrants granted in the current period as
well as prior periods; to seven employees in incentive stock option plans valued using the Black-Scholes valuation model. (See
Note 13 for terms) During the fiscal
year ending March 31, 2016, the Company granted 358,000 shares of common stock to employees. The per share value of range of $0.04
to $0.10, a net value of $8,908 based on the closing price of the Companys common stock on the date of grant. b. Preferred Stock The Company has
20,000,000 authorized shares of preferred stock. As of March 31, 2016 and 2015, there are no preferred shares issued or outstanding.</t>
  </si>
  <si>
    <t>Notes Payable</t>
  </si>
  <si>
    <t>Debt Disclosure [Abstract]</t>
  </si>
  <si>
    <t>NOTE 9 - NOTES PAYABLE Notes payable consisted of the following
at March 31, 2016 and March 31, 2015
March 31,
2016 2015
Note Payable 149,878 18,117
Note Payable, Convertible, Related Party net discount of $0 and $24,063 as of March 31, 2016 and 2015. 200,000 175,937
Note Payable, Related Party, net discount of $0 and $38,184 as of March 31, 2016 and 2015 respectively 1, 667,679 1,438,870
Long Term Convertible Note, net discount of $0 and $0 as of March 31, 2016 and 2015, respectively 90,696 202,729
Note Payable, Related Party, long term 59,707 81,165
Line of Credit 21,092 21,708
Total Notes Payable $ 2,189,052 $ 1,938,526
Original Principal Balance Origination Date Original Due Date Amended Due Date Interest Rate Principal 03/31/16 Interest accrued 03/31/16 Principal Balance 03/31/16 Principal Balance 03/31/15
Note Payable
$ 84,000 2/12/2016 12/1/2016 12/1/2016 n/a $ 84,000 n/a
$ 24,547 2/16/2012 12/1/2016 12/1/2016 n/a $ 24,547 n/a
$ 20,000 5/1/2014 4/11/2017 4/11/2017 12.00 % $ 9,982 $ 2,288
$ 60,000 4/11/2014 3/11/2017 3/11/2017 12.00 % $ 31,349 $ 1,636 $ 149,878 18,117
Note Payable Related Party Convertible
$ 200,000 2/1/2014 10/22/2015 4/30/2015 10.00 % $ 200,000 $ 28,932 $ 200,000 175,937
Note Payable Related Party
$ 870,457 10/21/2014 5/31/2015 4/30/2016 10.00 % $ 892,679 $ 111,768
$ 400,000 1/16/2015 6/30/2015 4/30/2016 10.00 % $ 400,000 $ 30,247
$ 135,000 2/17/15,3/5/15 6/30/2015 4/30/2016 10.00 % $ 135,000 $ 14,947
$ 135,000 4/20/2015 6/30/2015 4/30/2016 10.00 % $ 40,000 $ 8,045
$ 100,000 2/6/2016 2/29/2016 4/30/2016 10.00 % $ 100,000 $ 1,452
$ 100,000 3/16/2016 4/30/2016 4/30/2016 10.00 % $ 100,000 $ 384 $ 1,667,679 1,438,870
Note Payable Convertible
$ 30,000 3/31/2011 6/29/2011 4/30/2017 10.00 % $ 34,011 $ 8,517
$ 50,000 3/31/2011 6/29/2011 4/30/2017 10.00 % $ 56,685 $ 14,195 $ 90,696 202,729
Note Payable Related Party Long-Term
$ 70,000 1/10/2012 1/10/2013 4/1/2020 9.00 % $ 42,204 n/a
$ 39,050 9/13/2011 n/a n/a 8.75 % $ 17,503 n/a $ 59,707 81,165
$ 25,000 4/18/2012 4/18/2017 4/18/2017 7.50 % $ 21,092 n/a $ 21,092 21,708
$ 222,409 $ 2,189,052 1,938,526 Note Payable On February 12,
2016, the Company entered into a note payable of $84,000. The note does not bear an interest rate, as it is has a set 9 payment
arrangement of $9,333 per month for 9 months; starting on April 1, 2016, with the final payment due on December 1, 2016. The March
31, 2016 and 2015, principal balance is $84,000. There is no calculated accrued interest payable as of March 31, 2016. On February 12,
2016, the Company entered into a note payable of $24,547. The note does not bear an interest rate, as it is has a set 9 payment
arrangement of $9,333 per month for 9 months; starting on April 1, 2016, with the final payment due on December 1, 2016. The March
31, 2016, principal balance is $24,547. There is no calculated accrued interest payable as of March 31, 2016. On May 1, 2014,
the Company entered into a 36 month note payable of $20,000. The note bears interest at twelve percent (12%) per annum. The principal
balance as of March 31, 2016 and 2015, was $9,982 and $18,117, respectively. Accrued interest payable as of March 31, 2016 and
2015 was $1,611 and $2,288, respectively. On April 11, 2014,
the Company entered into a 36 month note payable of $60,000. The note bears interest at twelve percent (12%) per annum. There is
no conversion feature associated with this promissory note. $28,651 was paid toward principal, leaving an ending principal balance
of $31,349 and $59,710 as of March 31, 2016 and 2015, respectively. Accrued interest payable as of March 31, 2016, was $1,636. Convertible Note Payable 
Related Party In 2011, the Company
entered into several convertible Promissory Notes in the aggregate amount of $215,000, including a note in the amount of $34,011
from a related party. The notes are convertible into common stock at a rate of $0.15 per share. The notes bear interest at 10%
per annum and include attached warrants to purchase two shares of restricted Rule 144 common stock for every dollar loaned. On
July 13, 2015, the related party holder of the convertible notes of the Company elected to convert their note and accrued interest
of $5,963 into 266,492 shares of our common stock. Due to conversion within the terms of the note, no gain of loss was recognized. On October 21,
2014 the Company entered into at 10% Convertible Promissory Note with a current board member and shareholder, in the amount of
$200,000, convertible into shares of common stock of the Company, at the market price of $0.04. The original note due date of October
22, 2015 was extended until April 30, 2016. The debt discount was calculated as $50,000. During the year ended March 31, 2016 and
2015, $24,063 and $25,937 discount was amortized. Accrued interest payable as of March 31, 2016 and 2015, was $28,932 and $8,822,
respectively. This note was subsequently converted along with accrued interest on April 29, 2016, into 5,763,014 shares of common
stock. Note Payable  Related Party
On December 30,
2011, the Company entered into a note payable in the amount of $30,000. The note bears interest at ten percent (10%) per annum
and was due on February 28, 2012. This note was extended under the same terms and conditions, with a new maturity of March 31,
2015. This note was satisfied as of March 31, 2015, with a principal payment of $20,000 and Gain on Debt Forgiveness of $10,000.
Accrued interest of $9,510 was taken to Additional Paid In Capital. On February 26,
2013, we executed a promissory note with one of our shareholders, for $65,000 at 15% interest per annum, secured by seven of our
sales orders to finance inventory purchases. The promissory note was due on or before April 20, 2013. There is no conversion feature
associated with this promissory note. A payment of $20,000 was made against the principal on the note on April 1, 2013. The remaining
$45,000 was extended and made part of the $95,000 convertible promissory note issued on May 24, 2013 which included an additional
$50,000 promissory note as describe in the 8-K filed on May 24, 2013, with a maturity date of August 24, 2016 ( See Convertible
Note Payable  Related Party On March 22, 2013,
we entered into a loan transaction that bears interest at a rate of 8% per annum, secured with one of our board members in the
amount of $25,000. The note is secured by three of our accounts receivables to finance inventory purchases. This note was extended
on September 30, 2013, and reclassed to a long term convertible promissory note with a board member and shareholder of an 8% Convertible
Promissory Note in the amount of $25,000, convertible into shares of common stock of the Company, at a price of $0.04 per share
( See Convertible Note Payable  Related Party) On January 22,
2014, the Company entered into a loan transaction with one of our board members in the amount of $200,000, which was non-convertible.
The note bears interest at a rate of 15% per annum, secured by Catapult PO NA1314-001 to finance inventory purchases and payoff
the promissory notes dated January 7 and January 15, 2014. The promissory note and accrued interest of $6,247 were due and payable
on April 30, 2014. This note was paid in full including all accrued interest on April 8, 2014. On February 13,
2014 the Company entered into a loan transaction with one of our board members in the amount of $250,000, which was non-convertible.
The note bears interest at a rate of 15% per annum, secured by Tatweer Company for Educational Services Mobile Outreach Saudi Work
Order 001 to finance inventory purchases. The promissory note and all accrued interest were due and payable on May 13, 2014. This
note was extended to September 30, 2014, to account for the delay in invoice acceptance and payment by Tatweer Company for Educational
Services. On September 9, 2014, the Company accrued and paid interest in the amount of $20,445. On October 21, 2014, this note
was paid off when the Company entered into a 10% Convertible Promissory Note with a current board member and shareholder, in the
amount of $200,000, convertible into shares of common stock of the Company, at the market price of $0.04. The note is due on or
before October 22, 2015. The remaining $50,000 was paid in full by the issuance of that certain Promissory Note in the principal
amount of $870,457. On February 21,
2014 the Company entered into a loan transaction with one of our board members in the amount of $70,000, which was non-convertible.
The note bears interest at a rate of 15% per annum, secured by Catapult Learning PO NA1314-090 to finance inventory purchases.
The promissory note and all accrued interest were due and payable on April 30, 2014. This note was paid in full including accrued
interest of $1,870 on April 22, 2014. On March 4, 2014,
the Company entered into a loan transaction with one of our board members in the amount of $50,000. The note is non-convertible
and bears interest at a rate of 15% per annum, secured by T4EDU Training Academy Contract to finance inventory purchases. The promissory
note and all accrued interest were due and payable on April 30, 2014. $37,500 of this note was paid during the period and the remaining
$12,500 was extended and rolled into a new promissory note dated July 21, 2014, for $105,000 (includes $75,000 and $17,500 promissory
notes) with interest at 15% per annum due on or before August 30, 2014. On October 21, 2014, this $105,000 note was paid off by
an issuance of a promissory note with one of our board members in the amount of $870,457. The note is non-convertible and bears
and interest rate of 10% per annum, and due October 22, 2015. On April 3, 2014,
the Company executed a promissory note with one of our board members, for $60,000 at 15% interest per annum, secured by sales orders
finance operations and inventory purchases. The promissory note was due April 30, 2014. There is no conversion feature associated
with this promissory note. The note was extended on April 30, 2014, to September 30, 2014. The note was replaced with note dated
July 28, 2014, for $210,000. This note was paid in full by the issuance of that certain Promissory Note of even date herewith in
the principal amount of $870,457. The note is non-convertible and bears and interest rate of 10% per annum, and due October 22,
2015. All accrued interest as of the date of replacement was paid in full. On April 15, 2014,
the Company executed a promissory note with one of our board members, for $160,000 at 15% interest per annum, secured by sales
orders to finance operations and inventory purchases. The promissory note was due June 30, 2014. There is no conversion feature
associated with this promissory note. On October 21, 2014, these notes were paid off by an issuance of a promissory note with one
of our board members in the amount of $870,457. The note is non-convertible and bears and interest rate of 10% per annum, and due
October 22, 2015. All accrued interest as of the date of replacement was paid in full. On May 1, 2014
the Company executed a promissory note with one of our shareholders and board members, for $60,000 at 15% interest per annum, secured
by sales orders to finance operations and inventory purchases. The promissory note was due July 15, 2014. There is no conversion
feature associated with this promissory note. The note was extended to September 30, 2014. During the period ended September 30,
2014, the note was separated into two notes, $17,500 and $42,500 and included in two separate notes dated July 21, 2014, for $105,000
and July 28, 2014, for $210,000, respectively. On October 21, 2014 the notes for $105,000 and $210,000 were paid off by an issuance
of a promissory note with one of our board members in the amount of $870,457. The note is non-convertible and bears and interest
rate of 10% per annum, and due October 22, 2015. Accrued interest of $ 7,568 as of the date of replacement was paid in full. On May 5, 2014
the Company executed a promissory note with one of our shareholders and board members, for $145,000 at 15% interest per annum,
secured by sales orders to finance operations and inventory purchases. The promissory note was due July 15, 2014. There is no conversion
feature associated with this promissory note. The note was extended to September 30, 2014. On October 21, 2014, this note was paid
off by an issuance of a promissory note with one of our board members in the amount of $870,457. The note is non-convertible and
bears and interest rate of 10% per annum, and due October 22, 2015. Total interest accrued and paid as of March 31, 2015, was $2,384. On May 16, 2014,
the Company executed a promissory note with one of our shareholders and board members, for $150,000 at 15% interest per annum,
secured by sales orders to finance operations and inventory purchases. The promissory note was due September 30, 2014. There is
no conversion feature associated with this promissory note. $75,000 of this note was added to a $150,000 note payable executed
June 21, 2014. The other $75,000 was added to another $150,000 note dated June 27, 2014. Total interest accrued up through dates
of replacement was $3,329. On May 21, 2014
the Company executed a promissory note with one of our shareholders and board members, for $50,000 at 15% interest per annum, secured
by sales orders to finance operations and inventory purchases. The promissory note was due August 30, 2014. There is no conversion
feature associated with this promissory note. This promissory note was rolled into promissory note dated July 28, 2014, for $210,000.
All interest was paid at the time of roll into the $210,000 note. On October 21, 2014, the $210,000 note was paid off by an issuance
of a promissory note with one of our board members in the amount of $870,457. The note is non-convertible and bears and interest
rate of 10% per annum, and due October 22, 2015. On June 3, 2014
the Company executed a promissory note with one of our shareholders and board members (part of a replacement note for promissory
note dated April 15, 2014), for $25,000 at 15% interest per annum, secured by sales orders to finance operations and inventory
purchases. The promissory note was due September 3, 2014. There is no conversion feature associated with this promissory note.
This promissory note was rolled into a promissory note dated July 28, 2014, for $210,000. All interest was paid at the time of
roll into the $210,000 note. On October 21, 2014, the $210,000 note was paid off by an issuance of a promissory note with one of
our board members in the amount of $870,457. The note is non-convertible and bears and interest rate of 10% per annum, and due
October 22, 2015. On June 27, 2014
the Company executed a promissory note with one of our shareholders and board members, for $150,000 at 15% interest per annum (composed
of two separate $75,000 notes that was previously issued and replaced dated May 16, 2014, and April 16, 2014, respectively), secured
by sales orders to finance operations and inventory purchases. The promissory note was due September 30, 2014. There is no conversion
feature associated with this promissory note. This note is replaced by three different notes: $63,000 note payable executed on
August 20, 2014, a part of the $123,000 promissory note; $25,000 note payable executed on August 7, 2014; and $32,500 note executed
on July 28, 2014. The remaining principal balance of $29,500 was paid off by an issuance of a promissory note with one of our board
members in the amount of $870,457 on October 21, 2014. The note is non-convertible and bears and interest rate of 10% per annum,
and due October 22, 2015. Total interest accrued as of the date of pay off was $242. On July 21, 2014
the Company executed a promissory note with one of our shareholders and board members, for $105,000 at 15% interest per annum,
secured by T4EDU Contract 0006/2014, to finance operations and inventory purchases. The promissory note is due October 31, 2014.
There is no conversion feature associated with this promissory note. This promissory note composed of prior issued notes dated
March 4, 2014, for $12,500; May 1, 2014, for $17,500; and May 16, 2014, for $75,000. On October 21, 2014, the note for $105,000
was paid off by an issuance of a promissory note with one of our board members in the amount of $870,457. The note is non-convertible
and bears and interest rate of 10% per annum, and due October 22, 2015. Total accrued interest of $ 2,243 as of the date of replacement
was paid in full. On July 21, 2014,
the Company converted $646,500 in convertible long term related party notes payable, and the related $49,874 in accrued interest
(individual notes identified in the convertible related party notes payable section (See Convertible note  related party).
The strike price varied from $0.0325 to $0.065 depending on the note terms. The conversion resulted in 18,455,666 shares of common
stock. Due to conversion within the terms of the note, no gain or loss was recognized. On July 28, 2014,
the Company executed a promissory note with one of our shareholders and board members, for $210,000 at 15% interest per annum,
secured by T4EDU Contract 0006/2014, to finance operations and inventory purchases. The promissory note is due October 31, 2014.
There is no conversion feature associated with this promissory note. This promissory note composed of prior issued notes dated
April 3, 2014, for $60,000; May 1, 2014, for $42,500; May 21, 2014, for $50,000; June 3, 2014, for $25,000 and June 27, 2014, for
$32,500. Total interest accrued as of September 30, 2014, was $5,523. All interest was paid at the time of roll into the $210,000
note. On October 21, 2014, the $210,000 note was paid off by an issuance of a promissory note with one of our board members in
the amount of $870,457. The note is non-convertible and bears and interest rate of 10% per annum, and due October 22, 2015. On July 28, 2014,
the Company executed a promissory note with one of our shareholders and board members, for $100,000 at 5% interest per annum, secured
by sales orders to finance operations and inventory purchases. The promissory note is due November 28, 2014. There is no conversion
feature associated with this promissory note. The note was paid in full on December 30, 2014. Total interest accrued and paid at
payoff was $2,137. On August 7, 2014,
the Company executed a promissory note with one of our shareholders and board members, for $25,000 at 15% interest per annum, secured
by sales orders to finance operations and inventory purchases. The promissory note was due October 31, 2014. There is no conversion
feature associated with this promissory note. This note replaced prior issued note dated June 27, 2014. On October 21, 2014, this
note was paid off by an issuance of a promissory note with one of our board members in the amount of $870,457. The note is non-convertible
and bears and interest rate of 10% per annum, and due October 22, 2015. Accrued interest of $247 as of the date of replacement
was paid in full. On August 20, 2014,
the Company executed a promissory note with one of our shareholders and board members, for $123,000 at 15% interest per annum,
secured by sales orders to finance operations and inventory purchases. The promissory note was due November 30, 2014. There is
no conversion feature associated with this promissory note. This notes replaced prior issued note dated June 27, 2014, for $63,000
and April 15, 2014, for $60,000. On October 21, 2014, this note was paid off by an issuance of a promissory note with one of our
board members in the amount of $870,457. The note is non-convertible and bears and interest rate of 10% per annum, and due May
31, 2015. Accrued interest of $2,072 as of the date of replacement was paid in full. On October 21,
2014, the Company executed a promissory note with one of our shareholders and board members in the amount of $870,457. The note
is non-convertible, bears and interest rate of 10% per annum, is secured by accounts receivable, fixed assets, intellectual property,
and the public entity PCSV net loss carry forward to finance operations and inventory purchases, due May 31, 2015. This note due
date was subsequently extended to September 30, 2015. This note includes new cash lent to Borrower under this note of $175,000.
This note includes $7,957 of accrued interest on the paid off notes listed below. This note pays off the following notes: $50,000
of the February 11, 2014, $250,000 Convertible long term related party; $145,000 dated May 7, 2014; $29,500 of the June 27, 2014,
$105,000; $105,000 dated July 21, 2014; $210,000 dated July 28, 2014; $25,000 dated 08/08/2014; $123,000 dated August 20, 2014.
$22,222 of interest was rolled into principal on January 1, 2015; resulting in a principal balance of $892,679. The Principle balance
at March 31, 2016, remains $892,679 and accrued interest as of March 31, 2016 and 2015 of $111,768 and $21,413, respectively. On October 22,
2014 the Company executed a promissory note with a related party for credit up to $20,000 at 12% interest per annum. The promissory
note was due December 31, 2014. There is no conversion feature associated with this promissory note. The principle balance on December
31, 2014, was $14,217. This note was subsequently extended to February 15, 2015. This note was paid in full with all accrued interest
on February 14, 2015. On February 17,
2015, the Company executed a promissory note with one of our shareholders and board members, for $135,000 at 10% interest per annum,
due June 30, 2015, secured by T4EDU existing AR on completed contracts, to finance operations and inventory purchases. This note
due date was subsequently extended to April 30, 2016, and on June 8, 2016 extended to July 15, 2018. There is no conversion feature
associated with this promissory note. Total interest accrued as of March 31, 2016 and 2015, was $14,947 and $1,313, respectively On January 16,
2015, the Company executed a non-convertible promissory note with warrants attached, with one of our shareholders and board members,
for $400,000 at 10% interest per annum, due June 30, 2015, secured by T4EDU Contract 0006/2017 Work Orders 5, 6, 7, and 8 less
Zakat and holdback, to finance operations and inventory purchases. The warrants were valued using the stock price on the date of
grant, discount rates 0.35%, and volatility approximating 180%. The value of the debt discount is accreted up to the face value
of the promissory note over the term of the note using the effective interest method. During the year ending March 31, 2016, $38,184
in discount was amortized. This note was subsequently extended to April 30, 2016, and then combined with the $892,679 on June 8,
2016, totaling to a principal balance of $1,292,679 extended to July 15, 2018. On February 17,
2015, the Company executed a Promissory Note with one of our shareholders and board members, for $135,000 at 10% interest per annum,
due June 30, 2015, secured by T4EDU and accounts receivable on completed contracts, to finance operations and inventory purchases.
There is no conversion feature associated with this Promissory Note. The lender has provided the Company with extensions of due
dates through April 30, 2016. The principal of $135,000 was subsequently combined with the $40,000 remaining principal below into
a $175,000 note due January 15, 2019. The Accrued interest at March 31, 2016 was $14,947. On April 20, 2015,
the Company executed a Promissory Note with one of our shareholders and board members, for $135,000 at 10% interest per annum,
due June 30, 2015, secured by T4EDU existing AR on completed contracts, to finance operations and inventory purchases. This note
was extended to January 31, 2016. Principal payments of $95,000 were made by the Company in September 2015, leaving a $40,000 principal
balance outstanding on December 31, 2015. There is no conversion feature associated with this Promissory Note. The lender has provided
the Company with extensions of due dates through April 30, 2016. The March 31, 2016, end principal balance of $40,000 was subsequently
combined with the $135,000 principal on the February 17, 2015, promissory note into a $175,000 note due January 15, 2019. The Accrued
interest at March 31, 2016 was $8,045. On February 6,
2016 the Company executed a promissory note with one of our shareholders and board members, for $100,000 at 10% interest per annum.
The promissory note was due February 29, 2016, and was extended multiple months to April 30, 2016. There is no conversion feature
associated with this promissory note. The principal balance at March 31, 2016, was $100,000. The Accrued interest at March 31,
2016, was $1,452. This note was subsequently combined with promissory notes: March 16, 2016, for $100,000; April 1, 2016, for $100,000;
and April 19, 2016, for $40,000. The resulting $340,000 promissory note bearing an interest rate of ten percent (10%) per annum
has a due date of December 31, 2016. On March 16, 2016,
the Company executed a promissory note with one of our shareholders and board members, for $100,000 at 10% interest per annum.
The promissory note was due April 30, 2016. There is no conversion feature associated with this promissory note. The principal
balance at March 31, 2016, was $100,000. The Accrued interest at March 31, 2016, was $384. This note was subsequently combined
with promissory notes: February 6, 2016, for $100,000; April 1, 2016, for $100,000; and April 19, 2016, for $40,000. The resulting
$340,000 promissory note bearing an interest rate of ten percent (10%) per annum has a due date of December 31, 2016. Note Payable, Related Party, Long
Term On September 13,
2011, the Company drew down a line of credit at a financial institution in the amount of $39,050. The line of credit bears interest
at 8.75% per annum. The Company makes variable monthly payments. The principle balance at March 31, 2016 and 2015 were $17,503
and 21,707, respectively. On January 13,
2012, the Company entered into two separate promissory notes in the amount of $35,000 each for an aggregate amount of $70,000.
The notes bear interest at nine percent (9%) per annum and are due and payable on or before January 10, 2013. Minimum monthly payments
of 1.5% of the loan balances are required and are submitted to Lenders financial institution. The note was amended April
1, 2013, and re-written with a new principal amount of $32,100 each for an aggregate amount of $64,200. The notes bear interest
at nine percent (9%) per annum and are due and payable on or before April 1, 2020. The underlying loan requires that the Company
pay to the lenders financial institution monthly payments of $1,033 on or before the 1st day of each month, beginning May 1, 2013,
and continuing each month in like amount until the final payment due on April 1, 2020. During FY 2016 payments were drawing down
the principal balance $7,171, paid $4,193 in interest, to a March 31, 2016, ending principal balance of $42,204. On April 18, 2012,
the Company entered into a long-term promissory note with Anthony A. Maher for $25,000 with an interest rate of 7.5% per annum.
The balance is due in full on or before April 18, 2017. Monthly payments are made for interest only to the lenders financial institution.
On March 31, 2016, $903 over the interest only payment had been paid resulting in ending principal amount of $21,092. Convertible Note Payable 
Non-related party On August 1, 2012,
the Company issued amendments to the convertible note agreements (convertible into common stock at a rate of $0.15 per share) in
the aggregated amount of $215,000 and extended the due date with the repayments in the amount of $40,000 per quarter to begin April,
2013, and the final payments due in August, 2014, with any remaining balance due at that time. In consideration for extending the
due date of the promissory notes, the expiration dates on the warrants issued (fully expensed in the prior period) on March 31,
2011, and June 27, 2011, were amended and extended an additional three years, making the new expiration dates August 1, 2017. At
the Lenders sole option, Lenders may elect to receive payment of their respective note and all accrued interest in restricted
common stock of the Borrower at the price per share of said common stock at same rate as the warrants. Subsequently and effective
June 7, 2013, we executed an amendment to the loan transaction. The amended transaction involved the extension of the Promissory
Note from April 30, 2013, to April 30, 2016, with the creditors waiving any default under the previous note. The Company made interest
payments to each of the eight note holders for all accrued interest from August 1, 2012, to April 30, 2013, for consideration of
the extension. On the fourth extension, all accrued interest was combined with the original principal amount as of July 31, 2012.
The Company has agreed to make quarterly interest payments to each of the note holders during the term of the extension. All other
terms of the previous Promissory Note, Security Agreement and related warrants remain in full force and effect. On July 13, 2015,
three non-related party conversions with a principal balance total of $102,033 combine with the accrued interest to date of $17,894
was converted to 799,514 shares of common stock. As of March 31, 2016, the ending principle balance was $90,696, after the related
party conversion noted in the Related Party section. Interest accrued as of March 31, 2016 and 2015, for the total set of notes
remaining was $9,119 and $23,711, respectively. On April 30, 2013,
the Company entered into a loan transaction with an accredited investor for a Promissory Note, payable with interest
at 8% per annum in the amount of $5,000, convertible into shares of common stock of the Company at a price of $0.20 per share.
The note is due twenty-four months from the date of the note, on or before August 31, 2015. The principle balance of $5,000 along
with total accrued interest as of June 30, 2015 was paid in full on July 1, 2015. On July 30, 2013,
the Company entered into a loan transaction with an accredited investor for a promissory Note, payable with interest
at 8% per annum in the amount of $5,000, convertible into shares of common stock of the Company at a price of $0.20 per share.
The note is due twenty-four months from the date of the note, on or before July 30, 2015. No debt discount was recognized as the
conversion price is considered out of the money, therefore no discount was necessary. The principle balance of $5,000
along with total accrued interest $900 as of June 30, 2015, was paid in full on July 1, 2015. On February 26,
2013, we executed a promissory note with one of our shareholders, for $65,000 at 15% interest per annum, secured by seven of our
sales orders to finance inventory purchases. The promissory note was due on or before April 20, 2013. There is no conversion feature
associated with this promissory note. A payment of $20,000 was made against the principal on the note on April 1, 2013. The remaining
$45,000 was extended and made part of the $95,000 convertible promissory note issued on May 24, 2013, which included an additional
$50,000 promissory note as describe in the 8-K filed on May 24, 2013, with a maturity date of August 24, 2016, and conversion rate
of $0.0325. The debt discount was calculated as $21,923. This note was converted on July 21, 2014, with total accrued interest
of $6,041 into 3,108,944 shares. During the period ended September 30, 2014, $1,639 discount was amortized and the remaining debt
discount of $15,176 was fully expensed upon conversion. Due to conversion within the terms of the note, no gain or loss was recognized. On February 29,
2012, the Company entered into three separate convertible promissory notes in the aggregate amount of $100,000. The notes bear
interest at ten percent (10%) per annum and were due on May 30, 2012. At the sole option of each respective Lender, the outstanding
balance of the notes may be converted into shares of restricted Rule 144 common stock of the Borrower at a price per share of $0.05.
In the event Lender elects to convert any outstanding balance due under this note into such shares, Lender shall give written notice
to the Borrower seven (7) days prior to the effective date of such exercise. At Borrowers sole option, Borrower may elect
to pay Lender in cash up to one-half (1/2) of the then principal and interest due under the note. In such event, the remaining
balance of principal and interest shall be converted as provided under the note agreement. On June 14, 2012, one of the notes,
in the amount of $50,0</t>
  </si>
  <si>
    <t>Commitments and Contingencies</t>
  </si>
  <si>
    <t>Commitments and Contingencies Disclosure [Abstract]</t>
  </si>
  <si>
    <t>NOTE 10 - COMMITMENTS AND CONTINGENCIES a. Operating Lease Obligation The Company leases
its main office under a non-cancelable lease agreement accounted for as an operating lease. The Company signed a lease on February
1, 2015 on 3609 square feet of the original corporate offices for a period of 12 months, expiring on January 31, 2016. Rent expense
for the corporate offices was $13,444 and 14,185 for the quarter ended March 31, 2016 and 2015, and $54,135 and $77,869 for the
twelve months ended March 31, 2016 and 2015, respectively, under this lease arrangement. On December 31, 2013, the Company signed
an amendment to the existing contract to reduce the leased square feet to 5,412 for $6,765/month for 12 months ending December
31, 2014. On February 1, 2015, the Company signed a new lease to reduce the square feet to 3,609 for $4,511/ month for 12 months
ending January 31, 2016. The company signed a lease amendment for the main office space on May 11 th The Company leases
additional warehouse space in Boise, Idaho. This warehouse space consists of approximately 2,880 square feet. The lease expired
in June 2012. This lease was extended for 24 months, beginning July 1, 2012. The lease was extended to a new expiration of October
31, 2015. The Company signed a sixth amendment on April 15, 2015, to lease an additional approximately 1400 square foot bay adjacent
to the existing leased space. The Company signed a seventh amendment to extend the lease term for all bays to April 30, 2016. Rent
expense for the warehouse was $6,630 and $4,170 for the quarter ended March 31, 2016 and 2015, and $25,130 and $16,225 for the
twelve-months ended March 31, 2016 and 2015, respectively. On March 15, 2016,
the Company leased a warehouse, office space, and manufacturing facility of approximately 10,000 square feet for $6,300/month for
12 months. On April 28 th The Company leased
an additional learning lab site in Eagle Idaho in Q1 of fiscal year 2015. The lease term is 3 years for 1,050 sf for an annual
base rent of $16,640 or $1,387 per month, with 3% growth per year. Minimum lease obligation over the next 5 years
Fiscal Year Amount
2017 $ 136,353
2018 12,150
2019 -
2020 -
2021 -
Total $ 148,503 b. Litigation Anthony Maher brought
suit against PCS in January of 2014, claiming breach of an employment contract, interference with economic expectancy, and fraud.
A settlement was agreed in exchange for dismissal of the suit, and release of PCS from any liability to Mr. Maher for any and all
claims related to Mr. Mahers employment contract with PCS, PCS issued Mr. Maher 400,000 shares of the common stock of PCS,
and paid him $50,000. PCS does not admit the allegations or any other wrongdoing, but would rather settle the matter for a modest
amount costing the Company $10,000 after insurance settlement and $2,650 in mediation fees, to avoid the expense of defending it
in court. The settlement agreement was executed on July 9, 2014. On or about May
18, 2015, the Company was named as a co-defendant in a legal action related to one of its employees, alleged to have been driving
an automobile negligently while on work related services for the Company, and causing damages to the plaintiffs in the action.
The action was brought in the District Court of the Fourth Judicial District of the State of Idaho, in and for the County of Ada,
Civil Action number CV PI 1507419. The Company has engaged legal counsel to represent it in this matter, and it is not presently
in a position to determine what, if any, liability it may have for the actions of its employee, or even whether such employee was
negligent in any manner. On October 13, 2015,
PCS filed a Summons and Complaint against Ty Jacobsen, dba Jacobsen Enterprises. The complaint primarily involved defamation and
breach of contract. The Complaint is un-resolved at this time and the Company is in negotiations with Mr. Jacobsen. The outcome
of this matter is unknown as of the report date.</t>
  </si>
  <si>
    <t>Accrued Expenses</t>
  </si>
  <si>
    <t>Accounts Payable and Accrued Liabilities, Fair Value Disclosure [Abstract]</t>
  </si>
  <si>
    <t xml:space="preserve">NOTE 11 - ACCRUED EXPENSES Accrued expenses
are made up of the following at March 31, 2016 and March 31, 2015.
March 31,
2016 2015
Interest payable $ 222,409 $ 68,963
Sales tax payable 334 634
Credit card debt 77243 31,685
Other - 1,654
Total accrued expenses $ 299,986 $ 102,936 </t>
  </si>
  <si>
    <t>Dilutive Instruments</t>
  </si>
  <si>
    <t>Disclosure of Compensation Related Costs, Share-based Payments [Abstract]</t>
  </si>
  <si>
    <t>NOTE 12 - DILUTIVE INSTRUMENTS Stock Options and Warrants The Company is required
to recognize expense of options or similar equity instruments issued to employees using the fair-value-based method of accounting
for stock-based payments in compliance with the financial accounting standard pertaining to share-based payments. This standard
covers a wide range of share-based compensation arrangements including share options, restricted share plans, performance-based
awards, share appreciation rights, and employee share purchase plans. Application of this pronouncement requires significant judgment
regarding the assumptions used in the selected option pricing model, including stock price volatility and employee exercise behavior.
Most of these inputs are either highly dependent on the current economic environment at the date of grant or forward-looking over
the expected term of the award.
Total Issued and Not
Issued Cancelled Exercised Outstanding Exercisable Vested
Balance as of March 31, 2014 27,856,655 14,789,300 9,722,210 3,345,145 2,320,145 1,025,000
Warrants 2,000,000 605,000 - 1,395,000 1,395,000 -
Common Stock Options - 750,150 - (750,150 ) (80150 ) (670,000 )
Balance as of March 31, 2015 29,856,655 16,144,450 9,722,210 3,989,995 3,634,995 355,000
Warrants - 385,000 120,000 (505,000 ) (505,000 ) -
Common Stock Options 1,050,000 (45,993 ) 65,000 1,030,993 335,993 695,000
Balance as of March 31, 2016 30,906,655 16,483,457 9,907,210 4,515,988 3,465,988 1,050,000 65,000 common stock
options were exercised during the year ended March 31, 2016. No common stock options were exercised during the years ended March
31, 2015. During the fiscal
year ending March 31, 2016, the CEO exercised 25,000 options earned from an employee incentive stock option agreement dated July
15, 2012, using the cashless option into 19,000 shares of restricted common stock. The price per share was $0.06 discounted from
market value of $0.25 at the time of exercise resulted in a reduction of 6,000 shares of common stock. During the year
ended March 31, 2016, the Company issued and cancelled 0 and 385,000 warrants, respectively. Stock options issued and cancelled
during the same period was 1,050,000 and (45,993) respectively. During the year ending March 31, 2015, 375,000 of these options
were erroneously expired. 375,000 incentive stock options were adjusted back onto the Company option ledger during the year ending
March 31, 2016 together with 329,007 options expired. During the year
ended March 31, 2015, the Company issued and cancelled 2,000,000 and 605,000 warrants, respectively. Stock options issued and cancelled
during the same period was 0 and 750,150 respectively. Cancellations are,
in general, due to employee terminations prior to the common stock option being fully vested. Expirations are due to common stock
options not being exercised prior to the stated expiration date. Options February 1, 2014,
the Company granted 40,000 incentive options each to three employees per year for three years. These options were issued as incentive
compensation to the employee. The options were valued using the Black-Scholes valuation model. The options have an expected volatility
rate of 259.07% calculated using the Company stock price for a three-year period. A risk free interest rate of 0.26% - 0.76% was
used to value the options. The total value of these options was $15,926. The options vest over a three-year period and are exercisable
at a range of $.05 to $0.6 per share, which represents the fair market value at the date of grant in accordance with the 2009 Equity
Incentive Plan. As of March 31, 2015 and 2016, $5,284 and $4,970 in value of the options was expensed. January 1, 2014,
the Company granted 40,000 incentive options each to one employee per year for three years. These options were issued as incentive
compensation to the employee. The options were valued using the Black-Scholes valuation model. The options have an expected volatility
rate of 258.20% calculated using the Company stock price for a three-year period. A risk free interest rate of 0.41% - 0.64% was
used to value the options. The total value of these options was $5,908. The options vest over a three-year period and are exercisable
at a range of $.05 to $0.6 per share, which represents the fair market value at the date of grant in accordance with the 2009 Equity
Incentive Plan. As of March 31, 2015 and 2016, $1,964 and $1,373 in value of the options was expensed. On May 15, 2012,
the Company granted 850,000 incentive stock options to an officer, Robert Grover. The expected volatility rate of 223.62% was calculated
using the Company stock price over the period beginning June 1, 2009, through date of issue. A risk free interest rate of 0.38
% was used to value the options. The options were valued using the Black-Scholes valuation model. The total value of this option
was $46,175. The options vest over a three-year period and are exercisable at $0.06 per share which represents the fair market
value at the date of grant in accordance with the 2009 Equity Incentive Plan. During the year ending March 31, 2015, 375,000 of
these options were erroneously expired. 375,000 incentive stock options were adjusted back onto the Company option ledger during
the year ending March 31, 2016. As of March 31, 2015 and 2016, $9,914 and $2,161, respectively, in value of the options was expensed. On November 18,
2015, the Company granted 200,000 stock options to an officer, Robert Grover. The expected volatility rate of 186.52% calculated
using the Company stock price over the period beginning November 17, 2015, through date of issue. A risk free interest rate of
0.80 % was used to value the options. The options were valued using the Black-Scholes valuation model. The total value of this
option was $14,659. The options vest over a three year period and are exercisable at $0.09 per share which represents the fair
market value at the date of grant in accordance with the 2009 Equity Incentive Plan. As of March 31, 2015 and 2016, $0 and $5,392
in value of the options was expensed. On February 16,
2016, the Company granted 850,000 incentive stock options to three employees. The expected volatility rate of 218.68% was calculated
using the Company stock price over the period beginning February 14, 2014 through date of issue. A risk free interest rate of 0.29
% was used to value the options. The options were valued using the Black-Scholes valuation model. The total value of these options
was $24,154. The options vest over a two-year period and are exercisable at $0.04 per share which represents the fair market value
at the date of grant in accordance with the 2009 Equity Incentive Plan. As of March 31, 2015 and 2016, $0 and $1,373 in value of
the options was expensed. Warrants On September 12,
2013, the Company issued contingent warrants to purchase an aggregate of 30,000 shares of restricted Rule 144 common stock at $0.10
to $0.20 per share. The warrant expires 18 months from date of warrant. The warrants were valued using the Black Scholes Valuation
Model, resulting in a fair value of $1,581. The warrants expired on March 17, 2015. On January 17, 2013,
the Company issued 100,000 warrants to a shareholder with a 36 month term at $0.07 per share exercise price as consideration for
the issuance of a Promissory Note in the amount of $200,000, in which $63,000 was to be considered advanced under a previous Note
between Borrower and Lender dated December 26, 2012. The warrants were evaluated for embedded derivatives in accordance with ASC
815 and were found to not include any embedded derivatives. The warrants attached to the note were valued using the Black Scholes
Valuation Model, resulting in a fair value of $7,977. This value was recorded as a debt discount and is being amortized over the
life of the loan. The note was paid in full on April 1, 2013. On January 22, 2015,
the Company issued 2,000,000 warrants to a shareholder and Board member with a 36 month term to purchase restricted
Rule 144 Common Stock, no par value (the Share), as consideration for the issuance of a promissory note in the amount
of $400,000, from the Company at a purchase price of $0.04 per share of Common Stock (the Exercise Price). These
Warrants are fully vested and exercisable. The warrants were evaluated for embedded derivatives in accordance with ASC 815 and
were found to not include any embedded derivatives. The warrants attached to the note were valued using the Black Scholes Valuation
Model. The assumptions used in the model included the historical volatility of the Companys stock of 180%, and the risk-free
rate for the periods within the expected life of the warrant based on the U.S. Treasury yield curve in effect of 0.35%. The resulting
fair value is $66,717. This value was recorded as a debt discount and is being amortized over the life of the loan. $28,533 was
amortized as of March 31, 2015. On July 30, 2015,
120,000 common stock warrants were exercised at a price of $.07 per share for a total of $8,400, resulting in the issuance of 120,000
shares of restricted common stock.</t>
  </si>
  <si>
    <t>Related Party Transactions</t>
  </si>
  <si>
    <t>Related Party Transactions [Abstract]</t>
  </si>
  <si>
    <t>NOTE 13 - RELATED PARTY TRANSACTIONS
During the fiscal
year ending March 31, 2016, the Company converted 692,300 restricted stock units (RSUs) of the 692,300 issued to common stock for
non-management directors for services rendered during the period September 1, 2014, to September 30, 2015, at a rate of one share
of common stock for each restricted stock unit. See Note 8. During the fiscal
year ending March 31, 2016, the Company issued 377,000 shares of common stock to employees. The per share price range was $0.04
to $0.10 for a net value of $17,500 based on the closing price of the Companys common stock on the date of grant. See Note
8. During the fiscal
year ending March 31, 2016, the Company issued 1,066,006 shares of common stock for the conversion of promissory notes issued to
a private investor, former officer, and members of the board of directors. The price per share value of $0.15 resulted in a net
value of $159,901. Due to conversion within the terms of the note, no gain or loss was recorded as a result of the conversion.
See Note 8. During the fiscal
year ended March 31, 2016, and March 31, 2015, the Company entered into various loan transactions with a member of the Board of
Directors and Shareholder, Todd Hackett. The loans were done at arms-length and are fully disclosed in Note 9. During the fiscal
yeard ending March 31, 2016, the Company issued 27,000 shares of common stock to employees. The per share option range was $0.05
to $0.06, but the cashless option was exercised. See Note 8. During the fiscal
year ending March 31, 2015, the Company converted 489,286 restricted stock units (RSUs) of the 489,286 issued to common stock for
non-management directors for services rendered during the period September 1, 2013, to August 31, 2014, at a rate of one share
of common stock for each restricted stock unit. See Note 8. During the fiscal
year ending March 31, 2015, the Company issued 170,000 shares of common stock to employees. The per share price range was $0.04
to $0.52 for a net value of $8,1600 based on the closing price of the Companys common stock on the date of grant. See Note
8. During the fiscal
year ending March 31, 2015, the Company issued 18,455,666 shares of common stock for the conversion of promissory notes issued
to a private investor, former officer, and members of the board of directors. The price per share value ranged from $0.03 to $0.06
resulting in a net value of $696,374. Due to conversion within the terms of the note, no gain or loss was recorded as a result
of the conversion. See Note 8. During the year
ended March 31, 2015, the Company issued 400,000 shares of common stock in settled mediation of a previous employment contract.
The per share was $0.06 for a net value of $22,000 based on the closing price of the Companys common stock on the date of
grant. See Note 8. During the fiscal
year ended March 31, 2016, and March 31, 2015, the Company entered into various loan transactions with members of the Board of
Directors (Todd Hackett and Murali Ranganathan) and Shareholders. The loans were done at arms-length and are fully disclosed in
Note 9. During the fiscal
year ending March 31, 2015, the Company issued 40,000 shares of common stock to an employee. The per share is $0.05 for a net value
of $2,000 based on the closing price of the Companys common stock on the date of grant. See Note 8. During the fiscal
year ending March 31, 2015, the Company issued 40,000 shares of common stock to an employee. The per share is $0.04 for a net value
of $1,600 based on the closing price of the Companys common stock on the date of grant. See Note 8. During the fiscal
year ending March 31, 2015, the Company issued 10,000 shares of common stock to an employee. The per share is $0.04 for a net value
of $400 based on the closing price of the Companys common stock on the date of grant. See Note 8.</t>
  </si>
  <si>
    <t>Accounts Receivable</t>
  </si>
  <si>
    <t>Receivables [Abstract]</t>
  </si>
  <si>
    <t>NOTE 14 - ACCOUNTS RECEIVABLE The Companys
concentration of credit risk consists primarily of trade receivables. In the normal course of business, the Company provides credit
terms to its customers, which generally range from net 15 to 30 days. The Company performs ongoing credit evaluations of its customers
and maintains allowances for possible losses, which, when realized, have been within the range of managements expectations.
The allowance is based on the higher of the prior three-year historical uncollectable accounts as a percentage of sales or specifically
identified aging accounts over 90 days. Total bad debt allowance as of March 31, 2016 and 2015, was $2,096 and $3,184, respectively.</t>
  </si>
  <si>
    <t>Other Assets</t>
  </si>
  <si>
    <t>NOTE 15 - OTHER ASSETS During the year
ended March 31, 2009, the Company contracted for the production of a plastic mold (a covering for the third generation proprietary
electronic controller, The Brain). The Brain is incorporated into AOR product line. The cost of the mold was $28,426.
The cost is amortized on a per unit basis with a total estimated 10,000 units. As of March 31, 2013, the Company had amortized
2,805 units. Due to usage of the mold being slower than anticipated an additional amortization charge of $4,592 was recorded during
the year ended March 31, 2012, to better approximate straight-line depreciation. During the fiscal year ended March 31, 2013, the
Company continued to use the straight-line method to depreciate the mold. As a cost savings measure the Company outsourced some
of its manufacturing to a company in China for the controller case, The Brain, in which a new mold was created. The
cost of the mold was $7,088 USD. Use of this mold began in December 2012, in which at that time amortization began using the straight-line
method. Amortization of the mold is included in cost of sales for AOR. The Company recorded a charge of $4,439 during the fiscal
year ended March 31, 2014, for the amortization of both molds. The Company recorded a charge of $4,439 during the fiscal year ended
March 31, 2015, for the amortization of both molds. The Company recorded a charge of $10,229 during the fiscal year ended March
31, 2016, for the amortization of both molds.</t>
  </si>
  <si>
    <t>Acquisition</t>
  </si>
  <si>
    <t>Business Combinations [Abstract]</t>
  </si>
  <si>
    <t>NOTE 16
- ACQUISITION Thrust UAV
Transaction On February
15, 2016, the Company purchased substantially all of the assets of Thrust UAV, LLC (Thrust). Pursuant to the acquisition agreement,
the Company purchased substantially all of the assets of Thrust not including cash on hand, all accounts and other receivables
of Thrust UAV. The Company assumed debt owed to two previous investors in Thrust UAV. The acquisition expanded the Company's technical
capabilities, resources, and product offerings. Pursuant to
the acquisition agreement, the Company paid the following consideration: $108,547 payable to two prior investors in two short term
promissory notes to be paid in 9 equal instalments starting on April 1, 2016 and the final payment on December 1, 2016. The acquisition
has been accounted for under the acquisition method of accounting, and the Company valued all assets and liabilities acquired at
their estimated fair values on the date of acquisition. Accordingly, the assets and liabilities of the acquired entity were recorded
at their estimated fair values at the date of the acquisition. The operating results for Thrust UAV have been included in the Companys
consolidated financial statements since the acquisition date. The purchase
price allocation is based on estimates of fair value as follows:
Machinery &amp; Equipment $ 5,685
Contracts 92,265
Trade-name and brand 9,328
Goodwill 1,270
Total acquisition cost allocated $ 108,547 The purchase
price consists of the following:
Unsecured 9 month promissory notes $ 108,547 Management assigned fair values
to the identifiable intangible assets through a combination of the relief from royalty method and the multi-period excess earnings
method. The useful lives of the acquired Thrust UAV intangibles are as follows:
Useful Lives (Years)
Machinery &amp; Equipment 1
Contracts 1
Trade Name 1 Proforma results
of operations are not presented due to the investment test not reaching a level of significant acquisition.</t>
  </si>
  <si>
    <t>Other Income</t>
  </si>
  <si>
    <t xml:space="preserve">NOTE 17 - OTHER INCOME Other income is
made up of the following at March 31, 2016 and March 31, 2015.
2016 2015
Interest Income - 3057
Gain on Bad Debt Collection - 2,996
Gain on Cancellation of Debt - 4,414
Other - 1,868
Total Other Income $ - $ 12,335 </t>
  </si>
  <si>
    <t>Subsequent Events</t>
  </si>
  <si>
    <t>Subsequent Events [Abstract]</t>
  </si>
  <si>
    <t>NOTE 18 - SUBSEQUENT EVENTS On April 1, 2016,
the Company executed a promissory note with one of our shareholders and board member, for $100,000 at 10% interest per annum, due
April 30, 2015. This note due date was subsequently extended to June 30, 2016, and then the $100,000 principal balance was rolled
with the: April 19, 2016, $40,000 note; February 6, 2016, $100,000 note; March 16, 2016, $100,000 note. The resulting $340,000
promissory note bearing an interest rate of ten percent (10%) per annum has a due date of December 31, 2016. On April 29, 2016,
the Company executed a promissory note with one of our shareholders and board member, for $40,000 at 10% interest per annum, due
May 31, 2016. This note due date was subsequently extended to June 30, 2016, and then the $100,000 principle balance was rolled
with the: April 11, 2016, $100,000 note; February 6, 2016, $100,000 note; March 16, 2016, $100,000 note. The resulting $340,000
promissory note bearing an interest rate of ten percent (10%) per annum has a due date of December 31, 2016. The Company executed
a promissory note with one of our shareholders and board members in the amount of $892,679. The note is non-convertible and bears
an interest rate of 10% per annum, and due April 30, 2015. This note due date was subsequently extended to May 31, 2016. On June
8, 2016, this note was consolidated with the January 15, 2016, $400,000 promissory note to form a $1,292,679 non-convertible note
bearing an interest rate of 10% per annum and due July 15, 2018. On January 16,
2015, the Company executed a non-convertible promissory note with warrants attached, with one of our shareholders and board members,
for $400,000 at 10% interest per annum, due June 30, 2015, secured by T4EDU Contract 0006/2017 Work Orders 5, 6, 7, and 8 less
Zakat and holdback, to finance operations and inventory purchases. The warrants were valued using the stock price on the date of
grant, discount rates 0.35%, and volatility approximating 180%. The value of the debt discount is accreted up to the face value
of the promissory note over the term of the note using the effective interest method. This note was subsequently extended to April
30, 2016, and then combined with the $892,679 note on June 8, 2016, totaling to a principal balance of $1,292,679 extended to July
15, 2018. On February 17,
2015, the Company executed a promissory note with one of our shareholders and board members, for $135,000 at 10% interest per annum,
due June 30, 2015, secured by T4EDU existing AR on completed contracts, to finance operations and inventory purchases. This note
due date was extended to April 30, 2016, and then May 31, 2016. This promissory note was consolidated with the remaining $40,000
principal balance on the April 20, 2015, promissory note to form a $175,000 promissory note at 10% interest per annum, due January
15, 2019. On April 20, 2015,
the Company executed a promissory note with one of our shareholders and board members, for $135,000 at 10% interest per annum,
due June 30, 2015, secured by existing AR, to finance operations and inventory purchases. There is no conversion feature associated
with this promissory note. This note was extended to January 31, 2016. Principal payments of $95,000 were made by the Company in
September 2015, leaving a $40,000 principal balance outstanding on December 31, 2015. There is no conversion feature associated
with this Promissory Note. This note was extended to May 31, 2016. This promissory note was consolidated with the remaining February
17, 2015, promissory note $135,000 principle balance on the April 20, 2015, promissory note to form a $175,000 promissory note
at 10% interest per annum, due January 15, 2019. On April 29, 2016,
Todd R. Hackett, the Companys Co-CEO, shareholder, predominant promissory note holder, and Board of Directors member, converted
into shares the October 21, 2014, $200,000 convertible promissory note, at the contracted market price of $0.04. This note was
converted along with accrued interest on April 29, 2016, into 5,763,014 shares of common stock. As of March 31,
2015, the ending principal balance was $90,696, of the March 31, 2011, $215,000 original aggregate promissory notes. These two
remaining note holders subsequently agreed on April 29, 2016, to extend these notes to be due April 30, 2017. On April 27, 2016,
the Board of Directors resolved to pay the supplemental compensation defined in Robert O. Grovers November 18, 2015, agreement
in equal installments from May 5, 2016, through January 5, 2017. The Company signed
a lease amendment for the main office space on May 11 th On March 15, 2016,
the Company leased a warehouse, office space, and manufacturing facility of approximately 10,000 square feet for $6,300/ month
for 12 months. On April 28 th On April 1, 2016,
the Company executed a promissory note with one of our shareholders and board members, for $100,000 at 10% interest per annum,
due April 30, 2016, This note due date was subsequently extended to June 30, 2016, and on June 8, 2016, consolidate with existing
notes for new principle balance of $340,000 extended to December 31, 2016. On April 19, 2016,
the Company executed a promissory note with one of our shareholders and board members, for $40,000 at 10% interest per annum, due
April 30, 2016, This note due date was subsequently extended to June 30, 2016, and on June 8, 2016, consolidate with existing notes
for new principle balance of $340,000 extended to December 31, 2016. On April 29, 2016,
Todd R. Hackett converted the convertible promissory note created October 21, 2014, at 10% interest, in the amount of $200,000,
with accrued interest of $30,521 into 5,763,014 shares of common stock of the Company, at the market price of $0.04. On May 26, 2016,
the Company Director and Officer insurance policy was not renewed. A 12 month run-off policy was purchased. On June 7, 2016,
the Board of Directors accepted Russelee Horsburghs resignation of the Vice President and Treasurer positions and principle
financial officers responsibilities. She will remain an employee of the company and continue in a financial reporting role
while supporting the transition and new Vice President and Treasurer starting July 1, 2016. On June 8, 2016,
the sole member of the Board of Directors, Todd R. Hackett, consolidated all existing promissory notes and extended them as follows:
03/31/16 Principal Balance Origination Date Original Due Date Amended Due Date Consolidated Note Due Date Interest Rate Principal 03/31/16 Interest Accrued 03/31/16 Consolidated Note Balance
$ 892,679 10/21/2014 5/31/2015 6/30/2016 10.00 % $ 892,679 $ 111,768
$ 400,000 1/16/2015 6/30/2015 6/30/2016 7/15/2018 10.00 % $ 400,000 $ 30,247 $ 1,292,679
$ 135,000 2/17/15,3/5/15 6/30/2015 6/30/2016 10.00 % $ 135,000 $ 14,947
$ 40,000 4/20/2015 6/30/2015 6/30/2016 1/15/2019 10.00 % $ 40,000 $ 8,045 $ 175,000
$ 100,000 2/6/2016 2/29/2016 6/30/2016 10.00 % $ 100,000 $ 1,452
$ 100,000 3/16/2016 4/30/2016 6/30/2016 10.00 % $ 100,000 $ 384
$ 100,000 4/1/2016 4/30/2016 6/30/2016 10.00 % $ 100,000 n/a
$ 40,000 4/19/2016 4/30/2016 6/30/2016 12/31/2016 10.00 % $ 100,000 n/a $ 340,000 On June 8, 2016,
the sole member of the Board of Directors, Todd R. Hackett, appointed Robert O. Grover and Michael Bledsoe, as uncompensated Directors,
to the Board of Directors.</t>
  </si>
  <si>
    <t>Summary of Significant Accounting Policies (Policies)</t>
  </si>
  <si>
    <t>Accounting Method</t>
  </si>
  <si>
    <t>a. Accounting Method The Companys
financial statements are prepared using the accrual method of accounting. The Company has elected a March 31 year-end.</t>
  </si>
  <si>
    <t>Estimates</t>
  </si>
  <si>
    <t>b.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s and Significant Customers</t>
  </si>
  <si>
    <t xml:space="preserve">c. Concentration of Credit Risks
and Significant Customers The Company maintains
cash in bank deposit accounts, which, at times, may exceed federally insured limits. The Company has not experienced any losses
in such accounts and believes it is not exposed to any significant credit risk on cash and cash equivalents. Financial instruments
that potentially subject the Company to concentration of credit risk consist primarily of trade receivables. In the normal course
of business, the Company provides credit terms to its customers. Accordingly, the Company performs ongoing credit evaluations of
its customers and maintains allowances for possible losses which when realized have been within the range of managements
expectations. The Company does not require collateral from its customers. The Company has established an allowance for doubtful
accounts of $2,096 and $3,184 for the fiscal years ended March 31, 2016 and 2015, respectively. During the last
two fiscal years ended March 31, 2016 and March 31, 2015, the following major customers exceeded 10% of revenue:
For the Years Ended
March 31,
2016 2015
Tatweer $ 648,408 19 % $ 971,391 33 %
Stemfinity $ 502,641 15 % $ 434,410 15 %
Catapult Learning $ 833,322 25 % $ 218,960 8 % Major customer accounts
receivable near or greater than 10% of total accounts receivable at March 31, 2016 and March 31, 2015, were as follows:
For the Years Ended
March 31,
2016 2015
Tatweer $ 170,771 50 % $ 170,771 47 %
Catapult Learning $ 103,394 36 % $ 103,394 29 % </t>
  </si>
  <si>
    <t>Fair Value of Financial Instruments</t>
  </si>
  <si>
    <t>d. Fair Value of Financial Instruments On January 1, 2008,
the Company adopted guidance which defines fair value, establishes a framework for using fair value to measure financial assets
and liabilities on a recurring basis, and expands disclosures about fair value measurements. Beginning on January 1, 2009,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 as of March 31, 2016.
Fair Value Measurements at March 31, 2016
Assets and Liabilities Level 1 Level 2 Level 3 Gain/(loss)
$ - $ - $ - $ -
$ - $ - $ - $ - The following table
presents assets and liabilities that are measured and recognized at fair value as of March 31, 2015, on a non-recurring basis:
Fair Value Measurements at March 31, 2015
Assets and Liabilities Level 1 Level 2 Level 3 Gain/(loss)
$ - $ - $ - $ -
$ - $ - $ - $ - The standard issued
by the FASB concerning the fair value option for financial assets and liabilities became effective for the Company on January 1,
2008. The standard establishes a fair value option that permits entities to choose to measure eligible financial instruments and
certain other items at fair value at specified election dates. A business entity shall report unrealized gains and losses on items
for which the fair value options have been elected in earnings at each subsequent reporting date. For the periods ended March 31,
2016 and 2015, there were no applicable items on which the fair value option was elected.</t>
  </si>
  <si>
    <t>Revenue Recognition</t>
  </si>
  <si>
    <t>e. Revenue Recognition PCS recognizes revenue
for its two revenue streams: Product (Learning Labs) and Licensing in accordance with generally accepted accounting standards pertaining
to revenue recognition of single unit and/or multiple deliverables. The Company recognizes
product revenue in accordance with generally accepted accounting standards, which is codified under FASB ASC Topic 605 Revenue
Recognition, under which revenue is recognized when it is realizable and when earned. Licensing Revenue
is in relation to the sales of the learning labs. This revenue is based on a contractual term of one year, which begins when the
physical lab is shipped to the customer. Should the customer terminate the licensing prior to the expiration of the contract, PCS
does not have an obligation to refund any portion of the fees. As such, revenue is amortized and recorded over the life of the
contractual license, in accordance with generally accepted accounting standards.</t>
  </si>
  <si>
    <t>Provision for Income Taxes</t>
  </si>
  <si>
    <t>f. Provision fo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e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and results of recent operations. In the event we were to determine that we would be able to realize
our deferred income tax assets in the future in excess of their net recorded amount, we would make an adjustment to the deferred
tax asset valuation allowance. We record uncertain
tax positions in accordance with ASC 740 on the basis of a two-step process whereby (1) we determine whether it is more likely
than not that the tax positions will be sustained based on the technical merits of the position and (2) those tax positions that
meet the more-likely-than-not recognition threshold, we recognize the largest amount of tax benefit that is greater than 50 percent
likely to be realized upon ultimate settlement with the related taxing authority. The Company has no uncertain tax positions to
disclose. Net deferred tax
assets and liabilities consist of the following components as of March 31, 2016 and 2015:
March 31,
2016 2015
Deferred Tax Assets
NOL carryover $ 5,827,592 $ 4,967,771
Accumulated depreciation 5,629 3,239
Deferred revenue 3,413 9,263
Unearned revenue 16,001 52,521
Idaho ITC 7,287 7,307
Allowance for Bad Debt 817 1,242
Gross deferred tax assets 5,860,739 5,041,343
Valuation allowance (5,860,739 ) (5,041,343 )
Net deferred tax asset $ 0 $ 0
Deferred Tax Liabilities
Accumulated depreciation $ - $ -
Other - -
Gross deferred tax liabilities $  $ 
Net deferred tax assets (liabilities) $  $  The reconciliation
between the Companys effective tax rate on income from continuing operations and the statutory tax rate is as follows:
March 31,
2016 2015
Book income $ (143,320 ) $ (492,259 )
State taxes (21,077 ) (72,393 )
Options expense 5,955 6,693
Other 6,282 1,150
Valuation allowance 152,160 556,809
$  $  At March 31, 2016
the Company had a net operating loss carry-forward of approximately $14,942,543 that may be offset against future taxable income.
No tax benefit has been reported in the March 31, 2016, financial statements since the potential tax benefit is offset by a valuation
allowance of the same amount. Due to the change
in ownership provisions of the Tax Reform Act of 1986, net operating loss carry forward for Federal income tax reporting purposes
are subject to annual limitations. Should a change in ownership occur, the net operating loss carry-forward may be limited as to
use in future years. The Company files
income tax returns in the United States, the State of Idaho and the State of California. The statute of limitations on a Federal
tax return is the due date of the tax return plus three years. In the case of NOLs, the year in which the NOL was generated remains
open up to the amount of the NOL until the statute of limitations expires on the year it was used. PCS Edventures first filed a
tax return in 1994. Therefore no statutes have closed. The Company does not have any unrecognized tax benefits to report in the
current period. The Companys
policy is to recognize interest accrued related to unrecognized tax benefits in interest expense and penalties in operating expenses.</t>
  </si>
  <si>
    <t>Basic Loss Per Share</t>
  </si>
  <si>
    <t>g. Basic Loss
Per Share The computation
of basic loss per share of common stock is based on the weighted average number of shares outstanding during the period of the
financial statements in accordance with generally accepted accounting standards. Diluted loss per share is equal to basic loss
per share as the result of the anti-dilutive nature of the stock equivalents.
For the Years Ended
March 31,
2016 2015
Basic and diluted loss per share from operations:
Net loss $ (434,053 ) $ (1,447,820 )
Weighted average number of shares outstanding 75,150,169 61,071,903
Basic and diluted loss per share $ (0.01 ) $ (0.02 )</t>
  </si>
  <si>
    <t>Recently Issued Accounting Pronouncements</t>
  </si>
  <si>
    <t>h. Recently Issued Accounting Pronouncements In January
2016, the Financial Accounting Standards Board (FASB) issued Accounting Standards Update (ASU) No.
2016-16, Financial Instruments -Overall (Subtopic 825-10), Recognition and Measurement of Financial Assets and Financial Liabilities.
In November
2015, the FASB issued an ASU No. 2015-17, Income Taxes (Topic 740): Balance Sheet Classification of Deferred Taxes In September
2015, the FASB issued ASU No. 2015-16, Business Combinations (Topic 805), Simplifying the Accounting for Measurement-Period
Adjustments , In April 2015,
the FASB issued ASU No. 2015-03, InterestImputation of Interest (Subtopic 835-30) 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guidance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 In November
2014, the FASB issued new guidance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SU 2014-16 is not expected to have a material impact on our financial position or results of operations. In November
2014, the FASB issued guidance to provide an acquired entity with an option to apply push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t>
  </si>
  <si>
    <t>Educational Software</t>
  </si>
  <si>
    <t>i. Educational Software The Company has
internally developed education computer programs and student exercises to be accessed on the Internet. In accordance with financial
accounting standards pertaining to internally developed software, the costs associated with research and initial feasibility of
the programs and student exercises are expensed as incurred. Once economic feasibility has been determined, the costs to develop
the programs and student exercises are capitalized until the software is ready for sale. At that point, the development costs are
reported at the lower of unamortized cost or net realizable value. Capitalized programs and student exercise inventory items are
amortized on a straight-line basis over the estimated useful life of the program or exercise, generally 24 to 48 months. The Company evaluates
its purchased intangibles for possible impairment on an ongoing basis. When impairment indicators exist, the Company will perform
an assessment to determine if the intangible asset has been impaired and to what extent. The assessment of purchased intangibles
impairment is conducted by first estimating the undiscounted future cash flows to be generated from the use and eventual disposition
of the purchased intangibles and comparing this amount with the carrying value of these assets. If the undiscounted cash flows
are less than the carrying amounts, impairment exists and future cash flows are discounted at an appropriate rate and compared
to the carrying amounts of the purchased intangibles to determine the amount of the impairment.</t>
  </si>
  <si>
    <t>Intellectual Property</t>
  </si>
  <si>
    <t>j. Intellectual Property The Companys
intellectual property consists of capitalized costs associated with the development of the Internet software and delivery platform
developed by the Company to enable access to the various educational programs and exercises developed by the Company. In accordance
with generally accepted accounting standards as discussed previously regarding inventory, the initial costs associated with researching
the delivery platform and methods were expensed until economic feasibility and acceptance were determined. Thereafter, costs incurred
to develop the Internet online delivery platform and related environments were capitalized until ready for sale. Costs incurred
thereafter to maintain the delivery and access platform are expensed as incurred. These capitalized costs are being amortized on
a straight-line basis over the estimated useful life of the Companys delivery and access platform, which has been determined
to be 60 months.</t>
  </si>
  <si>
    <t>Goodwill and Intangible Assets</t>
  </si>
  <si>
    <t>k.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ten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For the fiscal year
ended March 31, 2016, the Company evaluated its purchased goodwill and related intangibles for possible impairment. The assessment
of purchased intangibles impairment is conducted by first estimating the undiscounted future cash flows to be generated from the
use and eventual disposition of the purchased intangibles and comparing this amount with the carrying value of these assets. The
undiscounted future cash flows are more than the carrying amounts indicating no impairments exist, further, the future cash flows
discounted at an appropriate rate do not substantiate any measureable impairment. As a result of the evaluation, no impairment
was recorded for the fiscal year ended March 31, 2016.</t>
  </si>
  <si>
    <t>Property and Equipment</t>
  </si>
  <si>
    <t>l. Property and Equipment Property and equipment
are recorded at cost and are being depreciated for financial accounting purposes on the straight-line method over their respective
estimated useful lives ranging from three to seven years. Upon retirement or other disposition of these assets, the cost and related
accumulated depreciation are removed from the accounts and the resulting gains or losses are reflected in the results of operations. Expenditures for
maintenance and repairs are charged to operating expense. Renewals and betterments are capitalized.</t>
  </si>
  <si>
    <t>Finished Goods Inventory</t>
  </si>
  <si>
    <t xml:space="preserve">m. Finished Goods Inventory Finished goods inventory
is composed of items produced in-house, as well as items from outside suppliers. These items include, but are not limited to, KNEX
manipulatives, fischertechnik® manipulatives, ALCE manipulatives, LEGO® manipulatives, digital media equipment, furniture
units, curriculum, blocks, poster packs, and other miscellaneous items used in our various labs. Our inventory is carried at the
lower of cost or market and valued using the average cost method for each item. In addition, we have established a reserve of $3,391
for obsolete and slow moving items. </t>
  </si>
  <si>
    <t>Stock Options and Stock Grants</t>
  </si>
  <si>
    <t>n. Stock Options and Stock Grants Effective January
1, 2006, the Company accounts for stock issued for employee benefits and goods and services received from non-employees in accordance
with generally accepted accounting standards. The Company is required to recognize expense of options or similar equity instruments
including restricted share plans, performance-based awards, share appreciation rights, and employee share purchase plans. Application
of this standard requires significant judgment regarding the assumptions used in the selected option-pricing model, including stock
price volatility and employee exercise behavior. Most of these inputs
are either highly dependent on the current economic environment at the date of grant or forward-looking over the expected term
of the award. The Company accounts
for shares issued to employees and others based upon the closing price of our common stock at the grant date. The Company has
granted options and warrants to purchase PCS Edventures!.com common stock. These instruments have been valued using
the Black-Scholes model and are fully detailed in Note 12.</t>
  </si>
  <si>
    <t>Other Receivables (Tables)</t>
  </si>
  <si>
    <t>Schedule of Other Receivables</t>
  </si>
  <si>
    <t xml:space="preserve">March 31,
2016 2015
Other Receivable $ 33,319 $ 3,236
Total Other Receivable $ 33,319 $ 3,236 </t>
  </si>
  <si>
    <t>Summary of Significant Accounting Policies (Tables)</t>
  </si>
  <si>
    <t>Schedule of Major Customer Concentrations</t>
  </si>
  <si>
    <t>During the last
two fiscal years ended March 31, 2016 and March 31, 2015, the following major customers exceeded 10% of revenue:
For the Years Ended
March 31,
2016 2015
Tatweer $ 648,408 19 % $ 971,391 33 %
Stemfinity $ 502,641 15 % $ 434,410 15 %
Catapult Learning $ 833,322 25 % $ 218,960 8 % Major customer accounts
receivable near or greater than 10% of total accounts receivable at March 31, 2016 and March 31, 2015, were as follows:
For the Years Ended
March 31,
2016 2015
Tatweer $ 170,771 50 % $ 170,771 47 %
Catapult Learning $ 103,394 36 % $ 103,394 29 %</t>
  </si>
  <si>
    <t>Schedule of Financial Instruments Measured at Fair Value</t>
  </si>
  <si>
    <t xml:space="preserve">The following schedule
summarizes the valuation of financial instruments at fair value on a non-recurring basis in the balance sheet as of March 31, 2016.
Fair Value Measurements at March 31, 2016
Assets and Liabilities Level 1 Level 2 Level 3 Gain/(loss)
$ - $ - $ - $ -
$ - $ - $ - $ - The following table
presents assets and liabilities that are measured and recognized at fair value as of March 31, 2015, on a non-recurring basis:
Fair Value Measurements at March 31, 2015
Assets and Liabilities Level 1 Level 2 Level 3 Gain/(loss)
$ - $ - $ - $ -
$ - $ - $ - $ - </t>
  </si>
  <si>
    <t>Schedule of Deferred Tax Assets and Liabilities</t>
  </si>
  <si>
    <t xml:space="preserve">Net deferred tax
assets and liabilities consist of the following components as of March 31, 2016 and 2015:
March 31,
2016 2015
Deferred Tax Assets
NOL carryover $ 5,827,592 $ 4,967,771
Accumulated depreciation 5,629 3,239
Deferred revenue 3,413 9,263
Unearned revenue 16,001 52,521
Idaho ITC 7,287 7,307
Allowance for Bad Debt 817 1,242
Gross deferred tax assets 5,860,739 5,041,343
Valuation allowance (5,860,739 ) (5,041,343 )
Net deferred tax asset $ 0 $ 0
Deferred Tax Liabilities
Accumulated depreciation $ - $ -
Other - -
Gross deferred tax liabilities $  $ 
Net deferred tax assets (liabilities) $  $  </t>
  </si>
  <si>
    <t>Schedule of Income Tax Reconciliation</t>
  </si>
  <si>
    <t xml:space="preserve">The reconciliation
between the Companys effective tax rate on income from continuing operations and the statutory tax rate is as follows:
March 31,
2016 2015
Book income $ (143,320 ) $ (492,259 )
State taxes (21,077 ) (72,393 )
Options expense 5,955 6,693
Other 6,282 1,150
Valuation allowance 152,160 556,809
$  $  </t>
  </si>
  <si>
    <t>Schedule Of Earnings Per Share</t>
  </si>
  <si>
    <t>For the Years Ended
March 31,
2016 2015
Basic and diluted loss per share from operations:
Net loss $ (434,053 ) $ (1,447,820 )
Weighted average number of shares outstanding 75,150,169 61,071,903
Basic and diluted loss per share $ (0.01 ) $ (0.02 )</t>
  </si>
  <si>
    <t>Prepaid Expenses (Tables)</t>
  </si>
  <si>
    <t>Schedule of Prepaid Expenses</t>
  </si>
  <si>
    <t xml:space="preserve">Prepaid expenses
for the periods are as follows:
March 31, 2016 March 31, 2015
Prepaid insurance $ 4,766 $ 41,372
Prepaid inventory 38,940 50,057
Prepaid software 10,931 10,406
Prepaid expenses, other 11,591 10,869
Total Prepaid Expenses $ 66,228 $ 112,704 </t>
  </si>
  <si>
    <t>Goodwill and Other Intangible Assets (Tables)</t>
  </si>
  <si>
    <t>Schedule of Goodwill and Other Intangible Assets</t>
  </si>
  <si>
    <t xml:space="preserve">Goodwill and other
intangible assets for the period are as follows:
March 31,
2016 2015
Goodwill $ 1,270 $ -
Intangible Assets 100,048 -
Accum Amort Intangible Assets (12,525 ) -
Total Goodwill and Intangible Assets $ 88,793 $ - </t>
  </si>
  <si>
    <t>Fixed Assets (Tables)</t>
  </si>
  <si>
    <t>Schedule of Fixed Assets</t>
  </si>
  <si>
    <t xml:space="preserve">Assets and depreciation
for the period are as follows:
March 31,
2016 2015
Computer/office equipment $ 46,632 $ 43,320
Software 127,355 127,355
Accumulated depreciation (155,307 ) (144,821 )
Total Fixed Assets $ 18,680 $ 25,854 </t>
  </si>
  <si>
    <t>Notes Payable (Tables)</t>
  </si>
  <si>
    <t>Schedule of Notes Payable</t>
  </si>
  <si>
    <t xml:space="preserve">Notes payable consisted of the following
at March 31, 2016 and March 31, 2015
March 31,
2016 2015
Note Payable 149,878 18,117
Note Payable, Convertible, Related Party net discount of $0 and $24,063 as of March 31, 2016 and 2015. 200,000 175,937
Note Payable, Related Party, net discount of $0 and $38,184 as of March 31, 2016 and 2015 respectively 1, 667,679 1,438,870
Long Term Convertible Note, net discount of $0 and $0 as of March 31, 2016 and 2015, respectively 90,696 202,729
Note Payable, Related Party, long term 59,707 81,165
Line of Credit 21,092 21,708
Total Notes Payable $ 2,189,052 $ 1,938,526 </t>
  </si>
  <si>
    <t>Summary of Notes Payable Outstanding Including Interest Rate and Due Date</t>
  </si>
  <si>
    <t xml:space="preserve">Original Principal Balance Origination Date Original Due Date Amended Due Date Interest Rate Principal 03/31/16 Interest accrued 03/31/16 Principal Balance 03/31/16 Principal Balance 03/31/15
Note Payable
$ 84,000 2/12/2016 12/1/2016 12/1/2016 n/a $ 84,000 n/a
$ 24,547 2/16/2012 12/1/2016 12/1/2016 n/a $ 24,547 n/a
$ 20,000 5/1/2014 4/11/2017 4/11/2017 12.00 % $ 9,982 $ 2,288
$ 60,000 4/11/2014 3/11/2017 3/11/2017 12.00 % $ 31,349 $ 1,636 $ 149,878 18,117
Note Payable Related Party Convertible
$ 200,000 2/1/2014 10/22/2015 4/30/2015 10.00 % $ 200,000 $ 28,932 $ 200,000 175,937
Note Payable Related Party
$ 870,457 10/21/2014 5/31/2015 4/30/2016 10.00 % $ 892,679 $ 111,768
$ 400,000 1/16/2015 6/30/2015 4/30/2016 10.00 % $ 400,000 $ 30,247
$ 135,000 2/17/15,3/5/15 6/30/2015 4/30/2016 10.00 % $ 135,000 $ 14,947
$ 135,000 4/20/2015 6/30/2015 4/30/2016 10.00 % $ 40,000 $ 8,045
$ 100,000 2/6/2016 2/29/2016 4/30/2016 10.00 % $ 100,000 $ 1,452
$ 100,000 3/16/2016 4/30/2016 4/30/2016 10.00 % $ 100,000 $ 384 $ 1,667,679 1,438,870
Note Payable Convertible
$ 30,000 3/31/2011 6/29/2011 4/30/2017 10.00 % $ 34,011 $ 8,517
$ 50,000 3/31/2011 6/29/2011 4/30/2017 10.00 % $ 56,685 $ 14,195 $ 90,696 202,729
Note Payable Related Party Long-Term
$ 70,000 1/10/2012 1/10/2013 4/1/2020 9.00 % $ 42,204 n/a
$ 39,050 9/13/2011 n/a n/a 8.75 % $ 17,503 n/a $ 59,707 81,165
$ 25,000 4/18/2012 4/18/2017 4/18/2017 7.50 % $ 21,092 n/a $ 21,092 21,708
$ 222,409 $ 2,189,052 1,938,526 </t>
  </si>
  <si>
    <t>Commitments and Contingencies (Tables)</t>
  </si>
  <si>
    <t>Schedule of Future Lease Payments</t>
  </si>
  <si>
    <t xml:space="preserve">Minimum lease obligation over the next 5 years
Fiscal Year Amount
2017 $ 136,353
2018 12,150
2019 -
2020 -
2021 -
Total $ 148,503 </t>
  </si>
  <si>
    <t>Accrued Expenses (Tables)</t>
  </si>
  <si>
    <t>Schedule of Accrued Expenses</t>
  </si>
  <si>
    <t xml:space="preserve">Accrued expenses
are made up of the following at March 31, 2016 and March 31, 2015.
March 31,
2016 2015
Interest payable $ 222,409 $ 68,963
Sales tax payable 334 634
Credit card debt 77243 31,685
Other - 1,654
Total accrued expenses $ 299,986 $ 102,936 </t>
  </si>
  <si>
    <t>Dilutive Instruments (Tables)</t>
  </si>
  <si>
    <t>Schedule of Stock-Based Payment Awards</t>
  </si>
  <si>
    <t xml:space="preserve">Total Issued and Not
Issued Cancelled Exercised Outstanding Exercisable Vested
Balance as of March 31, 2014 27,856,655 14,789,300 9,722,210 3,345,145 2,320,145 1,025,000
Warrants 2,000,000 605,000 - 1,395,000 1,395,000 -
Common Stock Options - 750,150 - (750,150 ) (80150 ) (670,000 )
Balance as of March 31, 2015 29,856,655 16,144,450 9,722,210 3,989,995 3,634,995 355,000
Warrants - 385,000 120,000 (505,000 ) (505,000 ) -
Common Stock Options 1,050,000 (45,993 ) 65,000 1,030,993 335,993 695,000
Balance as of March 31, 2016 30,906,655 16,483,457 9,907,210 4,515,988 3,465,988 1,050,000 </t>
  </si>
  <si>
    <t>Acquisition (Tables)</t>
  </si>
  <si>
    <t>Estimated Fair Value of Purchase Price Allocation</t>
  </si>
  <si>
    <t xml:space="preserve">The purchase
price allocation is based on estimates of fair value as follows:
Machinery &amp; Equipment $ 5,685
Contracts 92,265
Trade-name and brand 9,328
Goodwill 1,270
Total acquisition cost allocated $ 108,547 </t>
  </si>
  <si>
    <t>Schedule of Purchase Price</t>
  </si>
  <si>
    <t xml:space="preserve">The purchase
price consists of the following:
Unsecured 9 month promissory notes $ 108,547 </t>
  </si>
  <si>
    <t>Schedule of Intangible Assets Useful Lives</t>
  </si>
  <si>
    <t xml:space="preserve">The useful lives of the acquired
Thrust UAV intangibles are as follows:
Useful Lives (Years)
Machinery &amp; Equipment 1
Contracts 1
Trade Name 1 </t>
  </si>
  <si>
    <t>Other Income (Tables)</t>
  </si>
  <si>
    <t>Schedule of Other Income</t>
  </si>
  <si>
    <t xml:space="preserve">Other income is
made up of the following at March 31, 2016 and March 31, 2015.
2016 2015
Interest Income - 3057
Gain on Bad Debt Collection - 2,996
Gain on Cancellation of Debt - 4,414
Other - 1,868
Total Other Income $ - $ 12,335 </t>
  </si>
  <si>
    <t>Subsequent Events (Tables)</t>
  </si>
  <si>
    <t>Schedule of Promissory Notes</t>
  </si>
  <si>
    <t xml:space="preserve">03/31/16 Principal Balance Origination Date Original Due Date Amended Due Date Consolidated Note Due Date Interest Rate Principal 03/31/16 Interest Accrued 03/31/16 Consolidated Note Balance
$ 892,679 10/21/2014 5/31/2015 6/30/2016 10.00 % $ 892,679 $ 111,768
$ 400,000 1/16/2015 6/30/2015 6/30/2016 7/15/2018 10.00 % $ 400,000 $ 30,247 $ 1,292,679
$ 135,000 2/17/15,3/5/15 6/30/2015 6/30/2016 10.00 % $ 135,000 $ 14,947
$ 40,000 4/20/2015 6/30/2015 6/30/2016 1/15/2019 10.00 % $ 40,000 $ 8,045 $ 175,000
$ 100,000 2/6/2016 2/29/2016 6/30/2016 10.00 % $ 100,000 $ 1,452
$ 100,000 3/16/2016 4/30/2016 6/30/2016 10.00 % $ 100,000 $ 384
$ 100,000 4/1/2016 4/30/2016 6/30/2016 10.00 % $ 100,000 n/a
$ 40,000 4/19/2016 4/30/2016 6/30/2016 12/31/2016 10.00 % $ 100,000 n/a $ 340,000 </t>
  </si>
  <si>
    <t>Organization and Description of Business (Details Narrative)</t>
  </si>
  <si>
    <t>Jan. 31, 2013</t>
  </si>
  <si>
    <t>Premiere Science Inc [Member]</t>
  </si>
  <si>
    <t>Income Statement, Balance Sheet and Additional Disclosures by Disposal Groups, Including Discontinued Operations [Line Items]</t>
  </si>
  <si>
    <t>Percentage of subsidiary wholly owned by company</t>
  </si>
  <si>
    <t>100.00%</t>
  </si>
  <si>
    <t>Going Concern (Details Narrative) - USD ($)</t>
  </si>
  <si>
    <t>Revenues</t>
  </si>
  <si>
    <t>Percentage of revenue increase compared to same period in prior year</t>
  </si>
  <si>
    <t>15.00%</t>
  </si>
  <si>
    <t>Net loss from continuing operations</t>
  </si>
  <si>
    <t>Cash flow from operations</t>
  </si>
  <si>
    <t>Other Receivables (Details Narrative) - USD ($)</t>
  </si>
  <si>
    <t>Other Receivables Details Narrative</t>
  </si>
  <si>
    <t>Bad debt expense related to other receivables</t>
  </si>
  <si>
    <t>Prepaid royalty fees</t>
  </si>
  <si>
    <t>Other Receivables - Schedule of Other Receivables (Details) - USD ($)</t>
  </si>
  <si>
    <t>Other Receivables - Schedule Of Other Receivables Details</t>
  </si>
  <si>
    <t>Other Receivable</t>
  </si>
  <si>
    <t>Total Other Receivable</t>
  </si>
  <si>
    <t>Summary of Significant Accounting Policies (Details Narrative) - USD ($)</t>
  </si>
  <si>
    <t>Tax benefit</t>
  </si>
  <si>
    <t xml:space="preserve">greater than 50 percent </t>
  </si>
  <si>
    <t>Operating loss carry-forward</t>
  </si>
  <si>
    <t>Intellectual Property estimated useful life</t>
  </si>
  <si>
    <t>60 months</t>
  </si>
  <si>
    <t>Inventory obsolete and slow moving items reserve</t>
  </si>
  <si>
    <t>Maximum [Member]</t>
  </si>
  <si>
    <t>Intangible assets useful life</t>
  </si>
  <si>
    <t>10 years</t>
  </si>
  <si>
    <t>Minimum [Member]</t>
  </si>
  <si>
    <t>20 years</t>
  </si>
  <si>
    <t>Revenue [Member]</t>
  </si>
  <si>
    <t>Major customers exceeded revenue</t>
  </si>
  <si>
    <t>10.00%</t>
  </si>
  <si>
    <t>Accounts Receivable [Member]</t>
  </si>
  <si>
    <t>Summary of Significant Accounting Policies - Schedule of Major Customer Concentrations (Details) - USD ($)</t>
  </si>
  <si>
    <t>Revenue</t>
  </si>
  <si>
    <t>Tatweer [Member] | Accounts Receivable [Member]</t>
  </si>
  <si>
    <t>Percentage</t>
  </si>
  <si>
    <t>50.00%</t>
  </si>
  <si>
    <t>47.00%</t>
  </si>
  <si>
    <t>Accounts receivable</t>
  </si>
  <si>
    <t>Catapult Learning [Member] | Accounts Receivable [Member]</t>
  </si>
  <si>
    <t>36.00%</t>
  </si>
  <si>
    <t>29.00%</t>
  </si>
  <si>
    <t>Revenue [Member] | Tatweer [Member]</t>
  </si>
  <si>
    <t>19.00%</t>
  </si>
  <si>
    <t>33.00%</t>
  </si>
  <si>
    <t>Revenue [Member] | Stemfinity [Member]</t>
  </si>
  <si>
    <t>Revenue [Member] | Catapult Learning [Member]</t>
  </si>
  <si>
    <t>25.00%</t>
  </si>
  <si>
    <t>8.00%</t>
  </si>
  <si>
    <t>Summary of Significant Accounting Policies - Schedule of Financial Instruments Measured at Fair Value (Details) - USD ($)</t>
  </si>
  <si>
    <t>Gain/(loss)</t>
  </si>
  <si>
    <t>Assets and Liabilities</t>
  </si>
  <si>
    <t>Level 1 [Member]</t>
  </si>
  <si>
    <t>Level 2 [Member]</t>
  </si>
  <si>
    <t>Level 3 [Member]</t>
  </si>
  <si>
    <t>Summary of Significant Accounting Policies - Schedule of Deferred Tax Assets and Liabilities (Details) - USD ($)</t>
  </si>
  <si>
    <t>NOL carryover</t>
  </si>
  <si>
    <t>Accumulated depreciation</t>
  </si>
  <si>
    <t>Unearned revenue</t>
  </si>
  <si>
    <t>Idaho ITC</t>
  </si>
  <si>
    <t>Allowance for Bad Debt</t>
  </si>
  <si>
    <t>Gross deferred tax assets</t>
  </si>
  <si>
    <t>Valuation allowance</t>
  </si>
  <si>
    <t>Net deferred tax asset</t>
  </si>
  <si>
    <t>Other</t>
  </si>
  <si>
    <t>Gross deferred tax liabilities</t>
  </si>
  <si>
    <t>Net deferred tax assets (liabilities)</t>
  </si>
  <si>
    <t>Summary of Significant Accounting Policies - Schedule of Income Tax Reconciliation (Details) - USD ($)</t>
  </si>
  <si>
    <t>Book income</t>
  </si>
  <si>
    <t>State taxes</t>
  </si>
  <si>
    <t>Options expense</t>
  </si>
  <si>
    <t>Income tax</t>
  </si>
  <si>
    <t>Summary of Significant Accounting Policies - Schedule Of Earnings Per Share (Details) - USD ($)</t>
  </si>
  <si>
    <t>Weighted average number of shares outstanding</t>
  </si>
  <si>
    <t>Prepaid Expenses - Schedule of Prepaid Expenses (Details) - USD ($)</t>
  </si>
  <si>
    <t>Prepaid insurance</t>
  </si>
  <si>
    <t>Prepaid inventory</t>
  </si>
  <si>
    <t>Prepaid software</t>
  </si>
  <si>
    <t>Prepaid expenses, other</t>
  </si>
  <si>
    <t>Total Prepaid Expenses</t>
  </si>
  <si>
    <t>Goodwill and Other Intangible Assets (Details Narrative) - USD ($)</t>
  </si>
  <si>
    <t>Intangible asset amortization expense</t>
  </si>
  <si>
    <t>Goodwill and Other Intangible Assets - Schedule of Goodwill and Other Intangible Assets (Details) - USD ($)</t>
  </si>
  <si>
    <t>Goodwill</t>
  </si>
  <si>
    <t>Intangible Assets</t>
  </si>
  <si>
    <t>Accum Amort Intangible Assets</t>
  </si>
  <si>
    <t>Total Goodwill and Intangible Assets</t>
  </si>
  <si>
    <t>Fixed Assets (Details Narrative) - USD ($)</t>
  </si>
  <si>
    <t>Fixed asset depreciation expense</t>
  </si>
  <si>
    <t>Fixed Assets - Schedule of Fixed Assets (Details) - USD ($)</t>
  </si>
  <si>
    <t>Total Fixed Assets</t>
  </si>
  <si>
    <t>Computer And Office Equipment [Member]</t>
  </si>
  <si>
    <t>Software [Member]</t>
  </si>
  <si>
    <t>Common and Preferred Stock Transactions (Details Narrative) - USD ($)</t>
  </si>
  <si>
    <t>Nov. 16, 2016</t>
  </si>
  <si>
    <t>Mar. 31, 2014</t>
  </si>
  <si>
    <t>Sep. 02, 2016</t>
  </si>
  <si>
    <t>Issued shares service, value</t>
  </si>
  <si>
    <t>Deferred compensation common stock issuance</t>
  </si>
  <si>
    <t>Restricted stock units payable</t>
  </si>
  <si>
    <t>Issued shares, value</t>
  </si>
  <si>
    <t>Stock options and warrants granted in current period</t>
  </si>
  <si>
    <t>Debt unamortized discount</t>
  </si>
  <si>
    <t>Debt forgiveness</t>
  </si>
  <si>
    <t>Note payable</t>
  </si>
  <si>
    <t>Remaining principal</t>
  </si>
  <si>
    <t>Accrued interest</t>
  </si>
  <si>
    <t>Common stock excess shares authorized</t>
  </si>
  <si>
    <t>Number of cashless options into shares of restricted common stock</t>
  </si>
  <si>
    <t>Proceeds to sale of common stock</t>
  </si>
  <si>
    <t>Stock options and warrants expenses</t>
  </si>
  <si>
    <t>Number of common stock granted during the period</t>
  </si>
  <si>
    <t>Chief Executive Officer [Member] | Employee Incentive Stock Option Agreement [Member]</t>
  </si>
  <si>
    <t>Common stock, price per share</t>
  </si>
  <si>
    <t>Shares Issued on discount price per share</t>
  </si>
  <si>
    <t>Number of common stock shares reduced during the time of exercise</t>
  </si>
  <si>
    <t>Employees [Member]</t>
  </si>
  <si>
    <t>Number of common stock shares granted during the period</t>
  </si>
  <si>
    <t>Shareholders [Member]</t>
  </si>
  <si>
    <t>Related Party [Member]</t>
  </si>
  <si>
    <t>Common stock granted as bonus, shares</t>
  </si>
  <si>
    <t>Number of exercise warrants issued during the period</t>
  </si>
  <si>
    <t>Warrants exercise price per share</t>
  </si>
  <si>
    <t>Private Investors [Member]</t>
  </si>
  <si>
    <t>Number of shares issued during period conversion of promissory notes</t>
  </si>
  <si>
    <t>Debt conversion price per share</t>
  </si>
  <si>
    <t>Promissory Note [Member]</t>
  </si>
  <si>
    <t>Long-Term Convertible Note Payable [Member]</t>
  </si>
  <si>
    <t>Beneficial conversion feature</t>
  </si>
  <si>
    <t>Short-Term Convertible Note Payable [Member]</t>
  </si>
  <si>
    <t>Non-Management Director [Member]</t>
  </si>
  <si>
    <t>Amount of restricted stock units forfeited</t>
  </si>
  <si>
    <t>Common stock restricted unit value</t>
  </si>
  <si>
    <t>Employment [Member]</t>
  </si>
  <si>
    <t>Restricted Stock Units (RSUs) [Member]</t>
  </si>
  <si>
    <t>Company issued shares of common stock for services</t>
  </si>
  <si>
    <t>Restricted Stock Units (RSUs) [Member] | Non-Management Director [Member]</t>
  </si>
  <si>
    <t>Minimum [Member] | Employees [Member]</t>
  </si>
  <si>
    <t>Stock issued price Per share</t>
  </si>
  <si>
    <t>Minimum [Member] | Promissory Note [Member]</t>
  </si>
  <si>
    <t>Minimum [Member] | Restricted Stock Units (RSUs) [Member] | Non-Management Director [Member]</t>
  </si>
  <si>
    <t>Maximum [Member] | Employees [Member]</t>
  </si>
  <si>
    <t>Maximum [Member] | Promissory Note [Member]</t>
  </si>
  <si>
    <t>Common Stock [Member]</t>
  </si>
  <si>
    <t>Common Stock [Member] | Employees [Member]</t>
  </si>
  <si>
    <t>Common Stock [Member] | Minimum [Member]</t>
  </si>
  <si>
    <t>Common Stock [Member] | Minimum [Member] | Employees [Member]</t>
  </si>
  <si>
    <t>Common Stock [Member] | Maximum [Member]</t>
  </si>
  <si>
    <t>Common Stock [Member] | Maximum [Member] | Employees [Member]</t>
  </si>
  <si>
    <t>Common Stock One [Member]</t>
  </si>
  <si>
    <t>Common Stock One [Member] | Minimum [Member]</t>
  </si>
  <si>
    <t>Common Stock One [Member] | Maximum [Member]</t>
  </si>
  <si>
    <t>Maximum [Member] | Restricted Stock Units (RSUs) [Member] | Non-Management Director [Member]</t>
  </si>
  <si>
    <t>Notes Payable (Details Narrative)</t>
  </si>
  <si>
    <t>Mar. 16, 2016USD ($)</t>
  </si>
  <si>
    <t>Feb. 12, 2016USD ($)Payment</t>
  </si>
  <si>
    <t>Feb. 06, 2016USD ($)</t>
  </si>
  <si>
    <t>Jul. 13, 2015USD ($)shares</t>
  </si>
  <si>
    <t>Apr. 20, 2015USD ($)</t>
  </si>
  <si>
    <t>Feb. 17, 2015USD ($)</t>
  </si>
  <si>
    <t>Jan. 16, 2015USD ($)</t>
  </si>
  <si>
    <t>Oct. 22, 2014USD ($)</t>
  </si>
  <si>
    <t>Oct. 21, 2014USD ($)$ / shares</t>
  </si>
  <si>
    <t>Sep. 30, 2014USD ($)</t>
  </si>
  <si>
    <t>Aug. 20, 2014USD ($)</t>
  </si>
  <si>
    <t>Aug. 07, 2014USD ($)</t>
  </si>
  <si>
    <t>Jul. 28, 2014USD ($)</t>
  </si>
  <si>
    <t>Jul. 21, 2014USD ($)$ / sharesshares</t>
  </si>
  <si>
    <t>Jun. 27, 2014USD ($)</t>
  </si>
  <si>
    <t>Jun. 21, 2014USD ($)shares</t>
  </si>
  <si>
    <t>Jun. 03, 2014USD ($)</t>
  </si>
  <si>
    <t>May 27, 2014USD ($)</t>
  </si>
  <si>
    <t>May 21, 2014USD ($)</t>
  </si>
  <si>
    <t>May 16, 2014USD ($)</t>
  </si>
  <si>
    <t>May 05, 2014USD ($)</t>
  </si>
  <si>
    <t>May 01, 2014USD ($)</t>
  </si>
  <si>
    <t>Apr. 15, 2014USD ($)</t>
  </si>
  <si>
    <t>Apr. 11, 2014USD ($)</t>
  </si>
  <si>
    <t>Apr. 03, 2014USD ($)</t>
  </si>
  <si>
    <t>Mar. 04, 2014USD ($)</t>
  </si>
  <si>
    <t>Feb. 21, 2014USD ($)</t>
  </si>
  <si>
    <t>Feb. 13, 2014USD ($)</t>
  </si>
  <si>
    <t>Jan. 22, 2014USD ($)</t>
  </si>
  <si>
    <t>Sep. 30, 2013USD ($)$ / shares</t>
  </si>
  <si>
    <t>May 24, 2013USD ($)$ / shares</t>
  </si>
  <si>
    <t>May 01, 2013USD ($)</t>
  </si>
  <si>
    <t>Apr. 02, 2013USD ($)</t>
  </si>
  <si>
    <t>Mar. 22, 2013USD ($)</t>
  </si>
  <si>
    <t>Feb. 26, 2013USD ($)</t>
  </si>
  <si>
    <t>Jun. 14, 2012USD ($)shares</t>
  </si>
  <si>
    <t>Apr. 18, 2012USD ($)</t>
  </si>
  <si>
    <t>Feb. 29, 2012USD ($)$ / shares</t>
  </si>
  <si>
    <t>Jan. 13, 2012USD ($)</t>
  </si>
  <si>
    <t>Dec. 30, 2011USD ($)</t>
  </si>
  <si>
    <t>Mar. 31, 2016USD ($)shares</t>
  </si>
  <si>
    <t>Mar. 31, 2015USD ($)</t>
  </si>
  <si>
    <t>Mar. 31, 2016USD ($)</t>
  </si>
  <si>
    <t>Mar. 31, 2014USD ($)$ / shares</t>
  </si>
  <si>
    <t>Feb. 17, 2016USD ($)</t>
  </si>
  <si>
    <t>Oct. 22, 2015</t>
  </si>
  <si>
    <t>Jun. 30, 2015USD ($)</t>
  </si>
  <si>
    <t>Jan. 02, 2015USD ($)</t>
  </si>
  <si>
    <t>Dec. 31, 2014USD ($)</t>
  </si>
  <si>
    <t>Sep. 09, 2014USD ($)</t>
  </si>
  <si>
    <t>Aug. 08, 2014USD ($)</t>
  </si>
  <si>
    <t>Jun. 26, 2014USD ($)</t>
  </si>
  <si>
    <t>May 07, 2014USD ($)</t>
  </si>
  <si>
    <t>Apr. 22, 2014USD ($)</t>
  </si>
  <si>
    <t>Feb. 11, 2014USD ($)</t>
  </si>
  <si>
    <t>Jan. 08, 2014</t>
  </si>
  <si>
    <t>Jul. 30, 2013USD ($)$ / shares</t>
  </si>
  <si>
    <t>Apr. 30, 2013USD ($)$ / shares</t>
  </si>
  <si>
    <t>Mar. 31, 2013USD ($)</t>
  </si>
  <si>
    <t>Jan. 11, 2013USD ($)$ / shares</t>
  </si>
  <si>
    <t>Aug. 01, 2012USD ($)$ / shares</t>
  </si>
  <si>
    <t>Dec. 31, 2011USD ($)$ / shares</t>
  </si>
  <si>
    <t>Sep. 13, 2011USD ($)</t>
  </si>
  <si>
    <t>Note payable to related party</t>
  </si>
  <si>
    <t>Debt converted into shares of common stock amount</t>
  </si>
  <si>
    <t>Amortization of debt discount</t>
  </si>
  <si>
    <t>Gain on debt forgiveness</t>
  </si>
  <si>
    <t>Proceeds from note payable</t>
  </si>
  <si>
    <t>Shareholders and Board [Member] | April 30, 2016 [Member]</t>
  </si>
  <si>
    <t>Debt principal amount</t>
  </si>
  <si>
    <t>Shareholders and Board [Member] | June 8, 2016 [Member]</t>
  </si>
  <si>
    <t>Shareholders and Board [Member] | Non-Convertible Promissory Note [Member]</t>
  </si>
  <si>
    <t>Debt due date</t>
  </si>
  <si>
    <t>Jun. 30,
		2015</t>
  </si>
  <si>
    <t>Debt interest rate per annum</t>
  </si>
  <si>
    <t>Shareholders and Board [Member] | Non-Convertible Promissory Note [Member] | Warrant [Member]</t>
  </si>
  <si>
    <t>Fair value asumption of discount rate</t>
  </si>
  <si>
    <t>0.35%</t>
  </si>
  <si>
    <t>Shareholders and Board [Member] | Promissory Note [Member]</t>
  </si>
  <si>
    <t>Jun. 30,
		2016</t>
  </si>
  <si>
    <t>Shareholders and Board [Member] | Promissory Note One [Member]</t>
  </si>
  <si>
    <t>Debt principle and accrued interest amount</t>
  </si>
  <si>
    <t>Debt extended due date</t>
  </si>
  <si>
    <t>Jan. 31,
		2016</t>
  </si>
  <si>
    <t>Feb. 29,
		2016</t>
  </si>
  <si>
    <t>Dec. 31,
		2016</t>
  </si>
  <si>
    <t>Shareholders and Board [Member] | Promissory Note [Member] | April 1, 2016[Member]</t>
  </si>
  <si>
    <t>Shareholders and Board [Member] | Promissory Note [Member] | April 19, 2016[Member]</t>
  </si>
  <si>
    <t>Apr. 30,
		2016</t>
  </si>
  <si>
    <t>Note Payable One [Member]</t>
  </si>
  <si>
    <t>Number of monthly payment arrangement | Payment</t>
  </si>
  <si>
    <t>Debt monthly payment</t>
  </si>
  <si>
    <t>Debt maturity term</t>
  </si>
  <si>
    <t>9 months</t>
  </si>
  <si>
    <t>Dec. 1,
		2016</t>
  </si>
  <si>
    <t>Note Payable Two [Member]</t>
  </si>
  <si>
    <t>Note Payable Three [Member]</t>
  </si>
  <si>
    <t>36 months</t>
  </si>
  <si>
    <t>12.00%</t>
  </si>
  <si>
    <t>Note Payable Four [Member]</t>
  </si>
  <si>
    <t>Convertible Note Payable - Related Party [Member]</t>
  </si>
  <si>
    <t>Oct. 22,
		2015</t>
  </si>
  <si>
    <t>Sep. 30,
		2016</t>
  </si>
  <si>
    <t>Debt conversion price per share | $ / shares</t>
  </si>
  <si>
    <t>Debt converted into shares of common stock | shares</t>
  </si>
  <si>
    <t>Percentage of discount on market value of note payable</t>
  </si>
  <si>
    <t>Convertible Note Payable - Related Party [Member] | April 29, 2016 [Member]</t>
  </si>
  <si>
    <t>Note Payable - Related Party [Member]</t>
  </si>
  <si>
    <t>Apr. 30,
		2014</t>
  </si>
  <si>
    <t>May 13,
		2014</t>
  </si>
  <si>
    <t>Aug. 24,
		2016</t>
  </si>
  <si>
    <t>Apr. 20,
		2013</t>
  </si>
  <si>
    <t>Feb. 28,
		2012</t>
  </si>
  <si>
    <t>Sep. 30,
		2014</t>
  </si>
  <si>
    <t>Mar. 31,
		2015</t>
  </si>
  <si>
    <t>Debt remaining amount</t>
  </si>
  <si>
    <t>Paid note payable principal amount</t>
  </si>
  <si>
    <t>Note Payable - Related Party One [Member]</t>
  </si>
  <si>
    <t>Sep. 30,
		2013</t>
  </si>
  <si>
    <t>Note Payable - Related Party Two [Member]</t>
  </si>
  <si>
    <t>Note Payable - Related Party Three [Member]</t>
  </si>
  <si>
    <t>Jun. 30,
		2014</t>
  </si>
  <si>
    <t>Note Payable - Related Party Four [Member]</t>
  </si>
  <si>
    <t>Jul. 15,
		2014</t>
  </si>
  <si>
    <t>Note Payable - Related Party Four [Member] | One Separate Notes [Member]</t>
  </si>
  <si>
    <t>Note Payable - Related Party Four [Member] | Two Separate Notes [Member]</t>
  </si>
  <si>
    <t>Note Payable - Related Party Five [Member]</t>
  </si>
  <si>
    <t>Note Payable - Related Party Six [Member]</t>
  </si>
  <si>
    <t>Note Payable - Related Party Seven [Member]</t>
  </si>
  <si>
    <t>Aug. 30,
		2014</t>
  </si>
  <si>
    <t>Note Payable - Related Party Eight [Member]</t>
  </si>
  <si>
    <t>Sep. 3,
		2014</t>
  </si>
  <si>
    <t>Note Payable - Related Party Nine [Member]</t>
  </si>
  <si>
    <t>Note Payable - Related Party Ten [Member]</t>
  </si>
  <si>
    <t>Oct. 31,
		2014</t>
  </si>
  <si>
    <t>Note Payable - Related Party Eleven [Member]</t>
  </si>
  <si>
    <t>Note Payable - Related Party Eleven [Member] | Minimum [Member]</t>
  </si>
  <si>
    <t>Note Payable - Related Party Eleven [Member] | Maximum [Member]</t>
  </si>
  <si>
    <t>Note Payable - Related Party Twelve [Member]</t>
  </si>
  <si>
    <t>Note Payable - Related Party Thirteen [Member]</t>
  </si>
  <si>
    <t>Nov. 28,
		2014</t>
  </si>
  <si>
    <t>5.00%</t>
  </si>
  <si>
    <t>Note Payable - Related Party Fourteen [Member]</t>
  </si>
  <si>
    <t>Note Payable - Related Party Fifteen [Member]</t>
  </si>
  <si>
    <t>May 31,
		2015</t>
  </si>
  <si>
    <t>Nov. 30,
		2014</t>
  </si>
  <si>
    <t>Note Payable - Related Party Sixteen [Member]</t>
  </si>
  <si>
    <t>Note Payable - Related Party Seventeen [Member]</t>
  </si>
  <si>
    <t>Dec. 31,
		2014</t>
  </si>
  <si>
    <t>Note Payable - Related Party Eighteen [Member]</t>
  </si>
  <si>
    <t>Long Term Note Payable [Member]</t>
  </si>
  <si>
    <t>8.75%</t>
  </si>
  <si>
    <t>Long Term Note Payable One [Member]</t>
  </si>
  <si>
    <t>Long Term Note Payable Two [Member]</t>
  </si>
  <si>
    <t>Apr. 1,
		2020</t>
  </si>
  <si>
    <t>Jan. 10,
		2013</t>
  </si>
  <si>
    <t>9.00%</t>
  </si>
  <si>
    <t>Long Term Note Payable [Member] | Anthony A. Maher [Member]</t>
  </si>
  <si>
    <t>Apr. 18,
		2017</t>
  </si>
  <si>
    <t>7.50%</t>
  </si>
  <si>
    <t>Long Term Note Payable [Member] | Debt Instrument, Redemption, Period One [Member]</t>
  </si>
  <si>
    <t>Long Term Note Payable [Member] | During FY 2016 [Member]</t>
  </si>
  <si>
    <t>Convertible Note Payable - Non-Related Party [Member]</t>
  </si>
  <si>
    <t>Convertible Note Payable - Non-Related Party [Member] | Three Non-Related Party [Member]</t>
  </si>
  <si>
    <t>Convertible promissory note</t>
  </si>
  <si>
    <t>May 30,
		2012</t>
  </si>
  <si>
    <t>Notes Payable - Schedule of Notes Payable (Details) - USD ($)</t>
  </si>
  <si>
    <t>Total Notes Payable</t>
  </si>
  <si>
    <t>Note Payable [Member]</t>
  </si>
  <si>
    <t>Note Payable, Convertible, Related Party [Member]</t>
  </si>
  <si>
    <t>Long Term Convertible Note [Member]</t>
  </si>
  <si>
    <t>Note Payable, Related Party, Long Term [Member]</t>
  </si>
  <si>
    <t>Line of Credit [Member]</t>
  </si>
  <si>
    <t>Notes Payable - Schedule of Notes Payable (Details) (Parenthetical) - USD ($)</t>
  </si>
  <si>
    <t>Sep. 30, 2014</t>
  </si>
  <si>
    <t>May 24, 2013</t>
  </si>
  <si>
    <t>Notes Payable - Summary of Notes Payable Outstanding Including Interest Rate and Due Date (Details) - USD ($)</t>
  </si>
  <si>
    <t>Interest accrued</t>
  </si>
  <si>
    <t>Principal Balance</t>
  </si>
  <si>
    <t>Original Principal Balance</t>
  </si>
  <si>
    <t>Origination Date</t>
  </si>
  <si>
    <t>Feb. 12,
		2016</t>
  </si>
  <si>
    <t>Original Due Date</t>
  </si>
  <si>
    <t>Amended Due Date</t>
  </si>
  <si>
    <t>Interest Rate</t>
  </si>
  <si>
    <t>0.00%</t>
  </si>
  <si>
    <t>Principal</t>
  </si>
  <si>
    <t>Feb. 16,
		2012</t>
  </si>
  <si>
    <t>May 1,
		2014</t>
  </si>
  <si>
    <t>Apr. 11,
		2017</t>
  </si>
  <si>
    <t>Apr. 11,
		2014</t>
  </si>
  <si>
    <t>Mar. 11,
		2017</t>
  </si>
  <si>
    <t>Note Payable Related Party Convertible [Member]</t>
  </si>
  <si>
    <t>Feb. 1,
		2014</t>
  </si>
  <si>
    <t>Apr. 30,
		2015</t>
  </si>
  <si>
    <t>Oct. 21,
		2014</t>
  </si>
  <si>
    <t>Jan. 16,
		2015</t>
  </si>
  <si>
    <t>Mar. 5,
		2015</t>
  </si>
  <si>
    <t>Apr. 20,
		2015</t>
  </si>
  <si>
    <t>Feb. 6,
		2016</t>
  </si>
  <si>
    <t>Mar. 16,
		2016</t>
  </si>
  <si>
    <t>Note Payable Convertible One [Member]</t>
  </si>
  <si>
    <t>Mar. 31,
		2011</t>
  </si>
  <si>
    <t>Jun. 29,
		2011</t>
  </si>
  <si>
    <t>Apr. 30,
		2017</t>
  </si>
  <si>
    <t>Note Payable Convertible Two [Member]</t>
  </si>
  <si>
    <t>Note Payable Related Party Long-Term One [Member]</t>
  </si>
  <si>
    <t>Jan. 10,
		2012</t>
  </si>
  <si>
    <t>Note Payable Related Party Long-Term Two [Member]</t>
  </si>
  <si>
    <t>Sep. 13,
		2011</t>
  </si>
  <si>
    <t>Note Payable Related Party Long-Term Three [Member]</t>
  </si>
  <si>
    <t>Apr. 18,
		2012</t>
  </si>
  <si>
    <t>Commitments and Contingencies (Details Narrative)</t>
  </si>
  <si>
    <t>Mar. 15, 2016USD ($)ft²</t>
  </si>
  <si>
    <t>Feb. 01, 2015USD ($)ft²</t>
  </si>
  <si>
    <t>May 31, 2015USD ($)ft²</t>
  </si>
  <si>
    <t>Jan. 31, 2014USD ($)shares</t>
  </si>
  <si>
    <t>Mar. 31, 2016USD ($)ft²</t>
  </si>
  <si>
    <t>Jun. 30, 2015USD ($)ft²</t>
  </si>
  <si>
    <t>Apr. 15, 2015ft²</t>
  </si>
  <si>
    <t>Dec. 31, 2013ft²</t>
  </si>
  <si>
    <t>Area of property leased | ft²</t>
  </si>
  <si>
    <t>Lease expired date</t>
  </si>
  <si>
    <t>May 31,
		2017</t>
  </si>
  <si>
    <t>Rent expense</t>
  </si>
  <si>
    <t>Anthony Maher [Member]</t>
  </si>
  <si>
    <t>Shares of the common stock that will be issued | shares</t>
  </si>
  <si>
    <t>Amount paid to related party</t>
  </si>
  <si>
    <t>Litigation insurance settlement</t>
  </si>
  <si>
    <t>Mediation fees, to avoid expense</t>
  </si>
  <si>
    <t>Corporate Offices [Member]</t>
  </si>
  <si>
    <t>Warehouse [Member]</t>
  </si>
  <si>
    <t>Jun. 30,
		2012</t>
  </si>
  <si>
    <t>Lease extended term</t>
  </si>
  <si>
    <t>24 months</t>
  </si>
  <si>
    <t>Lease extended new expiration date</t>
  </si>
  <si>
    <t>Oct. 31,
		2015</t>
  </si>
  <si>
    <t>Learning Lab Site [Member]</t>
  </si>
  <si>
    <t>Lease term</t>
  </si>
  <si>
    <t>3 years</t>
  </si>
  <si>
    <t>Annual base rent</t>
  </si>
  <si>
    <t>Annual base rent per month</t>
  </si>
  <si>
    <t>Growth rate per year (as a percent)</t>
  </si>
  <si>
    <t>3.00%</t>
  </si>
  <si>
    <t>Commitments and Contingencies - Schedule of Future Lease Payments (Details)</t>
  </si>
  <si>
    <t>Accrued Expenses - Schedule of Accrued Expenses (Details) - USD ($)</t>
  </si>
  <si>
    <t>Interest payable</t>
  </si>
  <si>
    <t>Sales tax payable</t>
  </si>
  <si>
    <t>Credit card debt</t>
  </si>
  <si>
    <t>Total accrued expenses</t>
  </si>
  <si>
    <t>Dilutive Instruments (Details Narrative) - USD ($)</t>
  </si>
  <si>
    <t>Feb. 16, 2016</t>
  </si>
  <si>
    <t>Nov. 18, 2015</t>
  </si>
  <si>
    <t>Jul. 30, 2015</t>
  </si>
  <si>
    <t>Jan. 22, 2015</t>
  </si>
  <si>
    <t>Feb. 02, 2014</t>
  </si>
  <si>
    <t>Jan. 02, 2014</t>
  </si>
  <si>
    <t>Sep. 12, 2013</t>
  </si>
  <si>
    <t>Jan. 17, 2013</t>
  </si>
  <si>
    <t>May 15, 2012</t>
  </si>
  <si>
    <t>Options exercised</t>
  </si>
  <si>
    <t>Number of restricted stock issued. value</t>
  </si>
  <si>
    <t>Warrant [Member]</t>
  </si>
  <si>
    <t>Number of option issued</t>
  </si>
  <si>
    <t>Number of option cancelled</t>
  </si>
  <si>
    <t>Amortization amount</t>
  </si>
  <si>
    <t>Incentive Options To Three Employees [Member]</t>
  </si>
  <si>
    <t>Expected volatility rate</t>
  </si>
  <si>
    <t>259.07%</t>
  </si>
  <si>
    <t>Risk free interest rate, minimum</t>
  </si>
  <si>
    <t>0.26%</t>
  </si>
  <si>
    <t>Risk free interest rate, maximum</t>
  </si>
  <si>
    <t>0.76%</t>
  </si>
  <si>
    <t>Options vesting period</t>
  </si>
  <si>
    <t>Share-based compensation arrangement by share-based payment award, options value</t>
  </si>
  <si>
    <t>Incentive Options To Three Employees [Member] | Minimum [Member]</t>
  </si>
  <si>
    <t>Weighted-average exercise price per share, granted</t>
  </si>
  <si>
    <t>Incentive Options To Three Employees [Member] | Maximum [Member]</t>
  </si>
  <si>
    <t>Incentive Options To One Employee [Member]</t>
  </si>
  <si>
    <t>258.20%</t>
  </si>
  <si>
    <t>0.41%</t>
  </si>
  <si>
    <t>0.64%</t>
  </si>
  <si>
    <t>Incentive Options To One Employee [Member] | Minimum [Member]</t>
  </si>
  <si>
    <t>Incentive Options To One Employee [Member] | Maximum [Member]</t>
  </si>
  <si>
    <t>Incentive Stock Options To Officer [Member]</t>
  </si>
  <si>
    <t>223.62%</t>
  </si>
  <si>
    <t>Risk free interest rate</t>
  </si>
  <si>
    <t>0.38%</t>
  </si>
  <si>
    <t>Stock Options To Officer [Member]</t>
  </si>
  <si>
    <t>186.52%</t>
  </si>
  <si>
    <t>0.80%</t>
  </si>
  <si>
    <t>IncentiveStock Options To Three Employees One [Member]</t>
  </si>
  <si>
    <t>218.68%</t>
  </si>
  <si>
    <t>Stock Options [Member]</t>
  </si>
  <si>
    <t>Number of options were erroneusly expired during peirod</t>
  </si>
  <si>
    <t>Incentive stcok options were adjusted back onto company option ledger during period</t>
  </si>
  <si>
    <t>Stock Options [Member] | CEO [Member]</t>
  </si>
  <si>
    <t>Number of cashless option into shares of restriced common stock</t>
  </si>
  <si>
    <t>Price per share discounted from market value</t>
  </si>
  <si>
    <t>Number of shares exercise resulted in reduction of common stock</t>
  </si>
  <si>
    <t>180.00%</t>
  </si>
  <si>
    <t>Issuance of warrants to purchase of stock</t>
  </si>
  <si>
    <t>Warrant price</t>
  </si>
  <si>
    <t>Proceeds from issuance of warrants</t>
  </si>
  <si>
    <t>Number of warrants exercised</t>
  </si>
  <si>
    <t>Warrants expiration date</t>
  </si>
  <si>
    <t>Mar. 17,
		2015</t>
  </si>
  <si>
    <t>Fair value of warrants</t>
  </si>
  <si>
    <t>Number of restricted stock issued</t>
  </si>
  <si>
    <t>Warrant [Member] | Minimum [Member]</t>
  </si>
  <si>
    <t>Warrant [Member] | Maximum [Member]</t>
  </si>
  <si>
    <t>Dilutive Instruments - Schedule of Stock-Based Payment Awards (Details) - shares</t>
  </si>
  <si>
    <t>Stock Options and Warrants, Issued</t>
  </si>
  <si>
    <t>Stock Options and Warrants, Cancelled</t>
  </si>
  <si>
    <t>Stock Options and Warrants, Exercised</t>
  </si>
  <si>
    <t>Stock Options and Warrants, Total Issued and Outstanding</t>
  </si>
  <si>
    <t>Stock Options and Warrants, Exercisable</t>
  </si>
  <si>
    <t>Stock Options and Warrants, Not Vested</t>
  </si>
  <si>
    <t>Common Stock Options [Member]</t>
  </si>
  <si>
    <t>Related Party Transactions (Details Narrative) - USD ($)</t>
  </si>
  <si>
    <t>3 Months Ended</t>
  </si>
  <si>
    <t>Issued shares of conversion of promissory notes, value</t>
  </si>
  <si>
    <t>Number of shraes issued during period to employees</t>
  </si>
  <si>
    <t>Issued shares value</t>
  </si>
  <si>
    <t>Employees [Member] | Minimum [Member]</t>
  </si>
  <si>
    <t>Per shraes value</t>
  </si>
  <si>
    <t>Employees [Member] | Maximum [Member]</t>
  </si>
  <si>
    <t>Private Investor, Former Officer, And Members of Board of Directors [Member]</t>
  </si>
  <si>
    <t>Number of shares issued for conversion of promissory notes</t>
  </si>
  <si>
    <t>Price per share</t>
  </si>
  <si>
    <t>Private Investor, Former Officer, And Members of Board of Directors [Member] | Minimum [Member]</t>
  </si>
  <si>
    <t>Private Investor, Former Officer, And Members of Board of Directors [Member] | Maximum [Member]</t>
  </si>
  <si>
    <t>Previous Employment Contract [Member]</t>
  </si>
  <si>
    <t>Number of shares issued during peirod compensation</t>
  </si>
  <si>
    <t>$ .04</t>
  </si>
  <si>
    <t>Converted restricted stock units</t>
  </si>
  <si>
    <t>Number of shares issued to common stock for non management directors</t>
  </si>
  <si>
    <t>Accounts Receivable (Details Narrative) - USD ($)</t>
  </si>
  <si>
    <t>Accounts Receivable Details Narrative</t>
  </si>
  <si>
    <t>Bad debt allowance</t>
  </si>
  <si>
    <t>Other Assets (Details Narrative)</t>
  </si>
  <si>
    <t>Mar. 31, 2014USD ($)</t>
  </si>
  <si>
    <t>Mar. 31, 2012USD ($)</t>
  </si>
  <si>
    <t>Mar. 31, 2009USD ($)Units</t>
  </si>
  <si>
    <t>Mold Cost | $</t>
  </si>
  <si>
    <t>Total estimated mold units | Units</t>
  </si>
  <si>
    <t>Amortized mold units | Units</t>
  </si>
  <si>
    <t>Amortization charges of mold | $</t>
  </si>
  <si>
    <t>Acquisition (Details Narrative)</t>
  </si>
  <si>
    <t>Payment to acquire business</t>
  </si>
  <si>
    <t>Acquisition - Estimated Fair Value of Purchase Price Allocation (Details) - USD ($)</t>
  </si>
  <si>
    <t>Machinery &amp; Equipment</t>
  </si>
  <si>
    <t>Contracts</t>
  </si>
  <si>
    <t>Trade-name and brand</t>
  </si>
  <si>
    <t>Total acquisition cost allocated</t>
  </si>
  <si>
    <t>Acquisition - Schedule of Purchase Price (Details)</t>
  </si>
  <si>
    <t>Unsecured 9 month promissory notes</t>
  </si>
  <si>
    <t>Acquisition - Schedule of Intangible Assets Useful Lives (Details)</t>
  </si>
  <si>
    <t>Machinery &amp; Equipment [Member]</t>
  </si>
  <si>
    <t>Useful Lives (Years)</t>
  </si>
  <si>
    <t>1 year</t>
  </si>
  <si>
    <t>Contracts [Member]</t>
  </si>
  <si>
    <t>Trade Name [Member]</t>
  </si>
  <si>
    <t>Other Income - Schedule of Other Income (Details) - USD ($)</t>
  </si>
  <si>
    <t>Interest Income</t>
  </si>
  <si>
    <t>Gain on Bad Debt Collection</t>
  </si>
  <si>
    <t>Gain on Cancellation of Debt</t>
  </si>
  <si>
    <t>Total Other Income</t>
  </si>
  <si>
    <t>Subsequent Events (Details Narrative)</t>
  </si>
  <si>
    <t>Jun. 08, 2016USD ($)</t>
  </si>
  <si>
    <t>May 11, 2016USD ($)$ / shares</t>
  </si>
  <si>
    <t>Apr. 29, 2016USD ($)$ / sharesshares</t>
  </si>
  <si>
    <t>Apr. 19, 2016USD ($)</t>
  </si>
  <si>
    <t>Apr. 11, 2016USD ($)</t>
  </si>
  <si>
    <t>Apr. 01, 2016USD ($)</t>
  </si>
  <si>
    <t>Dec. 31, 2015USD ($)</t>
  </si>
  <si>
    <t>Sep. 30, 2015USD ($)</t>
  </si>
  <si>
    <t>Subsequent Event [Member] | Office Space [Member]</t>
  </si>
  <si>
    <t>Lease price per square foot | $ / shares</t>
  </si>
  <si>
    <t>12 months</t>
  </si>
  <si>
    <t>Subsequent Event [Member] | Promissory Note [Member]</t>
  </si>
  <si>
    <t>Subsequent Event [Member] | Promissory Note [Member] | Shareholders and Board [Member]</t>
  </si>
  <si>
    <t>Debt interest rate</t>
  </si>
  <si>
    <t>Subsequent Event [Member] | Promissory Note [Member] | Todd Hackett [Member]</t>
  </si>
  <si>
    <t>Subsequent Event [Member] | Promissory Note One [Member] | Shareholders and Board [Member]</t>
  </si>
  <si>
    <t>May 31,
		2016</t>
  </si>
  <si>
    <t>Subsequent Event [Member] | Promissory Note One [Member] | Todd Hackett [Member]</t>
  </si>
  <si>
    <t>Subsequent Event [Member] | Promissory Note Two [Member] | Shareholders and Board [Member]</t>
  </si>
  <si>
    <t>Jul. 15,
		2018</t>
  </si>
  <si>
    <t>Non-convertible note</t>
  </si>
  <si>
    <t>Subsequent Event [Member] | Non-Convertible Promissory Note [Member] | Shareholders and Board [Member]</t>
  </si>
  <si>
    <t>Fair value asumption of volatility rate</t>
  </si>
  <si>
    <t>Debt combined amount</t>
  </si>
  <si>
    <t>Jan. 15,
		2019</t>
  </si>
  <si>
    <t>Subsequent Event [Member] | Promissory Note Four [Member] | Shareholders and Board [Member]</t>
  </si>
  <si>
    <t>Debt principal payment</t>
  </si>
  <si>
    <t>Subsequent Event [Member] | Promissory Note Five [Member] | Shareholders and Board [Member]</t>
  </si>
  <si>
    <t>Subsequent Event [Member] | Promissory Note Six [Member] | Shareholders and Board [Member]</t>
  </si>
  <si>
    <t>Subsequent Events - Schedule of Promissory Notes (Details) - USD ($)</t>
  </si>
  <si>
    <t>Jun. 08, 2016</t>
  </si>
  <si>
    <t>Consolidated Note Balance</t>
  </si>
  <si>
    <t>Subsequent Event [Member] | Notes Payable One [Member] | Todd Hackett [Member]</t>
  </si>
  <si>
    <t>10/21/2014</t>
  </si>
  <si>
    <t>6/30/2016</t>
  </si>
  <si>
    <t>Subsequent Event [Member] | Notes Payable Two [Member] | Todd Hackett [Member]</t>
  </si>
  <si>
    <t>1/16/2015</t>
  </si>
  <si>
    <t>Consolidated Note Due Date</t>
  </si>
  <si>
    <t>Subsequent Event [Member] | Notes Payable Three [Member] | Todd Hackett [Member]</t>
  </si>
  <si>
    <t>2/17/15,3/5/15</t>
  </si>
  <si>
    <t>Subsequent Event [Member] | Notes Payable Four [Member] | Todd Hackett [Member]</t>
  </si>
  <si>
    <t>4/20/2015</t>
  </si>
  <si>
    <t>Subsequent Event [Member] | Notes Payable Five [Member] | Todd Hackett [Member]</t>
  </si>
  <si>
    <t>2/6/2016</t>
  </si>
  <si>
    <t>Subsequent Event [Member] | Notes Payable Six [Member] | Todd Hackett [Member]</t>
  </si>
  <si>
    <t>3/16/2016</t>
  </si>
  <si>
    <t>Subsequent Event [Member] | Notes Payable Seven [Member] | Todd Hackett [Member]</t>
  </si>
  <si>
    <t>4/1/2016</t>
  </si>
  <si>
    <t>Subsequent Event [Member] | Notes Payable Eight [Member] | Todd Hackett [Member]</t>
  </si>
  <si>
    <t>4/19/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2202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7659489</v>
      </c>
    </row>
    <row spans="1:4" r="15">
      <c t="s" s="4" r="A15">
        <v>25</v>
      </c>
      <c t="n" s="6" r="C15">
        <v>82280682</v>
      </c>
    </row>
    <row spans="1:4" r="16">
      <c t="s" s="4" r="A16">
        <v>26</v>
      </c>
      <c t="s" s="4" r="B16">
        <v>27</v>
      </c>
    </row>
    <row spans="1:4" r="17">
      <c t="s" s="4" r="A17">
        <v>28</v>
      </c>
      <c t="s" s="4" r="B17">
        <v>29</v>
      </c>
    </row>
    <row spans="1:4" r="18">
      <c t="s" s="4" r="A18">
        <v>30</v>
      </c>
      <c t="n" s="6" r="B18">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54357</v>
      </c>
      <c t="n" s="7" r="C3">
        <v>130162</v>
      </c>
    </row>
    <row spans="1:3" r="4">
      <c t="s" s="4" r="A4">
        <v>35</v>
      </c>
      <c t="n" s="6" r="B4">
        <v>752922</v>
      </c>
      <c t="n" s="6" r="C4">
        <v>358033</v>
      </c>
    </row>
    <row spans="1:3" r="5">
      <c t="s" s="4" r="A5">
        <v>36</v>
      </c>
      <c t="n" s="6" r="B5">
        <v>66228</v>
      </c>
      <c t="n" s="6" r="C5">
        <v>112704</v>
      </c>
    </row>
    <row spans="1:3" r="6">
      <c t="s" s="4" r="A6">
        <v>37</v>
      </c>
      <c t="n" s="6" r="B6">
        <v>192527</v>
      </c>
      <c t="n" s="6" r="C6">
        <v>251164</v>
      </c>
    </row>
    <row spans="1:3" r="7">
      <c t="s" s="4" r="A7">
        <v>38</v>
      </c>
      <c t="n" s="6" r="B7">
        <v>33319</v>
      </c>
      <c t="n" s="7" r="C7">
        <v>3236</v>
      </c>
    </row>
    <row spans="1:3" r="8">
      <c t="s" s="4" r="A8">
        <v>39</v>
      </c>
      <c t="n" s="6" r="B8">
        <v>87523</v>
      </c>
      <c t="s" s="4" r="C8">
        <v>40</v>
      </c>
    </row>
    <row spans="1:3" r="9">
      <c t="s" s="4" r="A9">
        <v>41</v>
      </c>
      <c t="n" s="6" r="B9">
        <v>1186876</v>
      </c>
      <c t="n" s="7" r="C9">
        <v>855299</v>
      </c>
    </row>
    <row spans="1:3" r="10">
      <c t="s" s="4" r="A10">
        <v>42</v>
      </c>
      <c t="n" s="6" r="B10">
        <v>18680</v>
      </c>
      <c t="n" s="7" r="C10">
        <v>25854</v>
      </c>
    </row>
    <row spans="1:3" r="11">
      <c t="s" s="4" r="A11">
        <v>43</v>
      </c>
      <c t="n" s="7" r="B11">
        <v>1270</v>
      </c>
      <c t="s" s="4" r="C11">
        <v>40</v>
      </c>
    </row>
    <row spans="1:3" r="12">
      <c t="s" s="3" r="A12">
        <v>44</v>
      </c>
    </row>
    <row spans="1:3" r="13">
      <c t="s" s="4" r="A13">
        <v>45</v>
      </c>
      <c t="s" s="4" r="B13">
        <v>40</v>
      </c>
      <c t="n" s="7" r="C13">
        <v>1515</v>
      </c>
    </row>
    <row spans="1:3" r="14">
      <c t="s" s="4" r="A14">
        <v>46</v>
      </c>
      <c t="s" s="4" r="B14">
        <v>40</v>
      </c>
      <c t="n" s="6" r="C14">
        <v>10229</v>
      </c>
    </row>
    <row spans="1:3" r="15">
      <c t="s" s="4" r="A15">
        <v>47</v>
      </c>
      <c t="n" s="7" r="B15">
        <v>14396</v>
      </c>
      <c t="n" s="6" r="C15">
        <v>9450</v>
      </c>
    </row>
    <row spans="1:3" r="16">
      <c t="s" s="4" r="A16">
        <v>48</v>
      </c>
      <c t="n" s="6" r="B16">
        <v>14396</v>
      </c>
      <c t="n" s="6" r="C16">
        <v>21194</v>
      </c>
    </row>
    <row spans="1:3" r="17">
      <c t="s" s="4" r="A17">
        <v>49</v>
      </c>
      <c t="n" s="6" r="B17">
        <v>1221222</v>
      </c>
      <c t="n" s="6" r="C17">
        <v>902347</v>
      </c>
    </row>
    <row spans="1:3" r="18">
      <c t="s" s="3" r="A18">
        <v>50</v>
      </c>
    </row>
    <row spans="1:3" r="19">
      <c t="s" s="4" r="A19">
        <v>51</v>
      </c>
      <c t="n" s="6" r="B19">
        <v>417923</v>
      </c>
      <c t="n" s="6" r="C19">
        <v>312951</v>
      </c>
    </row>
    <row spans="1:3" r="20">
      <c t="s" s="4" r="A20">
        <v>52</v>
      </c>
      <c t="n" s="6" r="B20">
        <v>42054</v>
      </c>
      <c t="n" s="6" r="C20">
        <v>28907</v>
      </c>
    </row>
    <row spans="1:3" r="21">
      <c t="s" s="4" r="A21">
        <v>53</v>
      </c>
      <c t="n" s="6" r="B21">
        <v>299986</v>
      </c>
      <c t="n" s="6" r="C21">
        <v>102936</v>
      </c>
    </row>
    <row spans="1:3" r="22">
      <c t="s" s="4" r="A22">
        <v>54</v>
      </c>
      <c t="n" s="6" r="B22">
        <v>49778</v>
      </c>
      <c t="n" s="6" r="C22">
        <v>158420</v>
      </c>
    </row>
    <row spans="1:3" r="23">
      <c t="s" s="4" r="A23">
        <v>55</v>
      </c>
      <c t="n" s="6" r="B23">
        <v>200000</v>
      </c>
      <c t="n" s="6" r="C23">
        <v>175937</v>
      </c>
    </row>
    <row spans="1:3" r="24">
      <c t="s" s="4" r="A24">
        <v>56</v>
      </c>
      <c t="n" s="6" r="B24">
        <v>149878</v>
      </c>
      <c t="n" s="6" r="C24">
        <v>18117</v>
      </c>
    </row>
    <row spans="1:3" r="25">
      <c t="s" s="4" r="A25">
        <v>57</v>
      </c>
      <c t="n" s="6" r="B25">
        <v>1667679</v>
      </c>
      <c t="n" s="6" r="C25">
        <v>1438870</v>
      </c>
    </row>
    <row spans="1:3" r="26">
      <c t="s" s="4" r="A26">
        <v>58</v>
      </c>
      <c t="n" s="6" r="B26">
        <v>21092</v>
      </c>
      <c t="n" s="6" r="C26">
        <v>21708</v>
      </c>
    </row>
    <row spans="1:3" r="27">
      <c t="s" s="4" r="A27">
        <v>59</v>
      </c>
      <c t="n" s="6" r="B27">
        <v>2848390</v>
      </c>
      <c t="n" s="6" r="C27">
        <v>2257846</v>
      </c>
    </row>
    <row spans="1:3" r="28">
      <c t="s" s="4" r="A28">
        <v>60</v>
      </c>
      <c t="n" s="6" r="B28">
        <v>59707</v>
      </c>
      <c t="n" s="6" r="C28">
        <v>81165</v>
      </c>
    </row>
    <row spans="1:3" r="29">
      <c t="s" s="4" r="A29">
        <v>61</v>
      </c>
      <c t="n" s="7" r="B29">
        <v>90696</v>
      </c>
      <c t="n" s="6" r="C29">
        <v>202729</v>
      </c>
    </row>
    <row spans="1:3" r="30">
      <c t="s" s="4" r="A30">
        <v>62</v>
      </c>
      <c t="s" s="4" r="B30">
        <v>40</v>
      </c>
      <c t="n" s="6" r="C30">
        <v>34011</v>
      </c>
    </row>
    <row spans="1:3" r="31">
      <c t="s" s="4" r="A31">
        <v>63</v>
      </c>
      <c t="n" s="7" r="B31">
        <v>2998793</v>
      </c>
      <c t="n" s="7" r="C31">
        <v>2575751</v>
      </c>
    </row>
    <row spans="1:3" r="32">
      <c t="s" s="3" r="A32">
        <v>64</v>
      </c>
    </row>
    <row spans="1:3" r="33">
      <c t="s" s="4" r="A33">
        <v>65</v>
      </c>
      <c t="s" s="4" r="B33">
        <v>40</v>
      </c>
      <c t="s" s="4" r="C33">
        <v>40</v>
      </c>
    </row>
    <row spans="1:3" r="34">
      <c t="s" s="4" r="A34">
        <v>66</v>
      </c>
      <c t="n" s="7" r="B34">
        <v>38271248</v>
      </c>
      <c t="n" s="7" r="C34">
        <v>37923485</v>
      </c>
    </row>
    <row spans="1:3" r="35">
      <c t="s" s="4" r="A35">
        <v>67</v>
      </c>
      <c t="n" s="6" r="B35">
        <v>3240</v>
      </c>
      <c t="n" s="6" r="C35">
        <v>21117</v>
      </c>
    </row>
    <row spans="1:3" r="36">
      <c t="s" s="4" r="A36">
        <v>68</v>
      </c>
      <c t="n" s="6" r="B36">
        <v>-40052059</v>
      </c>
      <c t="n" s="6" r="C36">
        <v>-39618006</v>
      </c>
    </row>
    <row spans="1:3" r="37">
      <c t="s" s="4" r="A37">
        <v>69</v>
      </c>
      <c t="n" s="6" r="B37">
        <v>-1777571</v>
      </c>
      <c t="n" s="6" r="C37">
        <v>-1673404</v>
      </c>
    </row>
    <row spans="1:3" r="38">
      <c t="s" s="4" r="A38">
        <v>70</v>
      </c>
      <c t="n" s="7" r="B38">
        <v>1221222</v>
      </c>
      <c t="n" s="7" r="C38">
        <v>902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8</v>
      </c>
      <c t="s" s="2" r="B1">
        <v>1</v>
      </c>
    </row>
    <row spans="1:2" r="2">
      <c t="s" s="2" r="B2">
        <v>2</v>
      </c>
    </row>
    <row spans="1:2" r="3">
      <c t="s" s="3" r="A3">
        <v>189</v>
      </c>
    </row>
    <row spans="1:2" r="4">
      <c t="s" s="4" r="A4">
        <v>218</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3</v>
      </c>
      <c t="s" s="2" r="B1">
        <v>1</v>
      </c>
    </row>
    <row spans="1:2" r="2">
      <c t="s" s="2" r="B2">
        <v>2</v>
      </c>
    </row>
    <row spans="1:2" r="3">
      <c t="s" s="3" r="A3">
        <v>103</v>
      </c>
    </row>
    <row spans="1:2" r="4">
      <c t="s" s="4" r="A4">
        <v>223</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spans="1:2" r="1">
      <c t="s" s="1" r="A1">
        <v>228</v>
      </c>
      <c t="s" s="2" r="B1">
        <v>1</v>
      </c>
    </row>
    <row spans="1:2" r="2">
      <c t="s" s="2" r="B2">
        <v>2</v>
      </c>
    </row>
    <row spans="1:2" r="3">
      <c t="s" s="3" r="A3">
        <v>186</v>
      </c>
    </row>
    <row spans="1:2" r="4">
      <c t="s" s="4" r="A4">
        <v>229</v>
      </c>
      <c t="s" s="4" r="B4">
        <v>230</v>
      </c>
    </row>
    <row spans="1:2" r="5">
      <c t="s" s="4" r="A5">
        <v>231</v>
      </c>
      <c t="s" s="4" r="B5">
        <v>232</v>
      </c>
    </row>
    <row spans="1:2" r="6">
      <c t="s" s="4" r="A6">
        <v>233</v>
      </c>
      <c t="s" s="4" r="B6">
        <v>234</v>
      </c>
    </row>
    <row spans="1:2" r="7">
      <c t="s" s="4" r="A7">
        <v>235</v>
      </c>
      <c t="s" s="4" r="B7">
        <v>236</v>
      </c>
    </row>
    <row spans="1:2" r="8">
      <c t="s" s="4" r="A8">
        <v>237</v>
      </c>
      <c t="s" s="4" r="B8">
        <v>238</v>
      </c>
    </row>
    <row spans="1:2" r="9">
      <c t="s" s="4" r="A9">
        <v>239</v>
      </c>
      <c t="s" s="4" r="B9">
        <v>240</v>
      </c>
    </row>
    <row spans="1:2" r="10">
      <c t="s" s="4" r="A10">
        <v>241</v>
      </c>
      <c t="s" s="4" r="B10">
        <v>242</v>
      </c>
    </row>
    <row spans="1:2" r="11">
      <c t="s" s="4" r="A11">
        <v>243</v>
      </c>
      <c t="s" s="4" r="B11">
        <v>244</v>
      </c>
    </row>
    <row spans="1:2" r="12">
      <c t="s" s="4" r="A12">
        <v>245</v>
      </c>
      <c t="s" s="4" r="B12">
        <v>246</v>
      </c>
    </row>
    <row spans="1:2" r="13">
      <c t="s" s="4" r="A13">
        <v>247</v>
      </c>
      <c t="s" s="4" r="B13">
        <v>248</v>
      </c>
    </row>
    <row spans="1:2" r="14">
      <c t="s" s="4" r="A14">
        <v>249</v>
      </c>
      <c t="s" s="4" r="B14">
        <v>250</v>
      </c>
    </row>
    <row spans="1:2" r="15">
      <c t="s" s="4" r="A15">
        <v>251</v>
      </c>
      <c t="s" s="4" r="B15">
        <v>252</v>
      </c>
    </row>
    <row spans="1:2" r="16">
      <c t="s" s="4" r="A16">
        <v>253</v>
      </c>
      <c t="s" s="4" r="B16">
        <v>254</v>
      </c>
    </row>
    <row spans="1:2" r="17">
      <c t="s" s="4" r="A17">
        <v>255</v>
      </c>
      <c t="s" s="4" r="B17">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7</v>
      </c>
      <c t="s" s="2" r="B1">
        <v>1</v>
      </c>
    </row>
    <row spans="1:2" r="2">
      <c t="s" s="2" r="B2">
        <v>2</v>
      </c>
    </row>
    <row spans="1:2" r="3">
      <c t="s" s="3" r="A3">
        <v>183</v>
      </c>
    </row>
    <row spans="1:2" r="4">
      <c t="s" s="4" r="A4">
        <v>258</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s="1" r="A1">
        <v>260</v>
      </c>
      <c t="s" s="2" r="B1">
        <v>1</v>
      </c>
    </row>
    <row spans="1:2" r="2">
      <c t="s" s="2" r="B2">
        <v>2</v>
      </c>
    </row>
    <row spans="1:2" r="3">
      <c t="s" s="3" r="A3">
        <v>186</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1</v>
      </c>
      <c t="s" s="2" r="B1">
        <v>1</v>
      </c>
    </row>
    <row spans="1:2" r="2">
      <c t="s" s="2" r="B2">
        <v>2</v>
      </c>
    </row>
    <row spans="1:2" r="3">
      <c t="s" s="3" r="A3">
        <v>189</v>
      </c>
    </row>
    <row spans="1:2" r="4">
      <c t="s" s="4" r="A4">
        <v>272</v>
      </c>
      <c t="s" s="4" r="B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4</v>
      </c>
      <c t="s" s="2" r="B1">
        <v>1</v>
      </c>
    </row>
    <row spans="1:2" r="2">
      <c t="s" s="2" r="B2">
        <v>2</v>
      </c>
    </row>
    <row spans="1:2" r="3">
      <c t="s" s="3" r="A3">
        <v>192</v>
      </c>
    </row>
    <row spans="1:2" r="4">
      <c t="s" s="4" r="A4">
        <v>275</v>
      </c>
      <c t="s" s="4" r="B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71</v>
      </c>
      <c t="s" s="2" r="B1">
        <v>2</v>
      </c>
      <c t="s" s="2" r="C1">
        <v>32</v>
      </c>
    </row>
    <row spans="1:3" r="2">
      <c t="s" s="3" r="A2">
        <v>72</v>
      </c>
    </row>
    <row spans="1:3" r="3">
      <c t="s" s="4" r="A3">
        <v>73</v>
      </c>
      <c t="n" s="7" r="B3">
        <v>2096</v>
      </c>
      <c t="n" s="7" r="C3">
        <v>3184</v>
      </c>
    </row>
    <row spans="1:3" r="4">
      <c t="s" s="4" r="A4">
        <v>74</v>
      </c>
      <c t="n" s="7" r="B4">
        <v>155307</v>
      </c>
      <c t="n" s="6" r="C4">
        <v>144821</v>
      </c>
    </row>
    <row spans="1:3" r="5">
      <c t="s" s="4" r="A5">
        <v>75</v>
      </c>
      <c t="s" s="4" r="B5">
        <v>40</v>
      </c>
      <c t="n" s="6" r="C5">
        <v>47998</v>
      </c>
    </row>
    <row spans="1:3" r="6">
      <c t="s" s="4" r="A6">
        <v>76</v>
      </c>
      <c t="n" s="7" r="B6">
        <v>0</v>
      </c>
      <c t="n" s="6" r="C6">
        <v>24063</v>
      </c>
    </row>
    <row spans="1:3" r="7">
      <c t="s" s="4" r="A7">
        <v>77</v>
      </c>
      <c t="n" s="6" r="B7">
        <v>0</v>
      </c>
      <c t="n" s="6" r="C7">
        <v>38184</v>
      </c>
    </row>
    <row spans="1:3" r="8">
      <c t="s" s="4" r="A8">
        <v>78</v>
      </c>
      <c t="n" s="6" r="B8">
        <v>0</v>
      </c>
      <c t="n" s="6" r="C8">
        <v>0</v>
      </c>
    </row>
    <row spans="1:3" r="9">
      <c t="s" s="4" r="A9">
        <v>79</v>
      </c>
      <c t="n" s="7" r="B9">
        <v>0</v>
      </c>
      <c t="n" s="7" r="C9">
        <v>0</v>
      </c>
    </row>
    <row spans="1:3" r="10">
      <c t="s" s="4" r="A10">
        <v>80</v>
      </c>
      <c t="s" s="4" r="B10">
        <v>40</v>
      </c>
      <c t="s" s="4" r="C10">
        <v>40</v>
      </c>
    </row>
    <row spans="1:3" r="11">
      <c t="s" s="4" r="A11">
        <v>81</v>
      </c>
      <c t="n" s="6" r="B11">
        <v>20000000</v>
      </c>
      <c t="n" s="6" r="C11">
        <v>20000000</v>
      </c>
    </row>
    <row spans="1:3" r="12">
      <c t="s" s="4" r="A12">
        <v>82</v>
      </c>
      <c t="s" s="4" r="B12">
        <v>40</v>
      </c>
      <c t="s" s="4" r="C12">
        <v>40</v>
      </c>
    </row>
    <row spans="1:3" r="13">
      <c t="s" s="4" r="A13">
        <v>83</v>
      </c>
      <c t="s" s="4" r="B13">
        <v>40</v>
      </c>
      <c t="s" s="4" r="C13">
        <v>40</v>
      </c>
    </row>
    <row spans="1:3" r="14">
      <c t="s" s="4" r="A14">
        <v>84</v>
      </c>
      <c t="s" s="4" r="B14">
        <v>40</v>
      </c>
      <c t="s" s="4" r="C14">
        <v>40</v>
      </c>
    </row>
    <row spans="1:3" r="15">
      <c t="s" s="4" r="A15">
        <v>85</v>
      </c>
      <c t="n" s="6" r="B15">
        <v>90000000</v>
      </c>
      <c t="n" s="6" r="C15">
        <v>90000000</v>
      </c>
    </row>
    <row spans="1:3" r="16">
      <c t="s" s="4" r="A16">
        <v>86</v>
      </c>
      <c t="n" s="6" r="B16">
        <v>76442668</v>
      </c>
      <c t="n" s="6" r="C16">
        <v>73789362</v>
      </c>
    </row>
    <row spans="1:3" r="17">
      <c t="s" s="4" r="A17">
        <v>87</v>
      </c>
      <c t="n" s="6" r="B17">
        <v>76442668</v>
      </c>
      <c t="n" s="6" r="C17">
        <v>737893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7</v>
      </c>
      <c t="s" s="2" r="B1">
        <v>1</v>
      </c>
    </row>
    <row spans="1:2" r="2">
      <c t="s" s="2" r="B2">
        <v>2</v>
      </c>
    </row>
    <row spans="1:2" r="3">
      <c t="s" s="3" r="A3">
        <v>195</v>
      </c>
    </row>
    <row spans="1:2" r="4">
      <c t="s" s="4" r="A4">
        <v>278</v>
      </c>
      <c t="s" s="4" r="B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80</v>
      </c>
      <c t="s" s="2" r="B1">
        <v>1</v>
      </c>
    </row>
    <row spans="1:2" r="2">
      <c t="s" s="2" r="B2">
        <v>2</v>
      </c>
    </row>
    <row spans="1:2" r="3">
      <c t="s" s="3" r="A3">
        <v>201</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5</v>
      </c>
      <c t="s" s="2" r="B1">
        <v>1</v>
      </c>
    </row>
    <row spans="1:2" r="2">
      <c t="s" s="2" r="B2">
        <v>2</v>
      </c>
    </row>
    <row spans="1:2" r="3">
      <c t="s" s="3" r="A3">
        <v>204</v>
      </c>
    </row>
    <row spans="1:2" r="4">
      <c t="s" s="4" r="A4">
        <v>286</v>
      </c>
      <c t="s" s="4" r="B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88</v>
      </c>
      <c t="s" s="2" r="B1">
        <v>1</v>
      </c>
    </row>
    <row spans="1:2" r="2">
      <c t="s" s="2" r="B2">
        <v>2</v>
      </c>
    </row>
    <row spans="1:2" r="3">
      <c t="s" s="3" r="A3">
        <v>207</v>
      </c>
    </row>
    <row spans="1:2" r="4">
      <c t="s" s="4" r="A4">
        <v>289</v>
      </c>
      <c t="s" s="4" r="B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91</v>
      </c>
      <c t="s" s="2" r="B1">
        <v>1</v>
      </c>
    </row>
    <row spans="1:2" r="2">
      <c t="s" s="2" r="B2">
        <v>2</v>
      </c>
    </row>
    <row spans="1:2" r="3">
      <c t="s" s="3" r="A3">
        <v>210</v>
      </c>
    </row>
    <row spans="1:2" r="4">
      <c t="s" s="4" r="A4">
        <v>292</v>
      </c>
      <c t="s" s="4" r="B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294</v>
      </c>
      <c t="s" s="2" r="B1">
        <v>1</v>
      </c>
    </row>
    <row spans="1:2" r="2">
      <c t="s" s="2" r="B2">
        <v>2</v>
      </c>
    </row>
    <row spans="1:2" r="3">
      <c t="s" s="3" r="A3">
        <v>221</v>
      </c>
    </row>
    <row spans="1:2" r="4">
      <c t="s" s="4" r="A4">
        <v>295</v>
      </c>
      <c t="s" s="4" r="B4">
        <v>296</v>
      </c>
    </row>
    <row spans="1:2" r="5">
      <c t="s" s="4" r="A5">
        <v>297</v>
      </c>
      <c t="s" s="4" r="B5">
        <v>298</v>
      </c>
    </row>
    <row spans="1:2" r="6">
      <c t="s" s="4" r="A6">
        <v>299</v>
      </c>
      <c t="s" s="4" r="B6">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01</v>
      </c>
      <c t="s" s="2" r="B1">
        <v>1</v>
      </c>
    </row>
    <row spans="1:2" r="2">
      <c t="s" s="2" r="B2">
        <v>2</v>
      </c>
    </row>
    <row spans="1:2" r="3">
      <c t="s" s="3" r="A3">
        <v>103</v>
      </c>
    </row>
    <row spans="1:2" r="4">
      <c t="s" s="4" r="A4">
        <v>302</v>
      </c>
      <c t="s" s="4" r="B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4</v>
      </c>
      <c t="s" s="2" r="B1">
        <v>1</v>
      </c>
    </row>
    <row spans="1:2" r="2">
      <c t="s" s="2" r="B2">
        <v>2</v>
      </c>
    </row>
    <row spans="1:2" r="3">
      <c t="s" s="3" r="A3">
        <v>226</v>
      </c>
    </row>
    <row spans="1:2" r="4">
      <c t="s" s="4" r="A4">
        <v>305</v>
      </c>
      <c t="s" s="4" r="B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307</v>
      </c>
      <c t="s" s="2" r="B1">
        <v>308</v>
      </c>
    </row>
    <row spans="1:2" r="2">
      <c t="s" s="4" r="A2">
        <v>309</v>
      </c>
    </row>
    <row spans="1:2" r="3">
      <c t="s" s="3" r="A3">
        <v>310</v>
      </c>
    </row>
    <row spans="1:2" r="4">
      <c t="s" s="4" r="A4">
        <v>311</v>
      </c>
      <c t="s" s="4" r="B4">
        <v>3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3</v>
      </c>
      <c t="s" s="2" r="B1">
        <v>1</v>
      </c>
    </row>
    <row spans="1:3" r="2">
      <c t="s" s="2" r="B2">
        <v>2</v>
      </c>
      <c t="s" s="2" r="C2">
        <v>32</v>
      </c>
    </row>
    <row spans="1:3" r="3">
      <c t="s" s="3" r="A3">
        <v>179</v>
      </c>
    </row>
    <row spans="1:3" r="4">
      <c t="s" s="4" r="A4">
        <v>314</v>
      </c>
      <c t="n" s="7" r="B4">
        <v>3335612</v>
      </c>
      <c t="n" s="7" r="C4">
        <v>2901113</v>
      </c>
    </row>
    <row spans="1:3" r="5">
      <c t="s" s="4" r="A5">
        <v>315</v>
      </c>
      <c t="s" s="4" r="B5">
        <v>316</v>
      </c>
    </row>
    <row spans="1:3" r="6">
      <c t="s" s="4" r="A6">
        <v>317</v>
      </c>
      <c t="n" s="7" r="B6">
        <v>-434053</v>
      </c>
      <c t="n" s="6" r="C6">
        <v>-1447820</v>
      </c>
    </row>
    <row spans="1:3" r="7">
      <c t="s" s="4" r="A7">
        <v>318</v>
      </c>
      <c t="n" s="7" r="B7">
        <v>-382576</v>
      </c>
      <c t="n" s="7" r="C7">
        <v>-9044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88</v>
      </c>
      <c t="s" s="2" r="B1">
        <v>1</v>
      </c>
    </row>
    <row spans="1:3" r="2">
      <c t="s" s="2" r="B2">
        <v>2</v>
      </c>
      <c t="s" s="2" r="C2">
        <v>32</v>
      </c>
    </row>
    <row spans="1:3" r="3">
      <c t="s" s="3" r="A3">
        <v>89</v>
      </c>
    </row>
    <row spans="1:3" r="4">
      <c t="s" s="4" r="A4">
        <v>90</v>
      </c>
      <c t="n" s="7" r="B4">
        <v>2275340</v>
      </c>
      <c t="n" s="7" r="C4">
        <v>1678328</v>
      </c>
    </row>
    <row spans="1:3" r="5">
      <c t="s" s="4" r="A5">
        <v>91</v>
      </c>
      <c t="n" s="6" r="B5">
        <v>211042</v>
      </c>
      <c t="n" s="6" r="C5">
        <v>217732</v>
      </c>
    </row>
    <row spans="1:3" r="6">
      <c t="s" s="4" r="A6">
        <v>92</v>
      </c>
      <c t="n" s="6" r="B6">
        <v>45083</v>
      </c>
      <c t="n" s="6" r="C6">
        <v>34042</v>
      </c>
    </row>
    <row spans="1:3" r="7">
      <c t="s" s="4" r="A7">
        <v>93</v>
      </c>
      <c t="n" s="6" r="B7">
        <v>804147</v>
      </c>
      <c t="n" s="6" r="C7">
        <v>971011</v>
      </c>
    </row>
    <row spans="1:3" r="8">
      <c t="s" s="4" r="A8">
        <v>94</v>
      </c>
      <c t="n" s="6" r="B8">
        <v>3335612</v>
      </c>
      <c t="n" s="6" r="C8">
        <v>2901113</v>
      </c>
    </row>
    <row spans="1:3" r="9">
      <c t="s" s="4" r="A9">
        <v>95</v>
      </c>
      <c t="n" s="6" r="B9">
        <v>1262946</v>
      </c>
      <c t="n" s="6" r="C9">
        <v>1590549</v>
      </c>
    </row>
    <row spans="1:3" r="10">
      <c t="s" s="4" r="A10">
        <v>96</v>
      </c>
      <c t="n" s="6" r="B10">
        <v>2072666</v>
      </c>
      <c t="n" s="6" r="C10">
        <v>1310564</v>
      </c>
    </row>
    <row spans="1:3" r="11">
      <c t="s" s="3" r="A11">
        <v>97</v>
      </c>
    </row>
    <row spans="1:3" r="12">
      <c t="s" s="4" r="A12">
        <v>98</v>
      </c>
      <c t="n" s="6" r="B12">
        <v>712576</v>
      </c>
      <c t="n" s="6" r="C12">
        <v>786178</v>
      </c>
    </row>
    <row spans="1:3" r="13">
      <c t="s" s="4" r="A13">
        <v>99</v>
      </c>
      <c t="n" s="6" r="B13">
        <v>33673</v>
      </c>
      <c t="n" s="6" r="C13">
        <v>26816</v>
      </c>
    </row>
    <row spans="1:3" r="14">
      <c t="s" s="4" r="A14">
        <v>100</v>
      </c>
      <c t="n" s="6" r="B14">
        <v>1492875</v>
      </c>
      <c t="n" s="6" r="C14">
        <v>1396697</v>
      </c>
    </row>
    <row spans="1:3" r="15">
      <c t="s" s="4" r="A15">
        <v>101</v>
      </c>
      <c t="n" s="6" r="B15">
        <v>2239124</v>
      </c>
      <c t="n" s="6" r="C15">
        <v>2209691</v>
      </c>
    </row>
    <row spans="1:3" r="16">
      <c t="s" s="4" r="A16">
        <v>102</v>
      </c>
      <c t="n" s="6" r="B16">
        <v>-166458</v>
      </c>
      <c t="n" s="6" r="C16">
        <v>-899127</v>
      </c>
    </row>
    <row spans="1:3" r="17">
      <c t="s" s="3" r="A17">
        <v>103</v>
      </c>
    </row>
    <row spans="1:3" r="18">
      <c t="s" s="4" r="A18">
        <v>104</v>
      </c>
      <c t="n" s="7" r="B18">
        <v>-267595</v>
      </c>
      <c t="n" s="6" r="C18">
        <v>-561028</v>
      </c>
    </row>
    <row spans="1:3" r="19">
      <c t="s" s="4" r="A19">
        <v>105</v>
      </c>
      <c t="s" s="4" r="B19">
        <v>40</v>
      </c>
      <c t="n" s="6" r="C19">
        <v>12335</v>
      </c>
    </row>
    <row spans="1:3" r="20">
      <c t="s" s="4" r="A20">
        <v>106</v>
      </c>
      <c t="n" s="7" r="B20">
        <v>-267595</v>
      </c>
      <c t="n" s="6" r="C20">
        <v>-548693</v>
      </c>
    </row>
    <row spans="1:3" r="21">
      <c t="s" s="4" r="A21">
        <v>107</v>
      </c>
      <c t="n" s="7" r="B21">
        <v>-434053</v>
      </c>
      <c t="n" s="7" r="C21">
        <v>-1447820</v>
      </c>
    </row>
    <row spans="1:3" r="22">
      <c t="s" s="4" r="A22">
        <v>108</v>
      </c>
      <c t="n" s="8" r="B22">
        <v>-0.01</v>
      </c>
      <c t="n" s="8" r="C22">
        <v>-0.02</v>
      </c>
    </row>
    <row spans="1:3" r="23">
      <c t="s" s="4" r="A23">
        <v>109</v>
      </c>
      <c t="n" s="6" r="B23">
        <v>75150169</v>
      </c>
      <c t="n" s="6" r="C23">
        <v>610719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319</v>
      </c>
      <c t="s" s="2" r="B1">
        <v>1</v>
      </c>
    </row>
    <row spans="1:3" r="2">
      <c t="s" s="2" r="B2">
        <v>32</v>
      </c>
      <c t="s" s="2" r="C2">
        <v>2</v>
      </c>
    </row>
    <row spans="1:3" r="3">
      <c t="s" s="3" r="A3">
        <v>320</v>
      </c>
    </row>
    <row spans="1:3" r="4">
      <c t="s" s="4" r="A4">
        <v>38</v>
      </c>
      <c t="n" s="7" r="B4">
        <v>3236</v>
      </c>
      <c t="n" s="7" r="C4">
        <v>33319</v>
      </c>
    </row>
    <row spans="1:3" r="5">
      <c t="s" s="4" r="A5">
        <v>321</v>
      </c>
      <c t="n" s="7" r="B5">
        <v>3236</v>
      </c>
    </row>
    <row spans="1:3" r="6">
      <c t="s" s="4" r="A6">
        <v>322</v>
      </c>
      <c t="n" s="7" r="C6">
        <v>2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23</v>
      </c>
      <c t="s" s="2" r="B1">
        <v>2</v>
      </c>
      <c t="s" s="2" r="C1">
        <v>32</v>
      </c>
    </row>
    <row spans="1:3" r="2">
      <c t="s" s="3" r="A2">
        <v>324</v>
      </c>
    </row>
    <row spans="1:3" r="3">
      <c t="s" s="4" r="A3">
        <v>325</v>
      </c>
      <c t="n" s="7" r="B3">
        <v>33319</v>
      </c>
      <c t="n" s="7" r="C3">
        <v>3236</v>
      </c>
    </row>
    <row spans="1:3" r="4">
      <c t="s" s="4" r="A4">
        <v>326</v>
      </c>
      <c t="n" s="7" r="B4">
        <v>33319</v>
      </c>
      <c t="n" s="7" r="C4">
        <v>32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25"/>
    <col customWidth="1" max="3" min="3" width="14"/>
  </cols>
  <sheetData>
    <row spans="1:3" r="1">
      <c t="s" s="1" r="A1">
        <v>327</v>
      </c>
      <c t="s" s="2" r="B1">
        <v>1</v>
      </c>
    </row>
    <row spans="1:3" r="2">
      <c t="s" s="2" r="B2">
        <v>2</v>
      </c>
      <c t="s" s="2" r="C2">
        <v>32</v>
      </c>
    </row>
    <row spans="1:3" r="3">
      <c t="s" s="4" r="A3">
        <v>73</v>
      </c>
      <c t="n" s="7" r="B3">
        <v>2096</v>
      </c>
      <c t="n" s="7" r="C3">
        <v>3184</v>
      </c>
    </row>
    <row spans="1:3" r="4">
      <c t="s" s="4" r="A4">
        <v>328</v>
      </c>
      <c t="s" s="4" r="B4">
        <v>329</v>
      </c>
    </row>
    <row spans="1:3" r="5">
      <c t="s" s="4" r="A5">
        <v>330</v>
      </c>
      <c t="n" s="7" r="B5">
        <v>14942543</v>
      </c>
    </row>
    <row spans="1:3" r="6">
      <c t="s" s="4" r="A6">
        <v>331</v>
      </c>
      <c t="s" s="4" r="B6">
        <v>332</v>
      </c>
    </row>
    <row spans="1:3" r="7">
      <c t="s" s="4" r="A7">
        <v>333</v>
      </c>
      <c t="n" s="7" r="B7">
        <v>3391</v>
      </c>
    </row>
    <row spans="1:3" r="8">
      <c t="s" s="4" r="A8">
        <v>334</v>
      </c>
    </row>
    <row spans="1:3" r="9">
      <c t="s" s="4" r="A9">
        <v>335</v>
      </c>
      <c t="s" s="4" r="B9">
        <v>336</v>
      </c>
    </row>
    <row spans="1:3" r="10">
      <c t="s" s="4" r="A10">
        <v>337</v>
      </c>
    </row>
    <row spans="1:3" r="11">
      <c t="s" s="4" r="A11">
        <v>335</v>
      </c>
      <c t="s" s="4" r="B11">
        <v>338</v>
      </c>
    </row>
    <row spans="1:3" r="12">
      <c t="s" s="4" r="A12">
        <v>339</v>
      </c>
    </row>
    <row spans="1:3" r="13">
      <c t="s" s="4" r="A13">
        <v>340</v>
      </c>
      <c t="s" s="4" r="B13">
        <v>341</v>
      </c>
      <c t="s" s="4" r="C13">
        <v>341</v>
      </c>
    </row>
    <row spans="1:3" r="14">
      <c t="s" s="4" r="A14">
        <v>342</v>
      </c>
    </row>
    <row spans="1:3" r="15">
      <c t="s" s="4" r="A15">
        <v>340</v>
      </c>
      <c t="s" s="4" r="B15">
        <v>341</v>
      </c>
      <c t="s" s="4" r="C15">
        <v>3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3</v>
      </c>
      <c t="s" s="2" r="B1">
        <v>1</v>
      </c>
    </row>
    <row spans="1:3" r="2">
      <c t="s" s="2" r="B2">
        <v>2</v>
      </c>
      <c t="s" s="2" r="C2">
        <v>32</v>
      </c>
    </row>
    <row spans="1:3" r="3">
      <c t="s" s="4" r="A3">
        <v>344</v>
      </c>
      <c t="n" s="7" r="B3">
        <v>3335612</v>
      </c>
      <c t="n" s="7" r="C3">
        <v>2901113</v>
      </c>
    </row>
    <row spans="1:3" r="4">
      <c t="s" s="4" r="A4">
        <v>345</v>
      </c>
    </row>
    <row spans="1:3" r="5">
      <c t="s" s="4" r="A5">
        <v>346</v>
      </c>
      <c t="s" s="4" r="B5">
        <v>347</v>
      </c>
      <c t="s" s="4" r="C5">
        <v>348</v>
      </c>
    </row>
    <row spans="1:3" r="6">
      <c t="s" s="4" r="A6">
        <v>349</v>
      </c>
      <c t="n" s="7" r="B6">
        <v>170771</v>
      </c>
      <c t="n" s="7" r="C6">
        <v>170771</v>
      </c>
    </row>
    <row spans="1:3" r="7">
      <c t="s" s="4" r="A7">
        <v>350</v>
      </c>
    </row>
    <row spans="1:3" r="8">
      <c t="s" s="4" r="A8">
        <v>346</v>
      </c>
      <c t="s" s="4" r="B8">
        <v>351</v>
      </c>
      <c t="s" s="4" r="C8">
        <v>352</v>
      </c>
    </row>
    <row spans="1:3" r="9">
      <c t="s" s="4" r="A9">
        <v>349</v>
      </c>
      <c t="n" s="7" r="B9">
        <v>103394</v>
      </c>
      <c t="n" s="7" r="C9">
        <v>103394</v>
      </c>
    </row>
    <row spans="1:3" r="10">
      <c t="s" s="4" r="A10">
        <v>353</v>
      </c>
    </row>
    <row spans="1:3" r="11">
      <c t="s" s="4" r="A11">
        <v>344</v>
      </c>
      <c t="n" s="7" r="B11">
        <v>648408</v>
      </c>
      <c t="n" s="7" r="C11">
        <v>971391</v>
      </c>
    </row>
    <row spans="1:3" r="12">
      <c t="s" s="4" r="A12">
        <v>346</v>
      </c>
      <c t="s" s="4" r="B12">
        <v>354</v>
      </c>
      <c t="s" s="4" r="C12">
        <v>355</v>
      </c>
    </row>
    <row spans="1:3" r="13">
      <c t="s" s="4" r="A13">
        <v>356</v>
      </c>
    </row>
    <row spans="1:3" r="14">
      <c t="s" s="4" r="A14">
        <v>344</v>
      </c>
      <c t="n" s="7" r="B14">
        <v>502641</v>
      </c>
      <c t="n" s="7" r="C14">
        <v>434410</v>
      </c>
    </row>
    <row spans="1:3" r="15">
      <c t="s" s="4" r="A15">
        <v>346</v>
      </c>
      <c t="s" s="4" r="B15">
        <v>316</v>
      </c>
      <c t="s" s="4" r="C15">
        <v>316</v>
      </c>
    </row>
    <row spans="1:3" r="16">
      <c t="s" s="4" r="A16">
        <v>357</v>
      </c>
    </row>
    <row spans="1:3" r="17">
      <c t="s" s="4" r="A17">
        <v>344</v>
      </c>
      <c t="n" s="7" r="B17">
        <v>833322</v>
      </c>
      <c t="n" s="7" r="C17">
        <v>218960</v>
      </c>
    </row>
    <row spans="1:3" r="18">
      <c t="s" s="4" r="A18">
        <v>346</v>
      </c>
      <c t="s" s="4" r="B18">
        <v>358</v>
      </c>
      <c t="s" s="4" r="C18">
        <v>3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32</v>
      </c>
    </row>
    <row spans="1:3" r="2">
      <c t="s" s="4" r="A2">
        <v>361</v>
      </c>
      <c t="s" s="4" r="B2">
        <v>40</v>
      </c>
      <c t="s" s="4" r="C2">
        <v>40</v>
      </c>
    </row>
    <row spans="1:3" r="3">
      <c t="s" s="4" r="A3">
        <v>362</v>
      </c>
      <c t="s" s="4" r="B3">
        <v>40</v>
      </c>
    </row>
    <row spans="1:3" r="4">
      <c t="s" s="4" r="A4">
        <v>363</v>
      </c>
    </row>
    <row spans="1:3" r="5">
      <c t="s" s="4" r="A5">
        <v>361</v>
      </c>
      <c t="s" s="4" r="B5">
        <v>40</v>
      </c>
      <c t="s" s="4" r="C5">
        <v>40</v>
      </c>
    </row>
    <row spans="1:3" r="6">
      <c t="s" s="4" r="A6">
        <v>362</v>
      </c>
      <c t="s" s="4" r="B6">
        <v>40</v>
      </c>
      <c t="s" s="4" r="C6">
        <v>40</v>
      </c>
    </row>
    <row spans="1:3" r="7">
      <c t="s" s="4" r="A7">
        <v>364</v>
      </c>
    </row>
    <row spans="1:3" r="8">
      <c t="s" s="4" r="A8">
        <v>361</v>
      </c>
      <c t="s" s="4" r="B8">
        <v>40</v>
      </c>
      <c t="s" s="4" r="C8">
        <v>40</v>
      </c>
    </row>
    <row spans="1:3" r="9">
      <c t="s" s="4" r="A9">
        <v>362</v>
      </c>
      <c t="s" s="4" r="B9">
        <v>40</v>
      </c>
      <c t="s" s="4" r="C9">
        <v>40</v>
      </c>
    </row>
    <row spans="1:3" r="10">
      <c t="s" s="4" r="A10">
        <v>365</v>
      </c>
    </row>
    <row spans="1:3" r="11">
      <c t="s" s="4" r="A11">
        <v>361</v>
      </c>
      <c t="s" s="4" r="B11">
        <v>40</v>
      </c>
      <c t="s" s="4" r="C11">
        <v>40</v>
      </c>
    </row>
    <row spans="1:3" r="12">
      <c t="s" s="4" r="A12">
        <v>362</v>
      </c>
      <c t="s" s="4" r="B12">
        <v>40</v>
      </c>
      <c t="s" s="4" r="C12">
        <v>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32</v>
      </c>
    </row>
    <row spans="1:3" r="2">
      <c t="s" s="3" r="A2">
        <v>186</v>
      </c>
    </row>
    <row spans="1:3" r="3">
      <c t="s" s="4" r="A3">
        <v>367</v>
      </c>
      <c t="n" s="7" r="B3">
        <v>5827592</v>
      </c>
      <c t="n" s="7" r="C3">
        <v>4967771</v>
      </c>
    </row>
    <row spans="1:3" r="4">
      <c t="s" s="4" r="A4">
        <v>368</v>
      </c>
      <c t="n" s="6" r="B4">
        <v>5629</v>
      </c>
      <c t="n" s="6" r="C4">
        <v>3239</v>
      </c>
    </row>
    <row spans="1:3" r="5">
      <c t="s" s="4" r="A5">
        <v>54</v>
      </c>
      <c t="n" s="6" r="B5">
        <v>3413</v>
      </c>
      <c t="n" s="6" r="C5">
        <v>9263</v>
      </c>
    </row>
    <row spans="1:3" r="6">
      <c t="s" s="4" r="A6">
        <v>369</v>
      </c>
      <c t="n" s="6" r="B6">
        <v>16001</v>
      </c>
      <c t="n" s="6" r="C6">
        <v>52521</v>
      </c>
    </row>
    <row spans="1:3" r="7">
      <c t="s" s="4" r="A7">
        <v>370</v>
      </c>
      <c t="n" s="6" r="B7">
        <v>7287</v>
      </c>
      <c t="n" s="6" r="C7">
        <v>7307</v>
      </c>
    </row>
    <row spans="1:3" r="8">
      <c t="s" s="4" r="A8">
        <v>371</v>
      </c>
      <c t="n" s="6" r="B8">
        <v>817</v>
      </c>
      <c t="n" s="6" r="C8">
        <v>1242</v>
      </c>
    </row>
    <row spans="1:3" r="9">
      <c t="s" s="4" r="A9">
        <v>372</v>
      </c>
      <c t="n" s="6" r="B9">
        <v>5860739</v>
      </c>
      <c t="n" s="6" r="C9">
        <v>5041343</v>
      </c>
    </row>
    <row spans="1:3" r="10">
      <c t="s" s="4" r="A10">
        <v>373</v>
      </c>
      <c t="n" s="6" r="B10">
        <v>-5860739</v>
      </c>
      <c t="n" s="6" r="C10">
        <v>-5041343</v>
      </c>
    </row>
    <row spans="1:3" r="11">
      <c t="s" s="4" r="A11">
        <v>374</v>
      </c>
      <c t="n" s="7" r="B11">
        <v>0</v>
      </c>
      <c t="n" s="7" r="C11">
        <v>0</v>
      </c>
    </row>
    <row spans="1:3" r="12">
      <c t="s" s="4" r="A12">
        <v>368</v>
      </c>
      <c t="s" s="4" r="B12">
        <v>40</v>
      </c>
      <c t="s" s="4" r="C12">
        <v>40</v>
      </c>
    </row>
    <row spans="1:3" r="13">
      <c t="s" s="4" r="A13">
        <v>375</v>
      </c>
      <c t="s" s="4" r="B13">
        <v>40</v>
      </c>
      <c t="s" s="4" r="C13">
        <v>40</v>
      </c>
    </row>
    <row spans="1:3" r="14">
      <c t="s" s="4" r="A14">
        <v>376</v>
      </c>
      <c t="s" s="4" r="B14">
        <v>40</v>
      </c>
      <c t="s" s="4" r="C14">
        <v>40</v>
      </c>
    </row>
    <row spans="1:3" r="15">
      <c t="s" s="4" r="A15">
        <v>377</v>
      </c>
      <c t="s" s="4" r="B15">
        <v>40</v>
      </c>
      <c t="s" s="4" r="C15">
        <v>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8</v>
      </c>
      <c t="s" s="2" r="B1">
        <v>1</v>
      </c>
    </row>
    <row spans="1:3" r="2">
      <c t="s" s="2" r="B2">
        <v>2</v>
      </c>
      <c t="s" s="2" r="C2">
        <v>32</v>
      </c>
    </row>
    <row spans="1:3" r="3">
      <c t="s" s="3" r="A3">
        <v>186</v>
      </c>
    </row>
    <row spans="1:3" r="4">
      <c t="s" s="4" r="A4">
        <v>379</v>
      </c>
      <c t="n" s="7" r="B4">
        <v>-143320</v>
      </c>
      <c t="n" s="7" r="C4">
        <v>-492259</v>
      </c>
    </row>
    <row spans="1:3" r="5">
      <c t="s" s="4" r="A5">
        <v>380</v>
      </c>
      <c t="n" s="6" r="B5">
        <v>-21077</v>
      </c>
      <c t="n" s="6" r="C5">
        <v>-72393</v>
      </c>
    </row>
    <row spans="1:3" r="6">
      <c t="s" s="4" r="A6">
        <v>381</v>
      </c>
      <c t="n" s="6" r="B6">
        <v>5955</v>
      </c>
      <c t="n" s="6" r="C6">
        <v>6693</v>
      </c>
    </row>
    <row spans="1:3" r="7">
      <c t="s" s="4" r="A7">
        <v>375</v>
      </c>
      <c t="n" s="6" r="B7">
        <v>6282</v>
      </c>
      <c t="n" s="6" r="C7">
        <v>1150</v>
      </c>
    </row>
    <row spans="1:3" r="8">
      <c t="s" s="4" r="A8">
        <v>373</v>
      </c>
      <c t="n" s="7" r="B8">
        <v>152160</v>
      </c>
      <c t="n" s="7" r="C8">
        <v>556809</v>
      </c>
    </row>
    <row spans="1:3" r="9">
      <c t="s" s="4" r="A9">
        <v>382</v>
      </c>
      <c t="s" s="4" r="B9">
        <v>40</v>
      </c>
      <c t="s" s="4" r="C9">
        <v>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3</v>
      </c>
      <c t="s" s="2" r="B1">
        <v>1</v>
      </c>
    </row>
    <row spans="1:3" r="2">
      <c t="s" s="2" r="B2">
        <v>2</v>
      </c>
      <c t="s" s="2" r="C2">
        <v>32</v>
      </c>
    </row>
    <row spans="1:3" r="3">
      <c t="s" s="3" r="A3">
        <v>186</v>
      </c>
    </row>
    <row spans="1:3" r="4">
      <c t="s" s="4" r="A4">
        <v>132</v>
      </c>
      <c t="n" s="7" r="B4">
        <v>-434053</v>
      </c>
      <c t="n" s="7" r="C4">
        <v>-1447820</v>
      </c>
    </row>
    <row spans="1:3" r="5">
      <c t="s" s="4" r="A5">
        <v>384</v>
      </c>
      <c t="n" s="6" r="B5">
        <v>75150169</v>
      </c>
      <c t="n" s="6" r="C5">
        <v>61071903</v>
      </c>
    </row>
    <row spans="1:3" r="6">
      <c t="s" s="4" r="A6">
        <v>108</v>
      </c>
      <c t="n" s="8" r="B6">
        <v>-0.01</v>
      </c>
      <c t="n" s="8" r="C6">
        <v>-0.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85</v>
      </c>
      <c t="s" s="2" r="B1">
        <v>2</v>
      </c>
      <c t="s" s="2" r="C1">
        <v>32</v>
      </c>
    </row>
    <row spans="1:3" r="2">
      <c t="s" s="3" r="A2">
        <v>189</v>
      </c>
    </row>
    <row spans="1:3" r="3">
      <c t="s" s="4" r="A3">
        <v>386</v>
      </c>
      <c t="n" s="7" r="B3">
        <v>4766</v>
      </c>
      <c t="n" s="7" r="C3">
        <v>41372</v>
      </c>
    </row>
    <row spans="1:3" r="4">
      <c t="s" s="4" r="A4">
        <v>387</v>
      </c>
      <c t="n" s="6" r="B4">
        <v>38940</v>
      </c>
      <c t="n" s="6" r="C4">
        <v>50057</v>
      </c>
    </row>
    <row spans="1:3" r="5">
      <c t="s" s="4" r="A5">
        <v>388</v>
      </c>
      <c t="n" s="6" r="B5">
        <v>10931</v>
      </c>
      <c t="n" s="6" r="C5">
        <v>10406</v>
      </c>
    </row>
    <row spans="1:3" r="6">
      <c t="s" s="4" r="A6">
        <v>389</v>
      </c>
      <c t="n" s="6" r="B6">
        <v>11591</v>
      </c>
      <c t="n" s="6" r="C6">
        <v>10869</v>
      </c>
    </row>
    <row spans="1:3" r="7">
      <c t="s" s="4" r="A7">
        <v>390</v>
      </c>
      <c t="n" s="7" r="B7">
        <v>66228</v>
      </c>
      <c t="n" s="7" r="C7">
        <v>1127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91</v>
      </c>
      <c t="s" s="2" r="B1">
        <v>2</v>
      </c>
      <c t="s" s="2" r="C1">
        <v>32</v>
      </c>
    </row>
    <row spans="1:3" r="2">
      <c t="s" s="3" r="A2">
        <v>192</v>
      </c>
    </row>
    <row spans="1:3" r="3">
      <c t="s" s="4" r="A3">
        <v>392</v>
      </c>
      <c t="n" s="7" r="B3">
        <v>-12525</v>
      </c>
      <c t="s" s="4" r="C3">
        <v>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4"/>
    <col customWidth="1" max="2" min="2" width="23"/>
    <col customWidth="1" max="3" min="3" width="23"/>
    <col customWidth="1" max="4" min="4" width="29"/>
    <col customWidth="1" max="5" min="5" width="12"/>
  </cols>
  <sheetData>
    <row spans="1:5" r="1">
      <c t="s" s="1" r="A1">
        <v>110</v>
      </c>
      <c t="s" s="2" r="B1">
        <v>111</v>
      </c>
      <c t="s" s="2" r="C1">
        <v>112</v>
      </c>
      <c t="s" s="2" r="D1">
        <v>113</v>
      </c>
      <c t="s" s="2" r="E1">
        <v>114</v>
      </c>
    </row>
    <row spans="1:5" r="2">
      <c t="s" s="4" r="A2">
        <v>115</v>
      </c>
      <c t="n" s="7" r="B2">
        <v>36919152</v>
      </c>
      <c t="n" s="7" r="C2">
        <v>31080</v>
      </c>
      <c t="n" s="7" r="D2">
        <v>-38170186</v>
      </c>
      <c t="n" s="7" r="E2">
        <v>-1219954</v>
      </c>
    </row>
    <row spans="1:5" r="3">
      <c t="s" s="4" r="A3">
        <v>116</v>
      </c>
      <c t="n" s="6" r="B3">
        <v>52524410</v>
      </c>
    </row>
    <row spans="1:5" r="4">
      <c t="s" s="4" r="A4">
        <v>117</v>
      </c>
      <c t="n" s="7" r="B4">
        <v>97500</v>
      </c>
      <c t="n" s="7" r="C4">
        <v>-2080</v>
      </c>
      <c t="s" s="4" r="D4">
        <v>40</v>
      </c>
      <c t="n" s="6" r="E4">
        <v>94420</v>
      </c>
    </row>
    <row spans="1:5" r="5">
      <c t="s" s="4" r="A5">
        <v>118</v>
      </c>
      <c t="n" s="6" r="B5">
        <v>1750000</v>
      </c>
    </row>
    <row spans="1:5" r="6">
      <c t="s" s="4" r="A6">
        <v>119</v>
      </c>
      <c t="n" s="7" r="B6">
        <v>8160</v>
      </c>
      <c t="s" s="4" r="C6">
        <v>40</v>
      </c>
      <c t="s" s="4" r="D6">
        <v>40</v>
      </c>
      <c t="n" s="6" r="E6">
        <v>8160</v>
      </c>
    </row>
    <row spans="1:5" r="7">
      <c t="s" s="4" r="A7">
        <v>120</v>
      </c>
      <c t="n" s="6" r="B7">
        <v>170000</v>
      </c>
    </row>
    <row spans="1:5" r="8">
      <c t="s" s="4" r="A8">
        <v>121</v>
      </c>
      <c t="n" s="7" r="B8">
        <v>26911</v>
      </c>
      <c t="n" s="7" r="C8">
        <v>-1825</v>
      </c>
      <c t="s" s="4" r="D8">
        <v>40</v>
      </c>
      <c t="n" s="6" r="E8">
        <v>25086</v>
      </c>
    </row>
    <row spans="1:5" r="9">
      <c t="s" s="4" r="A9">
        <v>122</v>
      </c>
      <c t="n" s="6" r="B9">
        <v>489286</v>
      </c>
    </row>
    <row spans="1:5" r="10">
      <c t="s" s="4" r="A10">
        <v>123</v>
      </c>
      <c t="n" s="7" r="B10">
        <v>22000</v>
      </c>
      <c t="s" s="4" r="C10">
        <v>40</v>
      </c>
      <c t="s" s="4" r="D10">
        <v>40</v>
      </c>
      <c t="n" s="6" r="E10">
        <v>22000</v>
      </c>
    </row>
    <row spans="1:5" r="11">
      <c t="s" s="4" r="A11">
        <v>124</v>
      </c>
      <c t="n" s="6" r="B11">
        <v>400000</v>
      </c>
    </row>
    <row spans="1:5" r="12">
      <c t="s" s="4" r="A12">
        <v>125</v>
      </c>
      <c t="s" s="4" r="B12">
        <v>40</v>
      </c>
      <c t="n" s="7" r="C12">
        <v>-6058</v>
      </c>
      <c t="s" s="4" r="D12">
        <v>40</v>
      </c>
      <c t="n" s="6" r="E12">
        <v>-6058</v>
      </c>
    </row>
    <row spans="1:5" r="13">
      <c t="s" s="4" r="A13">
        <v>126</v>
      </c>
      <c t="n" s="7" r="B13">
        <v>696374</v>
      </c>
      <c t="s" s="4" r="C13">
        <v>40</v>
      </c>
      <c t="s" s="4" r="D13">
        <v>40</v>
      </c>
      <c t="n" s="6" r="E13">
        <v>696374</v>
      </c>
    </row>
    <row spans="1:5" r="14">
      <c t="s" s="4" r="A14">
        <v>127</v>
      </c>
      <c t="n" s="6" r="B14">
        <v>18455666</v>
      </c>
    </row>
    <row spans="1:5" r="15">
      <c t="s" s="4" r="A15">
        <v>128</v>
      </c>
      <c t="n" s="7" r="B15">
        <v>17161</v>
      </c>
      <c t="s" s="4" r="C15">
        <v>40</v>
      </c>
      <c t="s" s="4" r="D15">
        <v>40</v>
      </c>
      <c t="n" s="6" r="E15">
        <v>17161</v>
      </c>
    </row>
    <row spans="1:5" r="16">
      <c t="s" s="4" r="A16">
        <v>129</v>
      </c>
      <c t="n" s="6" r="B16">
        <v>19510</v>
      </c>
      <c t="s" s="4" r="C16">
        <v>40</v>
      </c>
      <c t="s" s="4" r="D16">
        <v>40</v>
      </c>
      <c t="n" s="6" r="E16">
        <v>19510</v>
      </c>
    </row>
    <row spans="1:5" r="17">
      <c t="s" s="4" r="A17">
        <v>130</v>
      </c>
      <c t="n" s="7" r="B17">
        <v>116717</v>
      </c>
      <c t="s" s="4" r="C17">
        <v>40</v>
      </c>
      <c t="s" s="4" r="D17">
        <v>40</v>
      </c>
      <c t="n" s="7" r="E17">
        <v>116717</v>
      </c>
    </row>
    <row spans="1:5" r="18">
      <c t="s" s="4" r="A18">
        <v>131</v>
      </c>
      <c t="n" s="6" r="E18">
        <v>9722210</v>
      </c>
    </row>
    <row spans="1:5" r="19">
      <c t="s" s="4" r="A19">
        <v>132</v>
      </c>
      <c t="s" s="4" r="B19">
        <v>40</v>
      </c>
      <c t="s" s="4" r="C19">
        <v>40</v>
      </c>
      <c t="n" s="7" r="D19">
        <v>-1447820</v>
      </c>
      <c t="n" s="7" r="E19">
        <v>-1447820</v>
      </c>
    </row>
    <row spans="1:5" r="20">
      <c t="s" s="4" r="A20">
        <v>133</v>
      </c>
      <c t="n" s="7" r="B20">
        <v>37923485</v>
      </c>
      <c t="n" s="7" r="C20">
        <v>21117</v>
      </c>
      <c t="n" s="7" r="D20">
        <v>-39618006</v>
      </c>
      <c t="n" s="6" r="E20">
        <v>-1673404</v>
      </c>
    </row>
    <row spans="1:5" r="21">
      <c t="s" s="4" r="A21">
        <v>134</v>
      </c>
      <c t="n" s="6" r="B21">
        <v>73789362</v>
      </c>
    </row>
    <row spans="1:5" r="22">
      <c t="s" s="4" r="A22">
        <v>117</v>
      </c>
      <c t="n" s="7" r="B22">
        <v>48440</v>
      </c>
      <c t="s" s="4" r="C22">
        <v>40</v>
      </c>
      <c t="s" s="4" r="D22">
        <v>40</v>
      </c>
      <c t="n" s="6" r="E22">
        <v>48440</v>
      </c>
    </row>
    <row spans="1:5" r="23">
      <c t="s" s="4" r="A23">
        <v>118</v>
      </c>
      <c t="n" s="6" r="B23">
        <v>398000</v>
      </c>
    </row>
    <row spans="1:5" r="24">
      <c t="s" s="4" r="A24">
        <v>119</v>
      </c>
      <c t="n" s="7" r="B24">
        <v>17908</v>
      </c>
      <c t="n" s="7" r="C24">
        <v>-9000</v>
      </c>
      <c t="s" s="4" r="D24">
        <v>40</v>
      </c>
      <c t="n" s="6" r="E24">
        <v>8908</v>
      </c>
    </row>
    <row spans="1:5" r="25">
      <c t="s" s="4" r="A25">
        <v>120</v>
      </c>
      <c t="n" s="6" r="B25">
        <v>358000</v>
      </c>
    </row>
    <row spans="1:5" r="26">
      <c t="s" s="4" r="A26">
        <v>121</v>
      </c>
      <c t="n" s="7" r="B26">
        <v>97845</v>
      </c>
      <c t="n" s="7" r="C26">
        <v>-8877</v>
      </c>
      <c t="s" s="4" r="D26">
        <v>40</v>
      </c>
      <c t="n" s="6" r="E26">
        <v>88968</v>
      </c>
    </row>
    <row spans="1:5" r="27">
      <c t="s" s="4" r="A27">
        <v>122</v>
      </c>
      <c t="n" s="6" r="B27">
        <v>692300</v>
      </c>
    </row>
    <row spans="1:5" r="28">
      <c t="s" s="4" r="A28">
        <v>126</v>
      </c>
      <c t="n" s="7" r="B28">
        <v>159901</v>
      </c>
      <c t="s" s="4" r="C28">
        <v>40</v>
      </c>
      <c t="s" s="4" r="D28">
        <v>40</v>
      </c>
      <c t="n" s="6" r="E28">
        <v>159901</v>
      </c>
    </row>
    <row spans="1:5" r="29">
      <c t="s" s="4" r="A29">
        <v>127</v>
      </c>
      <c t="n" s="6" r="B29">
        <v>1066006</v>
      </c>
    </row>
    <row spans="1:5" r="30">
      <c t="s" s="4" r="A30">
        <v>128</v>
      </c>
      <c t="n" s="7" r="B30">
        <v>15269</v>
      </c>
      <c t="s" s="4" r="C30">
        <v>40</v>
      </c>
      <c t="s" s="4" r="D30">
        <v>40</v>
      </c>
      <c t="n" s="7" r="E30">
        <v>15269</v>
      </c>
    </row>
    <row spans="1:5" r="31">
      <c t="s" s="4" r="A31">
        <v>135</v>
      </c>
      <c t="s" s="4" r="B31">
        <v>40</v>
      </c>
      <c t="s" s="4" r="C31">
        <v>40</v>
      </c>
      <c t="s" s="4" r="D31">
        <v>40</v>
      </c>
      <c t="s" s="4" r="E31">
        <v>40</v>
      </c>
    </row>
    <row spans="1:5" r="32">
      <c t="s" s="4" r="A32">
        <v>131</v>
      </c>
      <c t="n" s="6" r="B32">
        <v>19000</v>
      </c>
      <c t="n" s="6" r="E32">
        <v>9907210</v>
      </c>
    </row>
    <row spans="1:5" r="33">
      <c t="s" s="4" r="A33">
        <v>136</v>
      </c>
      <c t="n" s="7" r="B33">
        <v>8400</v>
      </c>
      <c t="s" s="4" r="C33">
        <v>40</v>
      </c>
      <c t="s" s="4" r="D33">
        <v>40</v>
      </c>
      <c t="n" s="7" r="E33">
        <v>8400</v>
      </c>
    </row>
    <row spans="1:5" r="34">
      <c t="s" s="4" r="A34">
        <v>137</v>
      </c>
      <c t="n" s="6" r="B34">
        <v>120000</v>
      </c>
    </row>
    <row spans="1:5" r="35">
      <c t="s" s="4" r="A35">
        <v>132</v>
      </c>
      <c t="s" s="4" r="B35">
        <v>40</v>
      </c>
      <c t="s" s="4" r="C35">
        <v>40</v>
      </c>
      <c t="n" s="7" r="D35">
        <v>-434053</v>
      </c>
      <c t="n" s="6" r="E35">
        <v>-434053</v>
      </c>
    </row>
    <row spans="1:5" r="36">
      <c t="s" s="4" r="A36">
        <v>138</v>
      </c>
      <c t="n" s="7" r="B36">
        <v>38271248</v>
      </c>
      <c t="n" s="7" r="C36">
        <v>3240</v>
      </c>
      <c t="n" s="7" r="D36">
        <v>-40052059</v>
      </c>
      <c t="n" s="7" r="E36">
        <v>-1777571</v>
      </c>
    </row>
    <row spans="1:5" r="37">
      <c t="s" s="4" r="A37">
        <v>139</v>
      </c>
      <c t="n" s="6" r="B37">
        <v>764426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32</v>
      </c>
    </row>
    <row spans="1:3" r="2">
      <c t="s" s="3" r="A2">
        <v>192</v>
      </c>
    </row>
    <row spans="1:3" r="3">
      <c t="s" s="4" r="A3">
        <v>394</v>
      </c>
      <c t="n" s="7" r="B3">
        <v>1270</v>
      </c>
      <c t="s" s="4" r="C3">
        <v>40</v>
      </c>
    </row>
    <row spans="1:3" r="4">
      <c t="s" s="4" r="A4">
        <v>395</v>
      </c>
      <c t="n" s="6" r="B4">
        <v>100048</v>
      </c>
      <c t="s" s="4" r="C4">
        <v>40</v>
      </c>
    </row>
    <row spans="1:3" r="5">
      <c t="s" s="4" r="A5">
        <v>396</v>
      </c>
      <c t="n" s="6" r="B5">
        <v>-12525</v>
      </c>
      <c t="s" s="4" r="C5">
        <v>40</v>
      </c>
    </row>
    <row spans="1:3" r="6">
      <c t="s" s="4" r="A6">
        <v>397</v>
      </c>
      <c t="n" s="7" r="B6">
        <v>88793</v>
      </c>
      <c t="s" s="4" r="C6">
        <v>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398</v>
      </c>
      <c t="s" s="2" r="B1">
        <v>1</v>
      </c>
    </row>
    <row spans="1:3" r="2">
      <c t="s" s="2" r="B2">
        <v>2</v>
      </c>
      <c t="s" s="2" r="C2">
        <v>32</v>
      </c>
    </row>
    <row spans="1:3" r="3">
      <c t="s" s="3" r="A3">
        <v>195</v>
      </c>
    </row>
    <row spans="1:3" r="4">
      <c t="s" s="4" r="A4">
        <v>399</v>
      </c>
      <c t="n" s="7" r="B4">
        <v>10486</v>
      </c>
      <c t="n" s="7" r="C4">
        <v>268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00</v>
      </c>
      <c t="s" s="2" r="B1">
        <v>2</v>
      </c>
      <c t="s" s="2" r="C1">
        <v>32</v>
      </c>
    </row>
    <row spans="1:3" r="2">
      <c t="s" s="4" r="A2">
        <v>368</v>
      </c>
      <c t="n" s="7" r="B2">
        <v>-155307</v>
      </c>
      <c t="n" s="7" r="C2">
        <v>-144821</v>
      </c>
    </row>
    <row spans="1:3" r="3">
      <c t="s" s="4" r="A3">
        <v>401</v>
      </c>
      <c t="n" s="6" r="B3">
        <v>18680</v>
      </c>
      <c t="n" s="6" r="C3">
        <v>25854</v>
      </c>
    </row>
    <row spans="1:3" r="4">
      <c t="s" s="4" r="A4">
        <v>402</v>
      </c>
    </row>
    <row spans="1:3" r="5">
      <c t="s" s="4" r="A5">
        <v>194</v>
      </c>
      <c t="n" s="6" r="B5">
        <v>46632</v>
      </c>
      <c t="n" s="6" r="C5">
        <v>43320</v>
      </c>
    </row>
    <row spans="1:3" r="6">
      <c t="s" s="4" r="A6">
        <v>403</v>
      </c>
    </row>
    <row spans="1:3" r="7">
      <c t="s" s="4" r="A7">
        <v>194</v>
      </c>
      <c t="n" s="7" r="B7">
        <v>127355</v>
      </c>
      <c t="n" s="7" r="C7">
        <v>1273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04</v>
      </c>
      <c t="s" s="2" r="B1">
        <v>405</v>
      </c>
      <c t="s" s="2" r="C1">
        <v>2</v>
      </c>
      <c t="s" s="2" r="D1">
        <v>2</v>
      </c>
      <c t="s" s="2" r="E1">
        <v>32</v>
      </c>
      <c t="s" s="2" r="F1">
        <v>406</v>
      </c>
      <c t="s" s="2" r="G1">
        <v>407</v>
      </c>
    </row>
    <row spans="1:7" r="2">
      <c t="s" s="4" r="A2">
        <v>408</v>
      </c>
      <c t="n" s="7" r="B2">
        <v>97845</v>
      </c>
      <c t="n" s="7" r="D2">
        <v>48440</v>
      </c>
      <c t="n" s="7" r="E2">
        <v>94420</v>
      </c>
    </row>
    <row spans="1:7" r="3">
      <c t="s" s="4" r="A3">
        <v>119</v>
      </c>
      <c t="n" s="6" r="D3">
        <v>88968</v>
      </c>
      <c t="n" s="6" r="E3">
        <v>25086</v>
      </c>
    </row>
    <row spans="1:7" r="4">
      <c t="s" s="4" r="A4">
        <v>409</v>
      </c>
      <c t="n" s="7" r="C4">
        <v>3240</v>
      </c>
      <c t="n" s="6" r="D4">
        <v>3240</v>
      </c>
      <c t="n" s="6" r="E4">
        <v>26911</v>
      </c>
    </row>
    <row spans="1:7" r="5">
      <c t="s" s="4" r="A5">
        <v>410</v>
      </c>
      <c t="n" s="6" r="E5">
        <v>12117</v>
      </c>
    </row>
    <row spans="1:7" r="6">
      <c t="s" s="4" r="A6">
        <v>411</v>
      </c>
      <c t="n" s="6" r="D6">
        <v>12117</v>
      </c>
      <c t="n" s="6" r="E6">
        <v>20000</v>
      </c>
    </row>
    <row spans="1:7" r="7">
      <c t="s" s="4" r="A7">
        <v>412</v>
      </c>
      <c t="n" s="6" r="D7">
        <v>17161</v>
      </c>
    </row>
    <row spans="1:7" r="8">
      <c t="s" s="4" r="A8">
        <v>413</v>
      </c>
      <c t="n" s="6" r="C8">
        <v>0</v>
      </c>
      <c t="n" s="7" r="D8">
        <v>0</v>
      </c>
      <c t="n" s="6" r="E8">
        <v>0</v>
      </c>
    </row>
    <row spans="1:7" r="9">
      <c t="s" s="4" r="A9">
        <v>414</v>
      </c>
      <c t="s" s="4" r="D9">
        <v>40</v>
      </c>
      <c t="n" s="6" r="E9">
        <v>19510</v>
      </c>
    </row>
    <row spans="1:7" r="10">
      <c t="s" s="4" r="A10">
        <v>415</v>
      </c>
      <c t="n" s="6" r="E10">
        <v>30000</v>
      </c>
    </row>
    <row spans="1:7" r="11">
      <c t="s" s="4" r="A11">
        <v>416</v>
      </c>
      <c t="n" s="7" r="C11">
        <v>149878</v>
      </c>
      <c t="n" s="7" r="D11">
        <v>149878</v>
      </c>
      <c t="n" s="6" r="E11">
        <v>18117</v>
      </c>
    </row>
    <row spans="1:7" r="12">
      <c t="s" s="4" r="A12">
        <v>417</v>
      </c>
      <c t="n" s="7" r="E12">
        <v>9510</v>
      </c>
    </row>
    <row spans="1:7" r="13">
      <c t="s" s="4" r="A13">
        <v>84</v>
      </c>
      <c t="s" s="4" r="C13">
        <v>40</v>
      </c>
      <c t="s" s="4" r="D13">
        <v>40</v>
      </c>
      <c t="s" s="4" r="E13">
        <v>40</v>
      </c>
    </row>
    <row spans="1:7" r="14">
      <c t="s" s="4" r="A14">
        <v>85</v>
      </c>
      <c t="n" s="6" r="C14">
        <v>90000000</v>
      </c>
      <c t="n" s="6" r="D14">
        <v>90000000</v>
      </c>
      <c t="n" s="6" r="E14">
        <v>90000000</v>
      </c>
    </row>
    <row spans="1:7" r="15">
      <c t="s" s="4" r="A15">
        <v>418</v>
      </c>
      <c t="n" s="6" r="C15">
        <v>100000000</v>
      </c>
      <c t="n" s="6" r="D15">
        <v>100000000</v>
      </c>
    </row>
    <row spans="1:7" r="16">
      <c t="s" s="4" r="A16">
        <v>131</v>
      </c>
      <c t="n" s="6" r="D16">
        <v>9907210</v>
      </c>
      <c t="n" s="6" r="E16">
        <v>9722210</v>
      </c>
      <c t="n" s="6" r="F16">
        <v>9722210</v>
      </c>
    </row>
    <row spans="1:7" r="17">
      <c t="s" s="4" r="A17">
        <v>419</v>
      </c>
      <c t="n" s="6" r="D17">
        <v>9887210</v>
      </c>
    </row>
    <row spans="1:7" r="18">
      <c t="s" s="4" r="A18">
        <v>420</v>
      </c>
      <c t="n" s="7" r="D18">
        <v>8400</v>
      </c>
      <c t="s" s="4" r="E18">
        <v>40</v>
      </c>
    </row>
    <row spans="1:7" r="19">
      <c t="s" s="4" r="A19">
        <v>421</v>
      </c>
      <c t="n" s="6" r="D19">
        <v>15269</v>
      </c>
    </row>
    <row spans="1:7" r="20">
      <c t="s" s="4" r="A20">
        <v>422</v>
      </c>
      <c t="n" s="7" r="D20">
        <v>8400</v>
      </c>
    </row>
    <row spans="1:7" r="21">
      <c t="s" s="4" r="A21">
        <v>81</v>
      </c>
      <c t="n" s="6" r="C21">
        <v>20000000</v>
      </c>
      <c t="n" s="6" r="D21">
        <v>20000000</v>
      </c>
      <c t="n" s="6" r="E21">
        <v>20000000</v>
      </c>
    </row>
    <row spans="1:7" r="22">
      <c t="s" s="4" r="A22">
        <v>82</v>
      </c>
      <c t="s" s="4" r="C22">
        <v>40</v>
      </c>
      <c t="s" s="4" r="D22">
        <v>40</v>
      </c>
      <c t="s" s="4" r="E22">
        <v>40</v>
      </c>
    </row>
    <row spans="1:7" r="23">
      <c t="s" s="4" r="A23">
        <v>83</v>
      </c>
      <c t="s" s="4" r="C23">
        <v>40</v>
      </c>
      <c t="s" s="4" r="D23">
        <v>40</v>
      </c>
      <c t="s" s="4" r="E23">
        <v>40</v>
      </c>
    </row>
    <row spans="1:7" r="24">
      <c t="s" s="4" r="A24">
        <v>423</v>
      </c>
    </row>
    <row spans="1:7" r="25">
      <c t="s" s="4" r="A25">
        <v>424</v>
      </c>
      <c t="n" s="8" r="C25">
        <v>0.25</v>
      </c>
      <c t="n" s="8" r="D25">
        <v>0.25</v>
      </c>
    </row>
    <row spans="1:7" r="26">
      <c t="s" s="4" r="A26">
        <v>131</v>
      </c>
      <c t="n" s="6" r="C26">
        <v>25000</v>
      </c>
    </row>
    <row spans="1:7" r="27">
      <c t="s" s="4" r="A27">
        <v>419</v>
      </c>
      <c t="n" s="6" r="C27">
        <v>19000</v>
      </c>
    </row>
    <row spans="1:7" r="28">
      <c t="s" s="4" r="A28">
        <v>425</v>
      </c>
      <c t="n" s="8" r="C28">
        <v>0.06</v>
      </c>
      <c t="n" s="8" r="D28">
        <v>0.06</v>
      </c>
    </row>
    <row spans="1:7" r="29">
      <c t="s" s="4" r="A29">
        <v>426</v>
      </c>
      <c t="n" s="6" r="C29">
        <v>6000</v>
      </c>
    </row>
    <row spans="1:7" r="30">
      <c t="s" s="4" r="A30">
        <v>427</v>
      </c>
    </row>
    <row spans="1:7" r="31">
      <c t="s" s="4" r="A31">
        <v>421</v>
      </c>
      <c t="n" s="7" r="C31">
        <v>358000</v>
      </c>
    </row>
    <row spans="1:7" r="32">
      <c t="s" s="4" r="A32">
        <v>428</v>
      </c>
      <c t="n" s="6" r="C32">
        <v>8908</v>
      </c>
    </row>
    <row spans="1:7" r="33">
      <c t="s" s="4" r="A33">
        <v>429</v>
      </c>
    </row>
    <row spans="1:7" r="34">
      <c t="s" s="4" r="A34">
        <v>418</v>
      </c>
      <c t="n" s="6" r="G34">
        <v>10000000</v>
      </c>
    </row>
    <row spans="1:7" r="35">
      <c t="s" s="4" r="A35">
        <v>430</v>
      </c>
    </row>
    <row spans="1:7" r="36">
      <c t="s" s="4" r="A36">
        <v>431</v>
      </c>
      <c t="n" s="6" r="C36">
        <v>120000</v>
      </c>
    </row>
    <row spans="1:7" r="37">
      <c t="s" s="4" r="A37">
        <v>432</v>
      </c>
      <c t="n" s="6" r="C37">
        <v>120000</v>
      </c>
      <c t="n" s="6" r="D37">
        <v>120000</v>
      </c>
    </row>
    <row spans="1:7" r="38">
      <c t="s" s="4" r="A38">
        <v>433</v>
      </c>
      <c t="n" s="8" r="C38">
        <v>0.07000000000000001</v>
      </c>
      <c t="n" s="8" r="D38">
        <v>0.07000000000000001</v>
      </c>
    </row>
    <row spans="1:7" r="39">
      <c t="s" s="4" r="A39">
        <v>434</v>
      </c>
    </row>
    <row spans="1:7" r="40">
      <c t="s" s="4" r="A40">
        <v>435</v>
      </c>
      <c t="n" s="6" r="C40">
        <v>1066006</v>
      </c>
    </row>
    <row spans="1:7" r="41">
      <c t="s" s="4" r="A41">
        <v>411</v>
      </c>
      <c t="n" s="7" r="C41">
        <v>159901</v>
      </c>
    </row>
    <row spans="1:7" r="42">
      <c t="s" s="4" r="A42">
        <v>436</v>
      </c>
      <c t="n" s="8" r="C42">
        <v>0.15</v>
      </c>
      <c t="n" s="8" r="D42">
        <v>0.15</v>
      </c>
    </row>
    <row spans="1:7" r="43">
      <c t="s" s="4" r="A43">
        <v>437</v>
      </c>
    </row>
    <row spans="1:7" r="44">
      <c t="s" s="4" r="A44">
        <v>435</v>
      </c>
      <c t="n" s="6" r="E44">
        <v>18455666</v>
      </c>
    </row>
    <row spans="1:7" r="45">
      <c t="s" s="4" r="A45">
        <v>411</v>
      </c>
      <c t="n" s="7" r="E45">
        <v>696374</v>
      </c>
    </row>
    <row spans="1:7" r="46">
      <c t="s" s="4" r="A46">
        <v>438</v>
      </c>
    </row>
    <row spans="1:7" r="47">
      <c t="s" s="4" r="A47">
        <v>413</v>
      </c>
      <c t="n" s="6" r="E47">
        <v>50000</v>
      </c>
    </row>
    <row spans="1:7" r="48">
      <c t="s" s="4" r="A48">
        <v>439</v>
      </c>
      <c t="n" s="7" r="D48">
        <v>200000</v>
      </c>
    </row>
    <row spans="1:7" r="49">
      <c t="s" s="4" r="A49">
        <v>440</v>
      </c>
    </row>
    <row spans="1:7" r="50">
      <c t="s" s="4" r="A50">
        <v>413</v>
      </c>
      <c t="n" s="7" r="E50">
        <v>66717</v>
      </c>
    </row>
    <row spans="1:7" r="51">
      <c t="s" s="4" r="A51">
        <v>439</v>
      </c>
      <c t="n" s="7" r="D51">
        <v>400000</v>
      </c>
    </row>
    <row spans="1:7" r="52">
      <c t="s" s="4" r="A52">
        <v>441</v>
      </c>
    </row>
    <row spans="1:7" r="53">
      <c t="s" s="4" r="A53">
        <v>431</v>
      </c>
      <c t="n" s="6" r="E53">
        <v>489286</v>
      </c>
    </row>
    <row spans="1:7" r="54">
      <c t="s" s="4" r="A54">
        <v>119</v>
      </c>
      <c t="n" s="7" r="E54">
        <v>26911</v>
      </c>
    </row>
    <row spans="1:7" r="55">
      <c t="s" s="4" r="A55">
        <v>442</v>
      </c>
      <c t="n" s="7" r="E55">
        <v>26911</v>
      </c>
    </row>
    <row spans="1:7" r="56">
      <c t="s" s="4" r="A56">
        <v>443</v>
      </c>
      <c t="n" s="9" r="E56">
        <v>0.055</v>
      </c>
    </row>
    <row spans="1:7" r="57">
      <c t="s" s="4" r="A57">
        <v>444</v>
      </c>
    </row>
    <row spans="1:7" r="58">
      <c t="s" s="4" r="A58">
        <v>431</v>
      </c>
      <c t="n" s="6" r="E58">
        <v>400000</v>
      </c>
    </row>
    <row spans="1:7" r="59">
      <c t="s" s="4" r="A59">
        <v>424</v>
      </c>
      <c t="n" s="9" r="E59">
        <v>0.055</v>
      </c>
    </row>
    <row spans="1:7" r="60">
      <c t="s" s="4" r="A60">
        <v>119</v>
      </c>
      <c t="n" s="7" r="E60">
        <v>22000</v>
      </c>
    </row>
    <row spans="1:7" r="61">
      <c t="s" s="4" r="A61">
        <v>427</v>
      </c>
    </row>
    <row spans="1:7" r="62">
      <c t="s" s="4" r="A62">
        <v>431</v>
      </c>
      <c t="n" s="6" r="E62">
        <v>3600</v>
      </c>
    </row>
    <row spans="1:7" r="63">
      <c t="s" s="4" r="A63">
        <v>119</v>
      </c>
      <c t="n" s="7" r="E63">
        <v>80000</v>
      </c>
    </row>
    <row spans="1:7" r="64">
      <c t="s" s="4" r="A64">
        <v>445</v>
      </c>
    </row>
    <row spans="1:7" r="65">
      <c t="s" s="4" r="A65">
        <v>446</v>
      </c>
      <c t="n" s="6" r="C65">
        <v>692300</v>
      </c>
      <c t="n" s="6" r="D65">
        <v>692300</v>
      </c>
      <c t="n" s="6" r="E65">
        <v>489286</v>
      </c>
    </row>
    <row spans="1:7" r="66">
      <c t="s" s="4" r="A66">
        <v>447</v>
      </c>
    </row>
    <row spans="1:7" r="67">
      <c t="s" s="4" r="A67">
        <v>446</v>
      </c>
      <c t="n" s="6" r="C67">
        <v>692300</v>
      </c>
    </row>
    <row spans="1:7" r="68">
      <c t="s" s="4" r="A68">
        <v>448</v>
      </c>
    </row>
    <row spans="1:7" r="69">
      <c t="s" s="4" r="A69">
        <v>449</v>
      </c>
      <c t="n" s="8" r="C69">
        <v>0.04</v>
      </c>
      <c t="n" s="8" r="D69">
        <v>0.04</v>
      </c>
    </row>
    <row spans="1:7" r="70">
      <c t="s" s="4" r="A70">
        <v>450</v>
      </c>
    </row>
    <row spans="1:7" r="71">
      <c t="s" s="4" r="A71">
        <v>424</v>
      </c>
      <c t="n" s="8" r="E71">
        <v>0.03</v>
      </c>
    </row>
    <row spans="1:7" r="72">
      <c t="s" s="4" r="A72">
        <v>448</v>
      </c>
    </row>
    <row spans="1:7" r="73">
      <c t="s" s="4" r="A73">
        <v>424</v>
      </c>
      <c t="n" s="10" r="E73">
        <v>0.04</v>
      </c>
    </row>
    <row spans="1:7" r="74">
      <c t="s" s="4" r="A74">
        <v>451</v>
      </c>
    </row>
    <row spans="1:7" r="75">
      <c t="s" s="4" r="A75">
        <v>449</v>
      </c>
      <c t="n" s="10" r="C75">
        <v>0.11</v>
      </c>
      <c t="n" s="10" r="D75">
        <v>0.11</v>
      </c>
    </row>
    <row spans="1:7" r="76">
      <c t="s" s="4" r="A76">
        <v>452</v>
      </c>
    </row>
    <row spans="1:7" r="77">
      <c t="s" s="4" r="A77">
        <v>449</v>
      </c>
      <c t="n" s="8" r="C77">
        <v>0.1</v>
      </c>
      <c t="n" s="10" r="D77">
        <v>0.1</v>
      </c>
    </row>
    <row spans="1:7" r="78">
      <c t="s" s="4" r="A78">
        <v>453</v>
      </c>
    </row>
    <row spans="1:7" r="79">
      <c t="s" s="4" r="A79">
        <v>424</v>
      </c>
      <c t="n" s="10" r="E79">
        <v>0.06</v>
      </c>
    </row>
    <row spans="1:7" r="80">
      <c t="s" s="4" r="A80">
        <v>452</v>
      </c>
    </row>
    <row spans="1:7" r="81">
      <c t="s" s="4" r="A81">
        <v>424</v>
      </c>
      <c t="n" s="8" r="E81">
        <v>0.05</v>
      </c>
    </row>
    <row spans="1:7" r="82">
      <c t="s" s="4" r="A82">
        <v>454</v>
      </c>
    </row>
    <row spans="1:7" r="83">
      <c t="s" s="4" r="A83">
        <v>446</v>
      </c>
      <c t="n" s="6" r="E83">
        <v>1750000</v>
      </c>
    </row>
    <row spans="1:7" r="84">
      <c t="s" s="4" r="A84">
        <v>408</v>
      </c>
      <c t="n" s="7" r="E84">
        <v>97500</v>
      </c>
    </row>
    <row spans="1:7" r="85">
      <c t="s" s="4" r="A85">
        <v>119</v>
      </c>
      <c t="n" s="7" r="E85">
        <v>8160</v>
      </c>
    </row>
    <row spans="1:7" r="86">
      <c t="s" s="4" r="A86">
        <v>455</v>
      </c>
    </row>
    <row spans="1:7" r="87">
      <c t="s" s="4" r="A87">
        <v>431</v>
      </c>
      <c t="n" s="6" r="E87">
        <v>170000</v>
      </c>
    </row>
    <row spans="1:7" r="88">
      <c t="s" s="4" r="A88">
        <v>456</v>
      </c>
    </row>
    <row spans="1:7" r="89">
      <c t="s" s="4" r="A89">
        <v>449</v>
      </c>
      <c t="n" s="8" r="E89">
        <v>0.05</v>
      </c>
    </row>
    <row spans="1:7" r="90">
      <c t="s" s="4" r="A90">
        <v>457</v>
      </c>
    </row>
    <row spans="1:7" r="91">
      <c t="s" s="4" r="A91">
        <v>424</v>
      </c>
      <c t="n" s="10" r="E91">
        <v>0.04</v>
      </c>
    </row>
    <row spans="1:7" r="92">
      <c t="s" s="4" r="A92">
        <v>458</v>
      </c>
    </row>
    <row spans="1:7" r="93">
      <c t="s" s="4" r="A93">
        <v>449</v>
      </c>
      <c t="n" s="10" r="E93">
        <v>0.06</v>
      </c>
    </row>
    <row spans="1:7" r="94">
      <c t="s" s="4" r="A94">
        <v>459</v>
      </c>
    </row>
    <row spans="1:7" r="95">
      <c t="s" s="4" r="A95">
        <v>424</v>
      </c>
      <c t="n" s="9" r="E95">
        <v>0.052</v>
      </c>
    </row>
    <row spans="1:7" r="96">
      <c t="s" s="4" r="A96">
        <v>460</v>
      </c>
    </row>
    <row spans="1:7" r="97">
      <c t="s" s="4" r="A97">
        <v>446</v>
      </c>
      <c t="n" s="6" r="C97">
        <v>398000</v>
      </c>
    </row>
    <row spans="1:7" r="98">
      <c t="s" s="4" r="A98">
        <v>408</v>
      </c>
      <c t="n" s="7" r="C98">
        <v>48440</v>
      </c>
    </row>
    <row spans="1:7" r="99">
      <c t="s" s="4" r="A99">
        <v>461</v>
      </c>
    </row>
    <row spans="1:7" r="100">
      <c t="s" s="4" r="A100">
        <v>449</v>
      </c>
      <c t="n" s="8" r="C100">
        <v>0.11</v>
      </c>
      <c t="n" s="10" r="D100">
        <v>0.11</v>
      </c>
    </row>
    <row spans="1:7" r="101">
      <c t="s" s="4" r="A101">
        <v>462</v>
      </c>
    </row>
    <row spans="1:7" r="102">
      <c t="s" s="4" r="A102">
        <v>449</v>
      </c>
      <c t="n" s="10" r="C102">
        <v>0.15</v>
      </c>
      <c t="n" s="10" r="D102">
        <v>0.15</v>
      </c>
    </row>
    <row spans="1:7" r="103">
      <c t="s" s="4" r="A103">
        <v>463</v>
      </c>
    </row>
    <row spans="1:7" r="104">
      <c t="s" s="4" r="A104">
        <v>449</v>
      </c>
      <c t="n" s="8" r="C104">
        <v>0.15</v>
      </c>
      <c t="n" s="8" r="D104">
        <v>0.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N338"/>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7"/>
    <col customWidth="1" max="6" min="6" width="21"/>
    <col customWidth="1" max="7" min="7" width="21"/>
    <col customWidth="1" max="8" min="8" width="21"/>
    <col customWidth="1" max="9" min="9" width="21"/>
    <col customWidth="1" max="10" min="10" width="31"/>
    <col customWidth="1" max="11" min="11" width="21"/>
    <col customWidth="1" max="12" min="12" width="21"/>
    <col customWidth="1" max="13" min="13" width="21"/>
    <col customWidth="1" max="14" min="14" width="21"/>
    <col customWidth="1" max="15" min="15" width="37"/>
    <col customWidth="1" max="16" min="16" width="21"/>
    <col customWidth="1" max="17" min="17" width="27"/>
    <col customWidth="1" max="18" min="18" width="21"/>
    <col customWidth="1" max="19" min="19" width="20"/>
    <col customWidth="1" max="20" min="20" width="20"/>
    <col customWidth="1" max="21" min="21" width="20"/>
    <col customWidth="1" max="22" min="22" width="20"/>
    <col customWidth="1" max="23" min="23" width="20"/>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31"/>
    <col customWidth="1" max="32" min="32" width="30"/>
    <col customWidth="1" max="33" min="33" width="20"/>
    <col customWidth="1" max="34" min="34" width="21"/>
    <col customWidth="1" max="35" min="35" width="21"/>
    <col customWidth="1" max="36" min="36" width="21"/>
    <col customWidth="1" max="37" min="37" width="27"/>
    <col customWidth="1" max="38" min="38" width="21"/>
    <col customWidth="1" max="39" min="39" width="31"/>
    <col customWidth="1" max="40" min="40" width="21"/>
    <col customWidth="1" max="41" min="41" width="21"/>
    <col customWidth="1" max="42" min="42" width="27"/>
    <col customWidth="1" max="43" min="43" width="21"/>
    <col customWidth="1" max="44" min="44" width="21"/>
    <col customWidth="1" max="45" min="45" width="21"/>
    <col customWidth="1" max="46" min="46" width="21"/>
    <col customWidth="1" max="47" min="47" width="31"/>
    <col customWidth="1" max="48" min="48" width="21"/>
    <col customWidth="1" max="49" min="49" width="14"/>
    <col customWidth="1" max="50" min="50" width="21"/>
    <col customWidth="1" max="51" min="51" width="21"/>
    <col customWidth="1" max="52" min="52" width="21"/>
    <col customWidth="1" max="53" min="53" width="21"/>
    <col customWidth="1" max="54" min="54" width="21"/>
    <col customWidth="1" max="55" min="55" width="21"/>
    <col customWidth="1" max="56" min="56" width="20"/>
    <col customWidth="1" max="57" min="57" width="21"/>
    <col customWidth="1" max="58" min="58" width="21"/>
    <col customWidth="1" max="59" min="59" width="14"/>
    <col customWidth="1" max="60" min="60" width="31"/>
    <col customWidth="1" max="61" min="61" width="31"/>
    <col customWidth="1" max="62" min="62" width="21"/>
    <col customWidth="1" max="63" min="63" width="31"/>
    <col customWidth="1" max="64" min="64" width="31"/>
    <col customWidth="1" max="65" min="65" width="31"/>
    <col customWidth="1" max="66" min="66" width="21"/>
  </cols>
  <sheetData>
    <row spans="1:66" r="1">
      <c t="s" s="1" r="A1">
        <v>464</v>
      </c>
      <c t="s" s="2" r="B1">
        <v>465</v>
      </c>
      <c t="s" s="2" r="C1">
        <v>466</v>
      </c>
      <c t="s" s="2" r="D1">
        <v>467</v>
      </c>
      <c t="s" s="2" r="E1">
        <v>468</v>
      </c>
      <c t="s" s="2" r="F1">
        <v>469</v>
      </c>
      <c t="s" s="2" r="G1">
        <v>470</v>
      </c>
      <c t="s" s="2" r="H1">
        <v>471</v>
      </c>
      <c t="s" s="2" r="I1">
        <v>472</v>
      </c>
      <c t="s" s="2" r="J1">
        <v>473</v>
      </c>
      <c t="s" s="2" r="K1">
        <v>474</v>
      </c>
      <c t="s" s="2" r="L1">
        <v>475</v>
      </c>
      <c t="s" s="2" r="M1">
        <v>476</v>
      </c>
      <c t="s" s="2" r="N1">
        <v>477</v>
      </c>
      <c t="s" s="2" r="O1">
        <v>478</v>
      </c>
      <c t="s" s="2" r="P1">
        <v>479</v>
      </c>
      <c t="s" s="2" r="Q1">
        <v>480</v>
      </c>
      <c t="s" s="2" r="R1">
        <v>481</v>
      </c>
      <c t="s" s="2" r="S1">
        <v>482</v>
      </c>
      <c t="s" s="2" r="T1">
        <v>483</v>
      </c>
      <c t="s" s="2" r="U1">
        <v>484</v>
      </c>
      <c t="s" s="2" r="V1">
        <v>485</v>
      </c>
      <c t="s" s="2" r="W1">
        <v>486</v>
      </c>
      <c t="s" s="2" r="X1">
        <v>487</v>
      </c>
      <c t="s" s="2" r="Y1">
        <v>488</v>
      </c>
      <c t="s" s="2" r="Z1">
        <v>489</v>
      </c>
      <c t="s" s="2" r="AA1">
        <v>490</v>
      </c>
      <c t="s" s="2" r="AB1">
        <v>491</v>
      </c>
      <c t="s" s="2" r="AC1">
        <v>492</v>
      </c>
      <c t="s" s="2" r="AD1">
        <v>493</v>
      </c>
      <c t="s" s="2" r="AE1">
        <v>494</v>
      </c>
      <c t="s" s="2" r="AF1">
        <v>495</v>
      </c>
      <c t="s" s="2" r="AG1">
        <v>496</v>
      </c>
      <c t="s" s="2" r="AH1">
        <v>497</v>
      </c>
      <c t="s" s="2" r="AI1">
        <v>498</v>
      </c>
      <c t="s" s="2" r="AJ1">
        <v>499</v>
      </c>
      <c t="s" s="2" r="AK1">
        <v>500</v>
      </c>
      <c t="s" s="2" r="AL1">
        <v>501</v>
      </c>
      <c t="s" s="2" r="AM1">
        <v>502</v>
      </c>
      <c t="s" s="2" r="AN1">
        <v>503</v>
      </c>
      <c t="s" s="2" r="AO1">
        <v>504</v>
      </c>
      <c t="s" s="2" r="AP1">
        <v>505</v>
      </c>
      <c t="s" s="2" r="AQ1">
        <v>506</v>
      </c>
      <c t="s" s="2" r="AR1">
        <v>474</v>
      </c>
      <c t="s" s="2" r="AS1">
        <v>507</v>
      </c>
      <c t="s" s="2" r="AT1">
        <v>506</v>
      </c>
      <c t="s" s="2" r="AU1">
        <v>508</v>
      </c>
      <c t="s" s="2" r="AV1">
        <v>509</v>
      </c>
      <c t="s" s="2" r="AW1">
        <v>510</v>
      </c>
      <c t="s" s="2" r="AX1">
        <v>511</v>
      </c>
      <c t="s" s="2" r="AY1">
        <v>512</v>
      </c>
      <c t="s" s="2" r="AZ1">
        <v>513</v>
      </c>
      <c t="s" s="2" r="BA1">
        <v>514</v>
      </c>
      <c t="s" s="2" r="BB1">
        <v>515</v>
      </c>
      <c t="s" s="2" r="BC1">
        <v>516</v>
      </c>
      <c t="s" s="2" r="BD1">
        <v>517</v>
      </c>
      <c t="s" s="2" r="BE1">
        <v>518</v>
      </c>
      <c t="s" s="2" r="BF1">
        <v>519</v>
      </c>
      <c t="s" s="2" r="BG1">
        <v>520</v>
      </c>
      <c t="s" s="2" r="BH1">
        <v>521</v>
      </c>
      <c t="s" s="2" r="BI1">
        <v>522</v>
      </c>
      <c t="s" s="2" r="BJ1">
        <v>523</v>
      </c>
      <c t="s" s="2" r="BK1">
        <v>524</v>
      </c>
      <c t="s" s="2" r="BL1">
        <v>525</v>
      </c>
      <c t="s" s="2" r="BM1">
        <v>526</v>
      </c>
      <c t="s" s="2" r="BN1">
        <v>527</v>
      </c>
    </row>
    <row spans="1:66" r="2">
      <c t="s" s="4" r="A2">
        <v>415</v>
      </c>
      <c t="n" s="7" r="AQ2">
        <v>30000</v>
      </c>
      <c t="n" s="7" r="AT2">
        <v>30000</v>
      </c>
    </row>
    <row spans="1:66" r="3">
      <c t="s" s="4" r="A3">
        <v>417</v>
      </c>
      <c t="n" s="7" r="AP3">
        <v>222409</v>
      </c>
      <c t="n" s="6" r="AQ3">
        <v>68963</v>
      </c>
      <c t="n" s="7" r="AS3">
        <v>222409</v>
      </c>
      <c t="n" s="6" r="AT3">
        <v>68963</v>
      </c>
    </row>
    <row spans="1:66" r="4">
      <c t="s" s="4" r="A4">
        <v>528</v>
      </c>
      <c t="n" s="6" r="AP4">
        <v>59707</v>
      </c>
      <c t="n" s="6" r="AQ4">
        <v>81165</v>
      </c>
      <c t="n" s="6" r="AS4">
        <v>59707</v>
      </c>
      <c t="n" s="6" r="AT4">
        <v>81165</v>
      </c>
    </row>
    <row spans="1:66" r="5">
      <c t="s" s="4" r="A5">
        <v>529</v>
      </c>
      <c t="n" s="6" r="AS5">
        <v>159901</v>
      </c>
      <c t="n" s="6" r="AT5">
        <v>696374</v>
      </c>
    </row>
    <row spans="1:66" r="6">
      <c t="s" s="4" r="A6">
        <v>413</v>
      </c>
      <c t="n" s="6" r="AP6">
        <v>0</v>
      </c>
      <c t="n" s="6" r="AQ6">
        <v>0</v>
      </c>
      <c t="n" s="6" r="AS6">
        <v>0</v>
      </c>
      <c t="n" s="6" r="AT6">
        <v>0</v>
      </c>
    </row>
    <row spans="1:66" r="7">
      <c t="s" s="4" r="A7">
        <v>530</v>
      </c>
      <c t="n" s="7" r="AS7">
        <v>62247</v>
      </c>
      <c t="n" s="6" r="AT7">
        <v>374738</v>
      </c>
    </row>
    <row spans="1:66" r="8">
      <c t="s" s="4" r="A8">
        <v>531</v>
      </c>
      <c t="s" s="4" r="AS8">
        <v>40</v>
      </c>
      <c t="n" s="6" r="AT8">
        <v>19510</v>
      </c>
    </row>
    <row spans="1:66" r="9">
      <c t="s" s="4" r="A9">
        <v>532</v>
      </c>
      <c t="s" s="4" r="AS9">
        <v>40</v>
      </c>
      <c t="n" s="6" r="AT9">
        <v>80000</v>
      </c>
    </row>
    <row spans="1:66" r="10">
      <c t="s" s="4" r="A10">
        <v>533</v>
      </c>
    </row>
    <row spans="1:66" r="11">
      <c t="s" s="4" r="A11">
        <v>534</v>
      </c>
      <c t="n" s="6" r="AP11">
        <v>892679</v>
      </c>
      <c t="n" s="7" r="AS11">
        <v>892679</v>
      </c>
    </row>
    <row spans="1:66" r="12">
      <c t="s" s="4" r="A12">
        <v>535</v>
      </c>
    </row>
    <row spans="1:66" r="13">
      <c t="s" s="4" r="A13">
        <v>534</v>
      </c>
      <c t="n" s="6" r="AP13">
        <v>1292679</v>
      </c>
      <c t="n" s="6" r="AS13">
        <v>1292679</v>
      </c>
    </row>
    <row spans="1:66" r="14">
      <c t="s" s="4" r="A14">
        <v>536</v>
      </c>
    </row>
    <row spans="1:66" r="15">
      <c t="s" s="4" r="A15">
        <v>534</v>
      </c>
      <c t="n" s="7" r="H15">
        <v>400000</v>
      </c>
    </row>
    <row spans="1:66" r="16">
      <c t="s" s="4" r="A16">
        <v>537</v>
      </c>
      <c t="s" s="4" r="H16">
        <v>538</v>
      </c>
    </row>
    <row spans="1:66" r="17">
      <c t="s" s="4" r="A17">
        <v>539</v>
      </c>
      <c t="s" s="4" r="H17">
        <v>341</v>
      </c>
    </row>
    <row spans="1:66" r="18">
      <c t="s" s="4" r="A18">
        <v>530</v>
      </c>
      <c t="n" s="7" r="H18">
        <v>66717</v>
      </c>
      <c t="n" s="6" r="AP18">
        <v>38184</v>
      </c>
    </row>
    <row spans="1:66" r="19">
      <c t="s" s="4" r="A19">
        <v>540</v>
      </c>
    </row>
    <row spans="1:66" r="20">
      <c t="s" s="4" r="A20">
        <v>541</v>
      </c>
      <c t="s" s="4" r="H20">
        <v>542</v>
      </c>
    </row>
    <row spans="1:66" r="21">
      <c t="s" s="4" r="A21">
        <v>543</v>
      </c>
    </row>
    <row spans="1:66" r="22">
      <c t="s" s="4" r="A22">
        <v>534</v>
      </c>
      <c t="n" s="7" r="G22">
        <v>135000</v>
      </c>
      <c t="n" s="6" r="AP22">
        <v>135000</v>
      </c>
      <c t="n" s="6" r="AS22">
        <v>135000</v>
      </c>
    </row>
    <row spans="1:66" r="23">
      <c t="s" s="4" r="A23">
        <v>537</v>
      </c>
      <c t="s" s="4" r="G23">
        <v>544</v>
      </c>
    </row>
    <row spans="1:66" r="24">
      <c t="s" s="4" r="A24">
        <v>415</v>
      </c>
      <c t="n" s="6" r="AP24">
        <v>40000</v>
      </c>
      <c t="n" s="6" r="AS24">
        <v>40000</v>
      </c>
    </row>
    <row spans="1:66" r="25">
      <c t="s" s="4" r="A25">
        <v>417</v>
      </c>
      <c t="n" s="6" r="AP25">
        <v>14947</v>
      </c>
      <c t="n" s="6" r="AS25">
        <v>14947</v>
      </c>
    </row>
    <row spans="1:66" r="26">
      <c t="s" s="4" r="A26">
        <v>539</v>
      </c>
      <c t="s" s="4" r="G26">
        <v>341</v>
      </c>
    </row>
    <row spans="1:66" r="27">
      <c t="s" s="4" r="A27">
        <v>528</v>
      </c>
      <c t="n" s="6" r="AP27">
        <v>175000</v>
      </c>
      <c t="n" s="6" r="AS27">
        <v>175000</v>
      </c>
    </row>
    <row spans="1:66" r="28">
      <c t="s" s="4" r="A28">
        <v>545</v>
      </c>
    </row>
    <row spans="1:66" r="29">
      <c t="s" s="4" r="A29">
        <v>534</v>
      </c>
      <c t="n" s="7" r="F29">
        <v>135000</v>
      </c>
      <c t="n" s="6" r="AP29">
        <v>40000</v>
      </c>
      <c t="n" s="6" r="AS29">
        <v>40000</v>
      </c>
      <c t="n" s="7" r="AV29">
        <v>135000</v>
      </c>
    </row>
    <row spans="1:66" r="30">
      <c t="s" s="4" r="A30">
        <v>537</v>
      </c>
      <c t="s" s="4" r="F30">
        <v>538</v>
      </c>
    </row>
    <row spans="1:66" r="31">
      <c t="s" s="4" r="A31">
        <v>417</v>
      </c>
      <c t="n" s="6" r="AP31">
        <v>8045</v>
      </c>
      <c t="n" s="6" r="AS31">
        <v>8045</v>
      </c>
    </row>
    <row spans="1:66" r="32">
      <c t="s" s="4" r="A32">
        <v>539</v>
      </c>
      <c t="s" s="4" r="F32">
        <v>341</v>
      </c>
    </row>
    <row spans="1:66" r="33">
      <c t="s" s="4" r="A33">
        <v>546</v>
      </c>
      <c t="n" s="6" r="AP33">
        <v>95000</v>
      </c>
      <c t="n" s="6" r="AS33">
        <v>95000</v>
      </c>
    </row>
    <row spans="1:66" r="34">
      <c t="s" s="4" r="A34">
        <v>528</v>
      </c>
      <c t="n" s="7" r="AV34">
        <v>175000</v>
      </c>
    </row>
    <row spans="1:66" r="35">
      <c t="s" s="4" r="A35">
        <v>547</v>
      </c>
      <c t="s" s="4" r="F35">
        <v>548</v>
      </c>
    </row>
    <row spans="1:66" r="36">
      <c t="s" s="4" r="A36">
        <v>543</v>
      </c>
    </row>
    <row spans="1:66" r="37">
      <c t="s" s="4" r="A37">
        <v>534</v>
      </c>
      <c t="n" s="7" r="D37">
        <v>100000</v>
      </c>
      <c t="n" s="6" r="AP37">
        <v>100000</v>
      </c>
      <c t="n" s="7" r="AS37">
        <v>100000</v>
      </c>
    </row>
    <row spans="1:66" r="38">
      <c t="s" s="4" r="A38">
        <v>537</v>
      </c>
      <c t="s" s="4" r="D38">
        <v>549</v>
      </c>
      <c t="s" s="4" r="AS38">
        <v>550</v>
      </c>
    </row>
    <row spans="1:66" r="39">
      <c t="s" s="4" r="A39">
        <v>415</v>
      </c>
      <c t="n" s="6" r="AP39">
        <v>340000</v>
      </c>
      <c t="n" s="7" r="AS39">
        <v>340000</v>
      </c>
    </row>
    <row spans="1:66" r="40">
      <c t="s" s="4" r="A40">
        <v>417</v>
      </c>
      <c t="n" s="7" r="AP40">
        <v>1452</v>
      </c>
      <c t="n" s="7" r="AS40">
        <v>1452</v>
      </c>
    </row>
    <row spans="1:66" r="41">
      <c t="s" s="4" r="A41">
        <v>539</v>
      </c>
      <c t="s" s="4" r="D41">
        <v>341</v>
      </c>
      <c t="s" s="4" r="AP41">
        <v>341</v>
      </c>
      <c t="s" s="4" r="AS41">
        <v>341</v>
      </c>
    </row>
    <row spans="1:66" r="42">
      <c t="s" s="4" r="A42">
        <v>551</v>
      </c>
    </row>
    <row spans="1:66" r="43">
      <c t="s" s="4" r="A43">
        <v>534</v>
      </c>
      <c t="n" s="7" r="AP43">
        <v>100000</v>
      </c>
      <c t="n" s="7" r="AS43">
        <v>100000</v>
      </c>
    </row>
    <row spans="1:66" r="44">
      <c t="s" s="4" r="A44">
        <v>552</v>
      </c>
    </row>
    <row spans="1:66" r="45">
      <c t="s" s="4" r="A45">
        <v>534</v>
      </c>
      <c t="n" s="6" r="AP45">
        <v>40000</v>
      </c>
      <c t="n" s="6" r="AS45">
        <v>40000</v>
      </c>
    </row>
    <row spans="1:66" r="46">
      <c t="s" s="4" r="A46">
        <v>543</v>
      </c>
    </row>
    <row spans="1:66" r="47">
      <c t="s" s="4" r="A47">
        <v>534</v>
      </c>
      <c t="n" s="7" r="B47">
        <v>100000</v>
      </c>
      <c t="n" s="6" r="AP47">
        <v>100000</v>
      </c>
      <c t="n" s="7" r="AS47">
        <v>100000</v>
      </c>
    </row>
    <row spans="1:66" r="48">
      <c t="s" s="4" r="A48">
        <v>537</v>
      </c>
      <c t="s" s="4" r="B48">
        <v>553</v>
      </c>
      <c t="s" s="4" r="AS48">
        <v>550</v>
      </c>
    </row>
    <row spans="1:66" r="49">
      <c t="s" s="4" r="A49">
        <v>415</v>
      </c>
      <c t="n" s="7" r="D49">
        <v>100000</v>
      </c>
      <c t="n" s="6" r="AP49">
        <v>340000</v>
      </c>
      <c t="n" s="7" r="AS49">
        <v>340000</v>
      </c>
    </row>
    <row spans="1:66" r="50">
      <c t="s" s="4" r="A50">
        <v>417</v>
      </c>
      <c t="n" s="7" r="AP50">
        <v>384</v>
      </c>
      <c t="n" s="7" r="AS50">
        <v>384</v>
      </c>
    </row>
    <row spans="1:66" r="51">
      <c t="s" s="4" r="A51">
        <v>539</v>
      </c>
      <c t="s" s="4" r="B51">
        <v>341</v>
      </c>
      <c t="s" s="4" r="AP51">
        <v>341</v>
      </c>
      <c t="s" s="4" r="AS51">
        <v>341</v>
      </c>
    </row>
    <row spans="1:66" r="52">
      <c t="s" s="4" r="A52">
        <v>551</v>
      </c>
    </row>
    <row spans="1:66" r="53">
      <c t="s" s="4" r="A53">
        <v>415</v>
      </c>
      <c t="n" s="7" r="AP53">
        <v>100000</v>
      </c>
      <c t="n" s="7" r="AS53">
        <v>100000</v>
      </c>
    </row>
    <row spans="1:66" r="54">
      <c t="s" s="4" r="A54">
        <v>552</v>
      </c>
    </row>
    <row spans="1:66" r="55">
      <c t="s" s="4" r="A55">
        <v>415</v>
      </c>
      <c t="n" s="6" r="AP55">
        <v>40000</v>
      </c>
      <c t="n" s="6" r="AS55">
        <v>40000</v>
      </c>
    </row>
    <row spans="1:66" r="56">
      <c t="s" s="4" r="A56">
        <v>554</v>
      </c>
    </row>
    <row spans="1:66" r="57">
      <c t="s" s="4" r="A57">
        <v>534</v>
      </c>
      <c t="n" s="7" r="C57">
        <v>84000</v>
      </c>
    </row>
    <row spans="1:66" r="58">
      <c t="s" s="4" r="A58">
        <v>555</v>
      </c>
      <c t="n" s="6" r="C58">
        <v>9</v>
      </c>
    </row>
    <row spans="1:66" r="59">
      <c t="s" s="4" r="A59">
        <v>556</v>
      </c>
      <c t="n" s="7" r="C59">
        <v>9333</v>
      </c>
    </row>
    <row spans="1:66" r="60">
      <c t="s" s="4" r="A60">
        <v>557</v>
      </c>
      <c t="s" s="4" r="C60">
        <v>558</v>
      </c>
    </row>
    <row spans="1:66" r="61">
      <c t="s" s="4" r="A61">
        <v>537</v>
      </c>
      <c t="s" s="4" r="C61">
        <v>559</v>
      </c>
    </row>
    <row spans="1:66" r="62">
      <c t="s" s="4" r="A62">
        <v>415</v>
      </c>
      <c t="n" s="6" r="AP62">
        <v>84000</v>
      </c>
      <c t="n" s="6" r="AQ62">
        <v>84000</v>
      </c>
      <c t="n" s="6" r="AS62">
        <v>84000</v>
      </c>
      <c t="n" s="6" r="AT62">
        <v>84000</v>
      </c>
    </row>
    <row spans="1:66" r="63">
      <c t="s" s="4" r="A63">
        <v>417</v>
      </c>
      <c t="n" s="6" r="AP63">
        <v>0</v>
      </c>
      <c t="n" s="6" r="AS63">
        <v>0</v>
      </c>
    </row>
    <row spans="1:66" r="64">
      <c t="s" s="4" r="A64">
        <v>560</v>
      </c>
    </row>
    <row spans="1:66" r="65">
      <c t="s" s="4" r="A65">
        <v>534</v>
      </c>
      <c t="n" s="7" r="C65">
        <v>24547</v>
      </c>
    </row>
    <row spans="1:66" r="66">
      <c t="s" s="4" r="A66">
        <v>555</v>
      </c>
      <c t="n" s="6" r="C66">
        <v>9</v>
      </c>
    </row>
    <row spans="1:66" r="67">
      <c t="s" s="4" r="A67">
        <v>556</v>
      </c>
      <c t="n" s="7" r="C67">
        <v>9333</v>
      </c>
    </row>
    <row spans="1:66" r="68">
      <c t="s" s="4" r="A68">
        <v>557</v>
      </c>
      <c t="s" s="4" r="C68">
        <v>558</v>
      </c>
    </row>
    <row spans="1:66" r="69">
      <c t="s" s="4" r="A69">
        <v>537</v>
      </c>
      <c t="s" s="4" r="C69">
        <v>559</v>
      </c>
    </row>
    <row spans="1:66" r="70">
      <c t="s" s="4" r="A70">
        <v>415</v>
      </c>
      <c t="n" s="6" r="AP70">
        <v>24547</v>
      </c>
      <c t="n" s="6" r="AS70">
        <v>24547</v>
      </c>
    </row>
    <row spans="1:66" r="71">
      <c t="s" s="4" r="A71">
        <v>417</v>
      </c>
      <c t="n" s="6" r="AP71">
        <v>0</v>
      </c>
      <c t="n" s="6" r="AS71">
        <v>0</v>
      </c>
    </row>
    <row spans="1:66" r="72">
      <c t="s" s="4" r="A72">
        <v>561</v>
      </c>
    </row>
    <row spans="1:66" r="73">
      <c t="s" s="4" r="A73">
        <v>534</v>
      </c>
      <c t="n" s="7" r="W73">
        <v>20000</v>
      </c>
    </row>
    <row spans="1:66" r="74">
      <c t="s" s="4" r="A74">
        <v>557</v>
      </c>
      <c t="s" s="4" r="W74">
        <v>562</v>
      </c>
    </row>
    <row spans="1:66" r="75">
      <c t="s" s="4" r="A75">
        <v>415</v>
      </c>
      <c t="n" s="6" r="AP75">
        <v>9982</v>
      </c>
      <c t="n" s="6" r="AQ75">
        <v>18117</v>
      </c>
      <c t="n" s="6" r="AS75">
        <v>9982</v>
      </c>
      <c t="n" s="6" r="AT75">
        <v>18117</v>
      </c>
    </row>
    <row spans="1:66" r="76">
      <c t="s" s="4" r="A76">
        <v>417</v>
      </c>
      <c t="n" s="6" r="AP76">
        <v>1611</v>
      </c>
      <c t="n" s="6" r="AQ76">
        <v>2288</v>
      </c>
      <c t="n" s="6" r="AS76">
        <v>1611</v>
      </c>
      <c t="n" s="6" r="AT76">
        <v>2288</v>
      </c>
    </row>
    <row spans="1:66" r="77">
      <c t="s" s="4" r="A77">
        <v>539</v>
      </c>
      <c t="s" s="4" r="W77">
        <v>563</v>
      </c>
    </row>
    <row spans="1:66" r="78">
      <c t="s" s="4" r="A78">
        <v>564</v>
      </c>
    </row>
    <row spans="1:66" r="79">
      <c t="s" s="4" r="A79">
        <v>534</v>
      </c>
      <c t="n" s="7" r="Y79">
        <v>60000</v>
      </c>
    </row>
    <row spans="1:66" r="80">
      <c t="s" s="4" r="A80">
        <v>557</v>
      </c>
      <c t="s" s="4" r="Y80">
        <v>562</v>
      </c>
    </row>
    <row spans="1:66" r="81">
      <c t="s" s="4" r="A81">
        <v>415</v>
      </c>
      <c t="n" s="6" r="AP81">
        <v>31349</v>
      </c>
      <c t="n" s="6" r="AQ81">
        <v>59710</v>
      </c>
      <c t="n" s="6" r="AS81">
        <v>31349</v>
      </c>
      <c t="n" s="6" r="AT81">
        <v>59710</v>
      </c>
    </row>
    <row spans="1:66" r="82">
      <c t="s" s="4" r="A82">
        <v>417</v>
      </c>
      <c t="n" s="6" r="AP82">
        <v>1636</v>
      </c>
      <c t="n" s="6" r="AS82">
        <v>1636</v>
      </c>
    </row>
    <row spans="1:66" r="83">
      <c t="s" s="4" r="A83">
        <v>539</v>
      </c>
      <c t="s" s="4" r="Y83">
        <v>563</v>
      </c>
    </row>
    <row spans="1:66" r="84">
      <c t="s" s="4" r="A84">
        <v>546</v>
      </c>
      <c t="n" s="7" r="Y84">
        <v>28651</v>
      </c>
    </row>
    <row spans="1:66" r="85">
      <c t="s" s="4" r="A85">
        <v>565</v>
      </c>
    </row>
    <row spans="1:66" r="86">
      <c t="s" s="4" r="A86">
        <v>534</v>
      </c>
      <c t="n" s="7" r="J86">
        <v>200000</v>
      </c>
      <c t="n" s="7" r="AI86">
        <v>25000</v>
      </c>
      <c t="n" s="7" r="BM86">
        <v>215000</v>
      </c>
    </row>
    <row spans="1:66" r="87">
      <c t="s" s="4" r="A87">
        <v>557</v>
      </c>
      <c t="s" s="4" r="AI87">
        <v>562</v>
      </c>
    </row>
    <row spans="1:66" r="88">
      <c t="s" s="4" r="A88">
        <v>537</v>
      </c>
      <c t="s" s="4" r="J88">
        <v>566</v>
      </c>
      <c t="s" s="4" r="AI88">
        <v>567</v>
      </c>
    </row>
    <row spans="1:66" r="89">
      <c t="s" s="4" r="A89">
        <v>417</v>
      </c>
      <c t="n" s="6" r="AP89">
        <v>8822</v>
      </c>
      <c t="n" s="6" r="AQ89">
        <v>28932</v>
      </c>
      <c t="n" s="6" r="AS89">
        <v>8822</v>
      </c>
      <c t="n" s="6" r="AT89">
        <v>28932</v>
      </c>
    </row>
    <row spans="1:66" r="90">
      <c t="s" s="4" r="A90">
        <v>539</v>
      </c>
      <c t="s" s="4" r="J90">
        <v>341</v>
      </c>
      <c t="s" s="4" r="AI90">
        <v>359</v>
      </c>
      <c t="s" s="4" r="BM90">
        <v>341</v>
      </c>
    </row>
    <row spans="1:66" r="91">
      <c t="s" s="4" r="A91">
        <v>528</v>
      </c>
      <c t="n" s="7" r="BM91">
        <v>34011</v>
      </c>
    </row>
    <row spans="1:66" r="92">
      <c t="s" s="4" r="A92">
        <v>568</v>
      </c>
      <c t="n" s="8" r="J92">
        <v>0.04</v>
      </c>
      <c t="n" s="8" r="BM92">
        <v>0.15</v>
      </c>
    </row>
    <row spans="1:66" r="93">
      <c t="s" s="4" r="A93">
        <v>529</v>
      </c>
      <c t="n" s="7" r="E93">
        <v>5963</v>
      </c>
    </row>
    <row spans="1:66" r="94">
      <c t="s" s="4" r="A94">
        <v>569</v>
      </c>
      <c t="n" s="6" r="E94">
        <v>266492</v>
      </c>
    </row>
    <row spans="1:66" r="95">
      <c t="s" s="4" r="A95">
        <v>547</v>
      </c>
      <c t="s" s="4" r="J95">
        <v>553</v>
      </c>
    </row>
    <row spans="1:66" r="96">
      <c t="s" s="4" r="A96">
        <v>413</v>
      </c>
      <c t="n" s="7" r="J96">
        <v>50000</v>
      </c>
      <c t="n" s="7" r="AI96">
        <v>25000</v>
      </c>
    </row>
    <row spans="1:66" r="97">
      <c t="s" s="4" r="A97">
        <v>530</v>
      </c>
      <c t="n" s="7" r="AP97">
        <v>25937</v>
      </c>
      <c t="n" s="6" r="AQ97">
        <v>24063</v>
      </c>
    </row>
    <row spans="1:66" r="98">
      <c t="s" s="4" r="A98">
        <v>570</v>
      </c>
      <c t="s" s="4" r="AI98">
        <v>347</v>
      </c>
    </row>
    <row spans="1:66" r="99">
      <c t="s" s="4" r="A99">
        <v>571</v>
      </c>
    </row>
    <row spans="1:66" r="100">
      <c t="s" s="4" r="A100">
        <v>569</v>
      </c>
      <c t="n" s="6" r="AP100">
        <v>5763014</v>
      </c>
    </row>
    <row spans="1:66" r="101">
      <c t="s" s="4" r="A101">
        <v>572</v>
      </c>
    </row>
    <row spans="1:66" r="102">
      <c t="s" s="4" r="A102">
        <v>534</v>
      </c>
      <c t="n" s="7" r="J102">
        <v>200000</v>
      </c>
      <c t="n" s="7" r="AA102">
        <v>50000</v>
      </c>
      <c t="n" s="7" r="AB102">
        <v>70000</v>
      </c>
      <c t="n" s="7" r="AC102">
        <v>250000</v>
      </c>
      <c t="n" s="7" r="AD102">
        <v>200000</v>
      </c>
      <c t="n" s="7" r="AJ102">
        <v>65000</v>
      </c>
      <c t="n" s="7" r="AO102">
        <v>30000</v>
      </c>
    </row>
    <row spans="1:66" r="103">
      <c t="s" s="4" r="A103">
        <v>556</v>
      </c>
      <c t="n" s="7" r="AF103">
        <v>20000</v>
      </c>
      <c t="n" s="7" r="AH103">
        <v>20000</v>
      </c>
    </row>
    <row spans="1:66" r="104">
      <c t="s" s="4" r="A104">
        <v>537</v>
      </c>
      <c t="s" s="4" r="J104">
        <v>566</v>
      </c>
      <c t="s" s="4" r="AA104">
        <v>573</v>
      </c>
      <c t="s" s="4" r="AB104">
        <v>573</v>
      </c>
      <c t="s" s="4" r="AC104">
        <v>574</v>
      </c>
      <c t="s" s="4" r="AD104">
        <v>573</v>
      </c>
      <c t="s" s="4" r="AF104">
        <v>575</v>
      </c>
      <c t="s" s="4" r="AJ104">
        <v>576</v>
      </c>
      <c t="s" s="4" r="AO104">
        <v>577</v>
      </c>
    </row>
    <row spans="1:66" r="105">
      <c t="s" s="4" r="A105">
        <v>415</v>
      </c>
      <c t="n" s="7" r="J105">
        <v>870457</v>
      </c>
      <c t="n" s="7" r="AA105">
        <v>105000</v>
      </c>
    </row>
    <row spans="1:66" r="106">
      <c t="s" s="4" r="A106">
        <v>417</v>
      </c>
      <c t="n" s="7" r="AD106">
        <v>6247</v>
      </c>
      <c t="n" s="6" r="AQ106">
        <v>9510</v>
      </c>
      <c t="n" s="6" r="AT106">
        <v>9510</v>
      </c>
      <c t="n" s="7" r="BA106">
        <v>20445</v>
      </c>
      <c t="n" s="7" r="BE106">
        <v>1870</v>
      </c>
    </row>
    <row spans="1:66" r="107">
      <c t="s" s="4" r="A107">
        <v>539</v>
      </c>
      <c t="s" s="4" r="J107">
        <v>341</v>
      </c>
      <c t="s" s="4" r="AA107">
        <v>316</v>
      </c>
      <c t="s" s="4" r="AB107">
        <v>316</v>
      </c>
      <c t="s" s="4" r="AC107">
        <v>316</v>
      </c>
      <c t="s" s="4" r="AD107">
        <v>316</v>
      </c>
      <c t="s" s="4" r="AJ107">
        <v>316</v>
      </c>
      <c t="s" s="4" r="AO107">
        <v>341</v>
      </c>
    </row>
    <row spans="1:66" r="108">
      <c t="s" s="4" r="A108">
        <v>546</v>
      </c>
      <c t="n" s="6" r="AQ108">
        <v>20000</v>
      </c>
      <c t="n" s="6" r="AT108">
        <v>20000</v>
      </c>
    </row>
    <row spans="1:66" r="109">
      <c t="s" s="4" r="A109">
        <v>568</v>
      </c>
      <c t="n" s="8" r="J109">
        <v>0.04</v>
      </c>
    </row>
    <row spans="1:66" r="110">
      <c t="s" s="4" r="A110">
        <v>529</v>
      </c>
      <c t="n" s="7" r="Q110">
        <v>6041</v>
      </c>
    </row>
    <row spans="1:66" r="111">
      <c t="s" s="4" r="A111">
        <v>569</v>
      </c>
      <c t="n" s="6" r="Q111">
        <v>3108944</v>
      </c>
    </row>
    <row spans="1:66" r="112">
      <c t="s" s="4" r="A112">
        <v>547</v>
      </c>
      <c t="s" s="4" r="AC112">
        <v>578</v>
      </c>
      <c t="s" s="4" r="AO112">
        <v>579</v>
      </c>
    </row>
    <row spans="1:66" r="113">
      <c t="s" s="4" r="A113">
        <v>413</v>
      </c>
      <c t="n" s="7" r="K113">
        <v>15176</v>
      </c>
      <c t="n" s="7" r="AF113">
        <v>21923</v>
      </c>
      <c t="n" s="7" r="AP113">
        <v>0</v>
      </c>
      <c t="n" s="6" r="AQ113">
        <v>38184</v>
      </c>
      <c t="n" s="7" r="AR113">
        <v>15176</v>
      </c>
      <c t="n" s="6" r="AS113">
        <v>0</v>
      </c>
      <c t="n" s="6" r="AT113">
        <v>38184</v>
      </c>
    </row>
    <row spans="1:66" r="114">
      <c t="s" s="4" r="A114">
        <v>530</v>
      </c>
      <c t="n" s="6" r="AR114">
        <v>1639</v>
      </c>
    </row>
    <row spans="1:66" r="115">
      <c t="s" s="4" r="A115">
        <v>531</v>
      </c>
      <c t="n" s="6" r="AQ115">
        <v>10000</v>
      </c>
    </row>
    <row spans="1:66" r="116">
      <c t="s" s="4" r="A116">
        <v>580</v>
      </c>
      <c t="n" s="7" r="J116">
        <v>50000</v>
      </c>
      <c t="n" s="7" r="AA116">
        <v>12500</v>
      </c>
      <c t="n" s="6" r="AF116">
        <v>45000</v>
      </c>
    </row>
    <row spans="1:66" r="117">
      <c t="s" s="4" r="A117">
        <v>532</v>
      </c>
      <c t="n" s="6" r="AF117">
        <v>50000</v>
      </c>
    </row>
    <row spans="1:66" r="118">
      <c t="s" s="4" r="A118">
        <v>581</v>
      </c>
      <c t="n" s="6" r="AA118">
        <v>37500</v>
      </c>
    </row>
    <row spans="1:66" r="119">
      <c t="s" s="4" r="A119">
        <v>582</v>
      </c>
    </row>
    <row spans="1:66" r="120">
      <c t="s" s="4" r="A120">
        <v>534</v>
      </c>
      <c t="n" s="7" r="AI120">
        <v>25000</v>
      </c>
    </row>
    <row spans="1:66" r="121">
      <c t="s" s="4" r="A121">
        <v>539</v>
      </c>
      <c t="s" s="4" r="AI121">
        <v>359</v>
      </c>
    </row>
    <row spans="1:66" r="122">
      <c t="s" s="4" r="A122">
        <v>529</v>
      </c>
      <c t="n" s="7" r="O122">
        <v>1611</v>
      </c>
    </row>
    <row spans="1:66" r="123">
      <c t="s" s="4" r="A123">
        <v>569</v>
      </c>
      <c t="n" s="6" r="O123">
        <v>665274</v>
      </c>
    </row>
    <row spans="1:66" r="124">
      <c t="s" s="4" r="A124">
        <v>547</v>
      </c>
      <c t="s" s="4" r="AI124">
        <v>583</v>
      </c>
    </row>
    <row spans="1:66" r="125">
      <c t="s" s="4" r="A125">
        <v>413</v>
      </c>
      <c t="n" s="6" r="K125">
        <v>21448</v>
      </c>
      <c t="n" s="6" r="AR125">
        <v>21448</v>
      </c>
    </row>
    <row spans="1:66" r="126">
      <c t="s" s="4" r="A126">
        <v>530</v>
      </c>
      <c t="n" s="6" r="AR126">
        <v>455</v>
      </c>
    </row>
    <row spans="1:66" r="127">
      <c t="s" s="4" r="A127">
        <v>584</v>
      </c>
    </row>
    <row spans="1:66" r="128">
      <c t="s" s="4" r="A128">
        <v>534</v>
      </c>
      <c t="n" s="6" r="J128">
        <v>870457</v>
      </c>
      <c t="n" s="7" r="Z128">
        <v>60000</v>
      </c>
    </row>
    <row spans="1:66" r="129">
      <c t="s" s="4" r="A129">
        <v>537</v>
      </c>
      <c t="s" s="4" r="N129">
        <v>566</v>
      </c>
      <c t="s" s="4" r="Z129">
        <v>573</v>
      </c>
    </row>
    <row spans="1:66" r="130">
      <c t="s" s="4" r="A130">
        <v>415</v>
      </c>
      <c t="n" s="7" r="Z130">
        <v>870457</v>
      </c>
    </row>
    <row spans="1:66" r="131">
      <c t="s" s="4" r="A131">
        <v>539</v>
      </c>
      <c t="s" s="4" r="N131">
        <v>341</v>
      </c>
      <c t="s" s="4" r="Z131">
        <v>316</v>
      </c>
    </row>
    <row spans="1:66" r="132">
      <c t="s" s="4" r="A132">
        <v>532</v>
      </c>
      <c t="n" s="7" r="N132">
        <v>210000</v>
      </c>
    </row>
    <row spans="1:66" r="133">
      <c t="s" s="4" r="A133">
        <v>581</v>
      </c>
      <c t="n" s="6" r="J133">
        <v>105000</v>
      </c>
    </row>
    <row spans="1:66" r="134">
      <c t="s" s="4" r="A134">
        <v>585</v>
      </c>
    </row>
    <row spans="1:66" r="135">
      <c t="s" s="4" r="A135">
        <v>534</v>
      </c>
      <c t="n" s="7" r="J135">
        <v>870457</v>
      </c>
      <c t="n" s="7" r="X135">
        <v>160000</v>
      </c>
    </row>
    <row spans="1:66" r="136">
      <c t="s" s="4" r="A136">
        <v>537</v>
      </c>
      <c t="s" s="4" r="J136">
        <v>566</v>
      </c>
      <c t="s" s="4" r="X136">
        <v>586</v>
      </c>
    </row>
    <row spans="1:66" r="137">
      <c t="s" s="4" r="A137">
        <v>539</v>
      </c>
      <c t="s" s="4" r="J137">
        <v>341</v>
      </c>
      <c t="s" s="4" r="X137">
        <v>316</v>
      </c>
    </row>
    <row spans="1:66" r="138">
      <c t="s" s="4" r="A138">
        <v>587</v>
      </c>
    </row>
    <row spans="1:66" r="139">
      <c t="s" s="4" r="A139">
        <v>534</v>
      </c>
      <c t="n" s="7" r="J139">
        <v>870457</v>
      </c>
      <c t="n" s="6" r="N139">
        <v>210000</v>
      </c>
      <c t="n" s="7" r="O139">
        <v>105000</v>
      </c>
      <c t="n" s="7" r="W139">
        <v>60000</v>
      </c>
    </row>
    <row spans="1:66" r="140">
      <c t="s" s="4" r="A140">
        <v>537</v>
      </c>
      <c t="s" s="4" r="J140">
        <v>566</v>
      </c>
      <c t="s" s="4" r="W140">
        <v>588</v>
      </c>
    </row>
    <row spans="1:66" r="141">
      <c t="s" s="4" r="A141">
        <v>417</v>
      </c>
      <c t="n" s="7" r="J141">
        <v>7568</v>
      </c>
    </row>
    <row spans="1:66" r="142">
      <c t="s" s="4" r="A142">
        <v>539</v>
      </c>
      <c t="s" s="4" r="J142">
        <v>341</v>
      </c>
      <c t="s" s="4" r="W142">
        <v>316</v>
      </c>
    </row>
    <row spans="1:66" r="143">
      <c t="s" s="4" r="A143">
        <v>547</v>
      </c>
      <c t="s" s="4" r="W143">
        <v>578</v>
      </c>
    </row>
    <row spans="1:66" r="144">
      <c t="s" s="4" r="A144">
        <v>589</v>
      </c>
    </row>
    <row spans="1:66" r="145">
      <c t="s" s="4" r="A145">
        <v>532</v>
      </c>
      <c t="n" s="7" r="J145">
        <v>105000</v>
      </c>
      <c t="n" s="6" r="AR145">
        <v>17500</v>
      </c>
    </row>
    <row spans="1:66" r="146">
      <c t="s" s="4" r="A146">
        <v>590</v>
      </c>
    </row>
    <row spans="1:66" r="147">
      <c t="s" s="4" r="A147">
        <v>532</v>
      </c>
      <c t="n" s="7" r="J147">
        <v>210000</v>
      </c>
      <c t="n" s="6" r="AR147">
        <v>42500</v>
      </c>
    </row>
    <row spans="1:66" r="148">
      <c t="s" s="4" r="A148">
        <v>591</v>
      </c>
    </row>
    <row spans="1:66" r="149">
      <c t="s" s="4" r="A149">
        <v>534</v>
      </c>
      <c t="n" s="7" r="V149">
        <v>145000</v>
      </c>
    </row>
    <row spans="1:66" r="150">
      <c t="s" s="4" r="A150">
        <v>537</v>
      </c>
      <c t="s" s="4" r="V150">
        <v>588</v>
      </c>
    </row>
    <row spans="1:66" r="151">
      <c t="s" s="4" r="A151">
        <v>417</v>
      </c>
      <c t="n" s="6" r="AQ151">
        <v>2384</v>
      </c>
      <c t="n" s="6" r="AT151">
        <v>2384</v>
      </c>
    </row>
    <row spans="1:66" r="152">
      <c t="s" s="4" r="A152">
        <v>539</v>
      </c>
      <c t="s" s="4" r="J152">
        <v>341</v>
      </c>
      <c t="s" s="4" r="V152">
        <v>316</v>
      </c>
    </row>
    <row spans="1:66" r="153">
      <c t="s" s="4" r="A153">
        <v>547</v>
      </c>
      <c t="s" s="4" r="J153">
        <v>566</v>
      </c>
      <c t="s" s="4" r="V153">
        <v>578</v>
      </c>
    </row>
    <row spans="1:66" r="154">
      <c t="s" s="4" r="A154">
        <v>581</v>
      </c>
      <c t="n" s="7" r="J154">
        <v>870457</v>
      </c>
    </row>
    <row spans="1:66" r="155">
      <c t="s" s="4" r="A155">
        <v>592</v>
      </c>
    </row>
    <row spans="1:66" r="156">
      <c t="s" s="4" r="A156">
        <v>534</v>
      </c>
      <c t="n" s="7" r="S156">
        <v>75000</v>
      </c>
      <c t="n" s="7" r="T156">
        <v>75000</v>
      </c>
      <c t="n" s="7" r="U156">
        <v>150000</v>
      </c>
    </row>
    <row spans="1:66" r="157">
      <c t="s" s="4" r="A157">
        <v>537</v>
      </c>
      <c t="s" s="4" r="U157">
        <v>578</v>
      </c>
    </row>
    <row spans="1:66" r="158">
      <c t="s" s="4" r="A158">
        <v>417</v>
      </c>
      <c t="n" s="6" r="AP158">
        <v>3329</v>
      </c>
      <c t="n" s="6" r="AS158">
        <v>3329</v>
      </c>
    </row>
    <row spans="1:66" r="159">
      <c t="s" s="4" r="A159">
        <v>539</v>
      </c>
      <c t="s" s="4" r="U159">
        <v>316</v>
      </c>
    </row>
    <row spans="1:66" r="160">
      <c t="s" s="4" r="A160">
        <v>532</v>
      </c>
      <c t="n" s="7" r="S160">
        <v>150000</v>
      </c>
      <c t="n" s="6" r="T160">
        <v>150000</v>
      </c>
    </row>
    <row spans="1:66" r="161">
      <c t="s" s="4" r="A161">
        <v>593</v>
      </c>
    </row>
    <row spans="1:66" r="162">
      <c t="s" s="4" r="A162">
        <v>534</v>
      </c>
      <c t="n" s="6" r="N162">
        <v>210000</v>
      </c>
      <c t="n" s="7" r="T162">
        <v>50000</v>
      </c>
    </row>
    <row spans="1:66" r="163">
      <c t="s" s="4" r="A163">
        <v>537</v>
      </c>
      <c t="s" s="4" r="J163">
        <v>566</v>
      </c>
      <c t="s" s="4" r="T163">
        <v>594</v>
      </c>
    </row>
    <row spans="1:66" r="164">
      <c t="s" s="4" r="A164">
        <v>417</v>
      </c>
      <c t="n" s="6" r="N164">
        <v>210000</v>
      </c>
    </row>
    <row spans="1:66" r="165">
      <c t="s" s="4" r="A165">
        <v>539</v>
      </c>
      <c t="s" s="4" r="J165">
        <v>341</v>
      </c>
      <c t="s" s="4" r="T165">
        <v>316</v>
      </c>
    </row>
    <row spans="1:66" r="166">
      <c t="s" s="4" r="A166">
        <v>532</v>
      </c>
      <c t="n" s="7" r="J166">
        <v>870457</v>
      </c>
    </row>
    <row spans="1:66" r="167">
      <c t="s" s="4" r="A167">
        <v>581</v>
      </c>
      <c t="n" s="6" r="J167">
        <v>210000</v>
      </c>
    </row>
    <row spans="1:66" r="168">
      <c t="s" s="4" r="A168">
        <v>595</v>
      </c>
    </row>
    <row spans="1:66" r="169">
      <c t="s" s="4" r="A169">
        <v>534</v>
      </c>
      <c t="n" s="7" r="J169">
        <v>210000</v>
      </c>
      <c t="n" s="6" r="N169">
        <v>210000</v>
      </c>
      <c t="n" s="7" r="P169">
        <v>150000</v>
      </c>
      <c t="n" s="7" r="R169">
        <v>25000</v>
      </c>
    </row>
    <row spans="1:66" r="170">
      <c t="s" s="4" r="A170">
        <v>537</v>
      </c>
      <c t="s" s="4" r="J170">
        <v>566</v>
      </c>
      <c t="s" s="4" r="P170">
        <v>578</v>
      </c>
      <c t="s" s="4" r="R170">
        <v>596</v>
      </c>
    </row>
    <row spans="1:66" r="171">
      <c t="s" s="4" r="A171">
        <v>415</v>
      </c>
      <c t="n" s="7" r="L171">
        <v>63000</v>
      </c>
      <c t="n" s="7" r="M171">
        <v>25000</v>
      </c>
      <c t="n" s="7" r="P171">
        <v>75000</v>
      </c>
    </row>
    <row spans="1:66" r="172">
      <c t="s" s="4" r="A172">
        <v>417</v>
      </c>
      <c t="n" s="6" r="N172">
        <v>210000</v>
      </c>
    </row>
    <row spans="1:66" r="173">
      <c t="s" s="4" r="A173">
        <v>539</v>
      </c>
      <c t="s" s="4" r="J173">
        <v>341</v>
      </c>
      <c t="s" s="4" r="P173">
        <v>316</v>
      </c>
      <c t="s" s="4" r="R173">
        <v>316</v>
      </c>
    </row>
    <row spans="1:66" r="174">
      <c t="s" s="4" r="A174">
        <v>532</v>
      </c>
      <c t="n" s="6" r="L174">
        <v>123000</v>
      </c>
    </row>
    <row spans="1:66" r="175">
      <c t="s" s="4" r="A175">
        <v>581</v>
      </c>
      <c t="n" s="7" r="J175">
        <v>870457</v>
      </c>
    </row>
    <row spans="1:66" r="176">
      <c t="s" s="4" r="A176">
        <v>597</v>
      </c>
    </row>
    <row spans="1:66" r="177">
      <c t="s" s="4" r="A177">
        <v>534</v>
      </c>
      <c t="n" s="7" r="J177">
        <v>870457</v>
      </c>
      <c t="n" s="6" r="N177">
        <v>32500</v>
      </c>
    </row>
    <row spans="1:66" r="178">
      <c t="s" s="4" r="A178">
        <v>537</v>
      </c>
      <c t="s" s="4" r="J178">
        <v>566</v>
      </c>
    </row>
    <row spans="1:66" r="179">
      <c t="s" s="4" r="A179">
        <v>417</v>
      </c>
      <c t="n" s="7" r="J179">
        <v>242</v>
      </c>
    </row>
    <row spans="1:66" r="180">
      <c t="s" s="4" r="A180">
        <v>539</v>
      </c>
      <c t="s" s="4" r="J180">
        <v>341</v>
      </c>
    </row>
    <row spans="1:66" r="181">
      <c t="s" s="4" r="A181">
        <v>580</v>
      </c>
      <c t="n" s="7" r="J181">
        <v>29500</v>
      </c>
    </row>
    <row spans="1:66" r="182">
      <c t="s" s="4" r="A182">
        <v>598</v>
      </c>
    </row>
    <row spans="1:66" r="183">
      <c t="s" s="4" r="A183">
        <v>534</v>
      </c>
      <c t="n" s="7" r="J183">
        <v>870457</v>
      </c>
      <c t="n" s="7" r="O183">
        <v>105000</v>
      </c>
      <c t="n" s="7" r="U183">
        <v>75000</v>
      </c>
      <c t="n" s="7" r="W183">
        <v>17500</v>
      </c>
      <c t="n" s="7" r="AA183">
        <v>12500</v>
      </c>
    </row>
    <row spans="1:66" r="184">
      <c t="s" s="4" r="A184">
        <v>537</v>
      </c>
      <c t="s" s="4" r="J184">
        <v>566</v>
      </c>
      <c t="s" s="4" r="O184">
        <v>599</v>
      </c>
    </row>
    <row spans="1:66" r="185">
      <c t="s" s="4" r="A185">
        <v>417</v>
      </c>
      <c t="n" s="7" r="J185">
        <v>2243</v>
      </c>
    </row>
    <row spans="1:66" r="186">
      <c t="s" s="4" r="A186">
        <v>539</v>
      </c>
      <c t="s" s="4" r="J186">
        <v>341</v>
      </c>
      <c t="s" s="4" r="O186">
        <v>316</v>
      </c>
    </row>
    <row spans="1:66" r="187">
      <c t="s" s="4" r="A187">
        <v>581</v>
      </c>
      <c t="n" s="7" r="J187">
        <v>105000</v>
      </c>
    </row>
    <row spans="1:66" r="188">
      <c t="s" s="4" r="A188">
        <v>600</v>
      </c>
    </row>
    <row spans="1:66" r="189">
      <c t="s" s="4" r="A189">
        <v>417</v>
      </c>
      <c t="n" s="7" r="O189">
        <v>49874</v>
      </c>
    </row>
    <row spans="1:66" r="190">
      <c t="s" s="4" r="A190">
        <v>529</v>
      </c>
      <c t="n" s="7" r="O190">
        <v>646500</v>
      </c>
    </row>
    <row spans="1:66" r="191">
      <c t="s" s="4" r="A191">
        <v>569</v>
      </c>
      <c t="n" s="6" r="O191">
        <v>18455666</v>
      </c>
    </row>
    <row spans="1:66" r="192">
      <c t="s" s="4" r="A192">
        <v>601</v>
      </c>
    </row>
    <row spans="1:66" r="193">
      <c t="s" s="4" r="A193">
        <v>568</v>
      </c>
      <c t="n" s="11" r="O193">
        <v>0.0325</v>
      </c>
    </row>
    <row spans="1:66" r="194">
      <c t="s" s="4" r="A194">
        <v>602</v>
      </c>
    </row>
    <row spans="1:66" r="195">
      <c t="s" s="4" r="A195">
        <v>568</v>
      </c>
      <c t="n" s="9" r="O195">
        <v>0.065</v>
      </c>
    </row>
    <row spans="1:66" r="196">
      <c t="s" s="4" r="A196">
        <v>603</v>
      </c>
    </row>
    <row spans="1:66" r="197">
      <c t="s" s="4" r="A197">
        <v>534</v>
      </c>
      <c t="n" s="6" r="J197">
        <v>210000</v>
      </c>
      <c t="n" s="7" r="N197">
        <v>210000</v>
      </c>
      <c t="n" s="7" r="P197">
        <v>32500</v>
      </c>
      <c t="n" s="7" r="R197">
        <v>25000</v>
      </c>
      <c t="n" s="7" r="T197">
        <v>50000</v>
      </c>
      <c t="n" s="7" r="W197">
        <v>42500</v>
      </c>
      <c t="n" s="7" r="Z197">
        <v>60000</v>
      </c>
    </row>
    <row spans="1:66" r="198">
      <c t="s" s="4" r="A198">
        <v>537</v>
      </c>
      <c t="s" s="4" r="N198">
        <v>599</v>
      </c>
    </row>
    <row spans="1:66" r="199">
      <c t="s" s="4" r="A199">
        <v>415</v>
      </c>
      <c t="n" s="7" r="J199">
        <v>870457</v>
      </c>
    </row>
    <row spans="1:66" r="200">
      <c t="s" s="4" r="A200">
        <v>417</v>
      </c>
      <c t="n" s="6" r="K200">
        <v>5523</v>
      </c>
      <c t="n" s="6" r="AR200">
        <v>5523</v>
      </c>
    </row>
    <row spans="1:66" r="201">
      <c t="s" s="4" r="A201">
        <v>539</v>
      </c>
      <c t="s" s="4" r="J201">
        <v>341</v>
      </c>
      <c t="s" s="4" r="N201">
        <v>316</v>
      </c>
    </row>
    <row spans="1:66" r="202">
      <c t="s" s="4" r="A202">
        <v>581</v>
      </c>
      <c t="n" s="6" r="AR202">
        <v>210000</v>
      </c>
    </row>
    <row spans="1:66" r="203">
      <c t="s" s="4" r="A203">
        <v>604</v>
      </c>
    </row>
    <row spans="1:66" r="204">
      <c t="s" s="4" r="A204">
        <v>534</v>
      </c>
      <c t="n" s="7" r="N204">
        <v>100000</v>
      </c>
    </row>
    <row spans="1:66" r="205">
      <c t="s" s="4" r="A205">
        <v>537</v>
      </c>
      <c t="s" s="4" r="N205">
        <v>605</v>
      </c>
    </row>
    <row spans="1:66" r="206">
      <c t="s" s="4" r="A206">
        <v>417</v>
      </c>
      <c t="n" s="7" r="N206">
        <v>2137</v>
      </c>
    </row>
    <row spans="1:66" r="207">
      <c t="s" s="4" r="A207">
        <v>539</v>
      </c>
      <c t="s" s="4" r="N207">
        <v>606</v>
      </c>
    </row>
    <row spans="1:66" r="208">
      <c t="s" s="4" r="A208">
        <v>607</v>
      </c>
    </row>
    <row spans="1:66" r="209">
      <c t="s" s="4" r="A209">
        <v>534</v>
      </c>
      <c t="n" s="7" r="M209">
        <v>25000</v>
      </c>
    </row>
    <row spans="1:66" r="210">
      <c t="s" s="4" r="A210">
        <v>537</v>
      </c>
      <c t="s" s="4" r="M210">
        <v>599</v>
      </c>
    </row>
    <row spans="1:66" r="211">
      <c t="s" s="4" r="A211">
        <v>415</v>
      </c>
      <c t="n" s="7" r="M211">
        <v>870457</v>
      </c>
    </row>
    <row spans="1:66" r="212">
      <c t="s" s="4" r="A212">
        <v>417</v>
      </c>
      <c t="n" s="7" r="M212">
        <v>247</v>
      </c>
    </row>
    <row spans="1:66" r="213">
      <c t="s" s="4" r="A213">
        <v>539</v>
      </c>
      <c t="s" s="4" r="M213">
        <v>316</v>
      </c>
      <c t="s" s="4" r="AW213">
        <v>341</v>
      </c>
    </row>
    <row spans="1:66" r="214">
      <c t="s" s="4" r="A214">
        <v>608</v>
      </c>
    </row>
    <row spans="1:66" r="215">
      <c t="s" s="4" r="A215">
        <v>534</v>
      </c>
      <c t="n" s="7" r="J215">
        <v>870457</v>
      </c>
      <c t="n" s="7" r="L215">
        <v>123000</v>
      </c>
      <c t="n" s="7" r="X215">
        <v>60000</v>
      </c>
      <c t="n" s="7" r="BC215">
        <v>63000</v>
      </c>
    </row>
    <row spans="1:66" r="216">
      <c t="s" s="4" r="A216">
        <v>537</v>
      </c>
      <c t="s" s="4" r="J216">
        <v>609</v>
      </c>
      <c t="s" s="4" r="L216">
        <v>610</v>
      </c>
    </row>
    <row spans="1:66" r="217">
      <c t="s" s="4" r="A217">
        <v>417</v>
      </c>
      <c t="n" s="7" r="J217">
        <v>2072</v>
      </c>
    </row>
    <row spans="1:66" r="218">
      <c t="s" s="4" r="A218">
        <v>539</v>
      </c>
      <c t="s" s="4" r="J218">
        <v>341</v>
      </c>
      <c t="s" s="4" r="L218">
        <v>316</v>
      </c>
    </row>
    <row spans="1:66" r="219">
      <c t="s" s="4" r="A219">
        <v>611</v>
      </c>
    </row>
    <row spans="1:66" r="220">
      <c t="s" s="4" r="A220">
        <v>534</v>
      </c>
      <c t="n" s="7" r="J220">
        <v>870457</v>
      </c>
      <c t="n" s="6" r="AP220">
        <v>175000</v>
      </c>
      <c t="n" s="6" r="AS220">
        <v>175000</v>
      </c>
      <c t="n" s="7" r="BF220">
        <v>50000</v>
      </c>
    </row>
    <row spans="1:66" r="221">
      <c t="s" s="4" r="A221">
        <v>537</v>
      </c>
      <c t="s" s="4" r="J221">
        <v>609</v>
      </c>
    </row>
    <row spans="1:66" r="222">
      <c t="s" s="4" r="A222">
        <v>415</v>
      </c>
      <c t="n" s="7" r="L222">
        <v>123000</v>
      </c>
      <c t="n" s="7" r="N222">
        <v>210000</v>
      </c>
      <c t="n" s="7" r="O222">
        <v>105000</v>
      </c>
      <c t="n" s="7" r="P222">
        <v>29500</v>
      </c>
      <c t="n" s="6" r="AP222">
        <v>892679</v>
      </c>
      <c t="n" s="6" r="AS222">
        <v>892679</v>
      </c>
      <c t="n" s="7" r="AY222">
        <v>892679</v>
      </c>
      <c t="n" s="7" r="BB222">
        <v>25000</v>
      </c>
      <c t="n" s="7" r="BD222">
        <v>145000</v>
      </c>
    </row>
    <row spans="1:66" r="223">
      <c t="s" s="4" r="A223">
        <v>417</v>
      </c>
      <c t="n" s="6" r="AP223">
        <v>7957</v>
      </c>
      <c t="n" s="6" r="AS223">
        <v>7957</v>
      </c>
      <c t="n" s="7" r="AY223">
        <v>22222</v>
      </c>
    </row>
    <row spans="1:66" r="224">
      <c t="s" s="4" r="A224">
        <v>539</v>
      </c>
      <c t="s" s="4" r="J224">
        <v>341</v>
      </c>
    </row>
    <row spans="1:66" r="225">
      <c t="s" s="4" r="A225">
        <v>546</v>
      </c>
      <c t="n" s="6" r="AP225">
        <v>111768</v>
      </c>
      <c t="n" s="6" r="AQ225">
        <v>21413</v>
      </c>
      <c t="n" s="6" r="AS225">
        <v>111768</v>
      </c>
      <c t="n" s="6" r="AT225">
        <v>21413</v>
      </c>
    </row>
    <row spans="1:66" r="226">
      <c t="s" s="4" r="A226">
        <v>612</v>
      </c>
    </row>
    <row spans="1:66" r="227">
      <c t="s" s="4" r="A227">
        <v>534</v>
      </c>
      <c t="n" s="7" r="I227">
        <v>20000</v>
      </c>
    </row>
    <row spans="1:66" r="228">
      <c t="s" s="4" r="A228">
        <v>537</v>
      </c>
      <c t="s" s="4" r="I228">
        <v>613</v>
      </c>
    </row>
    <row spans="1:66" r="229">
      <c t="s" s="4" r="A229">
        <v>415</v>
      </c>
      <c t="n" s="7" r="AZ229">
        <v>14217</v>
      </c>
    </row>
    <row spans="1:66" r="230">
      <c t="s" s="4" r="A230">
        <v>539</v>
      </c>
      <c t="s" s="4" r="I230">
        <v>563</v>
      </c>
    </row>
    <row spans="1:66" r="231">
      <c t="s" s="4" r="A231">
        <v>614</v>
      </c>
    </row>
    <row spans="1:66" r="232">
      <c t="s" s="4" r="A232">
        <v>534</v>
      </c>
      <c t="n" s="7" r="G232">
        <v>135000</v>
      </c>
    </row>
    <row spans="1:66" r="233">
      <c t="s" s="4" r="A233">
        <v>417</v>
      </c>
      <c t="n" s="6" r="AP233">
        <v>14947</v>
      </c>
      <c t="n" s="6" r="AQ233">
        <v>1313</v>
      </c>
      <c t="n" s="6" r="AS233">
        <v>14947</v>
      </c>
      <c t="n" s="6" r="AT233">
        <v>1313</v>
      </c>
    </row>
    <row spans="1:66" r="234">
      <c t="s" s="4" r="A234">
        <v>539</v>
      </c>
      <c t="s" s="4" r="G234">
        <v>341</v>
      </c>
    </row>
    <row spans="1:66" r="235">
      <c t="s" s="4" r="A235">
        <v>615</v>
      </c>
    </row>
    <row spans="1:66" r="236">
      <c t="s" s="4" r="A236">
        <v>58</v>
      </c>
      <c t="n" s="7" r="BN236">
        <v>39050</v>
      </c>
    </row>
    <row spans="1:66" r="237">
      <c t="s" s="4" r="A237">
        <v>539</v>
      </c>
      <c t="s" s="4" r="BN237">
        <v>616</v>
      </c>
    </row>
    <row spans="1:66" r="238">
      <c t="s" s="4" r="A238">
        <v>528</v>
      </c>
      <c t="n" s="6" r="AP238">
        <v>17503</v>
      </c>
      <c t="n" s="6" r="AQ238">
        <v>21707</v>
      </c>
      <c t="n" s="6" r="AS238">
        <v>17503</v>
      </c>
      <c t="n" s="6" r="AT238">
        <v>21707</v>
      </c>
    </row>
    <row spans="1:66" r="239">
      <c t="s" s="4" r="A239">
        <v>617</v>
      </c>
    </row>
    <row spans="1:66" r="240">
      <c t="s" s="4" r="A240">
        <v>534</v>
      </c>
      <c t="n" s="6" r="AH240">
        <v>32100</v>
      </c>
    </row>
    <row spans="1:66" r="241">
      <c t="s" s="4" r="A241">
        <v>415</v>
      </c>
      <c t="n" s="7" r="AN241">
        <v>35000</v>
      </c>
    </row>
    <row spans="1:66" r="242">
      <c t="s" s="4" r="A242">
        <v>618</v>
      </c>
    </row>
    <row spans="1:66" r="243">
      <c t="s" s="4" r="A243">
        <v>534</v>
      </c>
      <c t="n" s="6" r="AH243">
        <v>32100</v>
      </c>
    </row>
    <row spans="1:66" r="244">
      <c t="s" s="4" r="A244">
        <v>415</v>
      </c>
      <c t="n" s="7" r="AN244">
        <v>35000</v>
      </c>
    </row>
    <row spans="1:66" r="245">
      <c t="s" s="4" r="A245">
        <v>615</v>
      </c>
    </row>
    <row spans="1:66" r="246">
      <c t="s" s="4" r="A246">
        <v>534</v>
      </c>
      <c t="n" s="7" r="AH246">
        <v>64200</v>
      </c>
    </row>
    <row spans="1:66" r="247">
      <c t="s" s="4" r="A247">
        <v>537</v>
      </c>
      <c t="s" s="4" r="AH247">
        <v>619</v>
      </c>
      <c t="s" s="4" r="AN247">
        <v>620</v>
      </c>
    </row>
    <row spans="1:66" r="248">
      <c t="s" s="4" r="A248">
        <v>415</v>
      </c>
      <c t="n" s="7" r="AN248">
        <v>70000</v>
      </c>
    </row>
    <row spans="1:66" r="249">
      <c t="s" s="4" r="A249">
        <v>539</v>
      </c>
      <c t="s" s="4" r="AH249">
        <v>621</v>
      </c>
      <c t="s" s="4" r="AN249">
        <v>621</v>
      </c>
    </row>
    <row spans="1:66" r="250">
      <c t="s" s="4" r="A250">
        <v>622</v>
      </c>
    </row>
    <row spans="1:66" r="251">
      <c t="s" s="4" r="A251">
        <v>534</v>
      </c>
      <c t="n" s="7" r="AL251">
        <v>25000</v>
      </c>
    </row>
    <row spans="1:66" r="252">
      <c t="s" s="4" r="A252">
        <v>537</v>
      </c>
      <c t="s" s="4" r="AL252">
        <v>623</v>
      </c>
    </row>
    <row spans="1:66" r="253">
      <c t="s" s="4" r="A253">
        <v>415</v>
      </c>
      <c t="n" s="6" r="AP253">
        <v>21092</v>
      </c>
      <c t="n" s="6" r="AS253">
        <v>21092</v>
      </c>
    </row>
    <row spans="1:66" r="254">
      <c t="s" s="4" r="A254">
        <v>417</v>
      </c>
      <c t="n" s="6" r="AP254">
        <v>903</v>
      </c>
      <c t="n" s="6" r="AS254">
        <v>903</v>
      </c>
    </row>
    <row spans="1:66" r="255">
      <c t="s" s="4" r="A255">
        <v>539</v>
      </c>
      <c t="s" s="4" r="AL255">
        <v>624</v>
      </c>
    </row>
    <row spans="1:66" r="256">
      <c t="s" s="4" r="A256">
        <v>625</v>
      </c>
    </row>
    <row spans="1:66" r="257">
      <c t="s" s="4" r="A257">
        <v>556</v>
      </c>
      <c t="n" s="7" r="AG257">
        <v>1033</v>
      </c>
    </row>
    <row spans="1:66" r="258">
      <c t="s" s="4" r="A258">
        <v>537</v>
      </c>
      <c t="s" s="4" r="AG258">
        <v>619</v>
      </c>
    </row>
    <row spans="1:66" r="259">
      <c t="s" s="4" r="A259">
        <v>626</v>
      </c>
    </row>
    <row spans="1:66" r="260">
      <c t="s" s="4" r="A260">
        <v>534</v>
      </c>
      <c t="n" s="6" r="AP260">
        <v>42204</v>
      </c>
      <c t="n" s="6" r="AS260">
        <v>42204</v>
      </c>
    </row>
    <row spans="1:66" r="261">
      <c t="s" s="4" r="A261">
        <v>415</v>
      </c>
      <c t="n" s="6" r="AP261">
        <v>7171</v>
      </c>
      <c t="n" s="6" r="AS261">
        <v>7171</v>
      </c>
    </row>
    <row spans="1:66" r="262">
      <c t="s" s="4" r="A262">
        <v>417</v>
      </c>
      <c t="n" s="6" r="AP262">
        <v>4193</v>
      </c>
      <c t="n" s="6" r="AS262">
        <v>4193</v>
      </c>
    </row>
    <row spans="1:66" r="263">
      <c t="s" s="4" r="A263">
        <v>627</v>
      </c>
    </row>
    <row spans="1:66" r="264">
      <c t="s" s="4" r="A264">
        <v>534</v>
      </c>
      <c t="n" s="6" r="AP264">
        <v>90696</v>
      </c>
      <c t="n" s="6" r="AS264">
        <v>90696</v>
      </c>
      <c t="n" s="7" r="BI264">
        <v>40000</v>
      </c>
      <c t="n" s="7" r="BL264">
        <v>215000</v>
      </c>
    </row>
    <row spans="1:66" r="265">
      <c t="s" s="4" r="A265">
        <v>417</v>
      </c>
      <c t="n" s="7" r="AP265">
        <v>9119</v>
      </c>
      <c t="n" s="7" r="AQ265">
        <v>23711</v>
      </c>
      <c t="n" s="6" r="AS265">
        <v>9119</v>
      </c>
      <c t="n" s="7" r="AT265">
        <v>23711</v>
      </c>
    </row>
    <row spans="1:66" r="266">
      <c t="s" s="4" r="A266">
        <v>568</v>
      </c>
      <c t="n" s="8" r="BL266">
        <v>0.15</v>
      </c>
    </row>
    <row spans="1:66" r="267">
      <c t="s" s="4" r="A267">
        <v>628</v>
      </c>
    </row>
    <row spans="1:66" r="268">
      <c t="s" s="4" r="A268">
        <v>534</v>
      </c>
      <c t="n" s="7" r="E268">
        <v>102033</v>
      </c>
    </row>
    <row spans="1:66" r="269">
      <c t="s" s="4" r="A269">
        <v>417</v>
      </c>
      <c t="n" s="6" r="E269">
        <v>17894</v>
      </c>
    </row>
    <row spans="1:66" r="270">
      <c t="s" s="4" r="A270">
        <v>529</v>
      </c>
      <c t="n" s="7" r="E270">
        <v>799514</v>
      </c>
    </row>
    <row spans="1:66" r="271">
      <c t="s" s="4" r="A271">
        <v>627</v>
      </c>
    </row>
    <row spans="1:66" r="272">
      <c t="s" s="4" r="A272">
        <v>417</v>
      </c>
      <c t="n" s="7" r="AX272">
        <v>900</v>
      </c>
      <c t="n" s="7" r="BH272">
        <v>5000</v>
      </c>
      <c t="n" s="7" r="BI272">
        <v>5000</v>
      </c>
    </row>
    <row spans="1:66" r="273">
      <c t="s" s="4" r="A273">
        <v>539</v>
      </c>
      <c t="s" s="4" r="BH273">
        <v>359</v>
      </c>
      <c t="s" s="4" r="BI273">
        <v>359</v>
      </c>
    </row>
    <row spans="1:66" r="274">
      <c t="s" s="4" r="A274">
        <v>528</v>
      </c>
      <c t="n" s="7" r="AX274">
        <v>5000</v>
      </c>
    </row>
    <row spans="1:66" r="275">
      <c t="s" s="4" r="A275">
        <v>568</v>
      </c>
      <c t="n" s="8" r="BH275">
        <v>0.2</v>
      </c>
      <c t="n" s="8" r="BI275">
        <v>0.2</v>
      </c>
    </row>
    <row spans="1:66" r="276">
      <c t="s" s="4" r="A276">
        <v>627</v>
      </c>
    </row>
    <row spans="1:66" r="277">
      <c t="s" s="4" r="A277">
        <v>534</v>
      </c>
      <c t="n" s="7" r="AF277">
        <v>45000</v>
      </c>
      <c t="n" s="7" r="AH277">
        <v>20000</v>
      </c>
      <c t="n" s="7" r="AJ277">
        <v>65000</v>
      </c>
    </row>
    <row spans="1:66" r="278">
      <c t="s" s="4" r="A278">
        <v>537</v>
      </c>
      <c t="s" s="4" r="AF278">
        <v>575</v>
      </c>
      <c t="s" s="4" r="AJ278">
        <v>576</v>
      </c>
    </row>
    <row spans="1:66" r="279">
      <c t="s" s="4" r="A279">
        <v>417</v>
      </c>
      <c t="n" s="7" r="O279">
        <v>6041</v>
      </c>
    </row>
    <row spans="1:66" r="280">
      <c t="s" s="4" r="A280">
        <v>539</v>
      </c>
      <c t="s" s="4" r="AJ280">
        <v>316</v>
      </c>
    </row>
    <row spans="1:66" r="281">
      <c t="s" s="4" r="A281">
        <v>528</v>
      </c>
      <c t="n" s="7" r="AF281">
        <v>50000</v>
      </c>
    </row>
    <row spans="1:66" r="282">
      <c t="s" s="4" r="A282">
        <v>568</v>
      </c>
      <c t="n" s="11" r="AF282">
        <v>0.0325</v>
      </c>
    </row>
    <row spans="1:66" r="283">
      <c t="s" s="4" r="A283">
        <v>569</v>
      </c>
      <c t="n" s="6" r="O283">
        <v>3108944</v>
      </c>
    </row>
    <row spans="1:66" r="284">
      <c t="s" s="4" r="A284">
        <v>413</v>
      </c>
      <c t="n" s="6" r="K284">
        <v>1639</v>
      </c>
      <c t="n" s="7" r="AF284">
        <v>21923</v>
      </c>
      <c t="n" s="6" r="AR284">
        <v>1639</v>
      </c>
    </row>
    <row spans="1:66" r="285">
      <c t="s" s="4" r="A285">
        <v>530</v>
      </c>
      <c t="n" s="6" r="K285">
        <v>15176</v>
      </c>
    </row>
    <row spans="1:66" r="286">
      <c t="s" s="4" r="A286">
        <v>629</v>
      </c>
      <c t="n" s="7" r="AF286">
        <v>95000</v>
      </c>
    </row>
    <row spans="1:66" r="287">
      <c t="s" s="4" r="A287">
        <v>627</v>
      </c>
    </row>
    <row spans="1:66" r="288">
      <c t="s" s="4" r="A288">
        <v>534</v>
      </c>
      <c t="n" s="7" r="Q288">
        <v>50000</v>
      </c>
      <c t="n" s="7" r="AM288">
        <v>100000</v>
      </c>
    </row>
    <row spans="1:66" r="289">
      <c t="s" s="4" r="A289">
        <v>556</v>
      </c>
      <c t="n" s="6" r="Q289">
        <v>15000</v>
      </c>
    </row>
    <row spans="1:66" r="290">
      <c t="s" s="4" r="A290">
        <v>537</v>
      </c>
      <c t="s" s="4" r="AM290">
        <v>630</v>
      </c>
    </row>
    <row spans="1:66" r="291">
      <c t="s" s="4" r="A291">
        <v>415</v>
      </c>
      <c t="n" s="6" r="Q291">
        <v>35000</v>
      </c>
    </row>
    <row spans="1:66" r="292">
      <c t="s" s="4" r="A292">
        <v>417</v>
      </c>
      <c t="n" s="7" r="Q292">
        <v>11959</v>
      </c>
    </row>
    <row spans="1:66" r="293">
      <c t="s" s="4" r="A293">
        <v>539</v>
      </c>
      <c t="s" s="4" r="AM293">
        <v>341</v>
      </c>
    </row>
    <row spans="1:66" r="294">
      <c t="s" s="4" r="A294">
        <v>568</v>
      </c>
      <c t="n" s="8" r="AM294">
        <v>0.05</v>
      </c>
    </row>
    <row spans="1:66" r="295">
      <c t="s" s="4" r="A295">
        <v>529</v>
      </c>
      <c t="n" s="7" r="AK295">
        <v>50000</v>
      </c>
    </row>
    <row spans="1:66" r="296">
      <c t="s" s="4" r="A296">
        <v>569</v>
      </c>
      <c t="n" s="6" r="Q296">
        <v>1239178</v>
      </c>
      <c t="n" s="6" r="AK296">
        <v>1028770</v>
      </c>
    </row>
    <row spans="1:66" r="297">
      <c t="s" s="4" r="A297">
        <v>627</v>
      </c>
    </row>
    <row spans="1:66" r="298">
      <c t="s" s="4" r="A298">
        <v>534</v>
      </c>
      <c t="n" s="7" r="AU298">
        <v>45000</v>
      </c>
    </row>
    <row spans="1:66" r="299">
      <c t="s" s="4" r="A299">
        <v>417</v>
      </c>
      <c t="n" s="7" r="O299">
        <v>1105</v>
      </c>
    </row>
    <row spans="1:66" r="300">
      <c t="s" s="4" r="A300">
        <v>528</v>
      </c>
      <c t="n" s="7" r="AU300">
        <v>11722</v>
      </c>
    </row>
    <row spans="1:66" r="301">
      <c t="s" s="4" r="A301">
        <v>568</v>
      </c>
      <c t="n" s="8" r="AU301">
        <v>0.04</v>
      </c>
    </row>
    <row spans="1:66" r="302">
      <c t="s" s="4" r="A302">
        <v>569</v>
      </c>
      <c t="n" s="6" r="O302">
        <v>1152617</v>
      </c>
    </row>
    <row spans="1:66" r="303">
      <c t="s" s="4" r="A303">
        <v>413</v>
      </c>
      <c t="n" s="6" r="K303">
        <v>1471</v>
      </c>
      <c t="n" s="6" r="AR303">
        <v>1471</v>
      </c>
      <c t="n" s="7" r="AU303">
        <v>18255</v>
      </c>
    </row>
    <row spans="1:66" r="304">
      <c t="s" s="4" r="A304">
        <v>530</v>
      </c>
      <c t="n" s="6" r="K304">
        <v>10251</v>
      </c>
      <c t="n" s="6" r="AU304">
        <v>5300</v>
      </c>
    </row>
    <row spans="1:66" r="305">
      <c t="s" s="4" r="A305">
        <v>627</v>
      </c>
    </row>
    <row spans="1:66" r="306">
      <c t="s" s="4" r="A306">
        <v>417</v>
      </c>
      <c t="n" s="7" r="O306">
        <v>1385</v>
      </c>
    </row>
    <row spans="1:66" r="307">
      <c t="s" s="4" r="A307">
        <v>539</v>
      </c>
      <c t="s" s="4" r="BK307">
        <v>359</v>
      </c>
    </row>
    <row spans="1:66" r="308">
      <c t="s" s="4" r="A308">
        <v>568</v>
      </c>
      <c t="n" s="9" r="BK308">
        <v>0.065</v>
      </c>
    </row>
    <row spans="1:66" r="309">
      <c t="s" s="4" r="A309">
        <v>569</v>
      </c>
      <c t="n" s="6" r="O309">
        <v>352084</v>
      </c>
    </row>
    <row spans="1:66" r="310">
      <c t="s" s="4" r="A310">
        <v>413</v>
      </c>
      <c t="n" s="6" r="K310">
        <v>740</v>
      </c>
      <c t="n" s="6" r="AR310">
        <v>740</v>
      </c>
      <c t="n" s="6" r="AU310">
        <v>9285</v>
      </c>
    </row>
    <row spans="1:66" r="311">
      <c t="s" s="4" r="A311">
        <v>530</v>
      </c>
      <c t="n" s="6" r="K311">
        <v>3953</v>
      </c>
      <c t="n" s="6" r="AU311">
        <v>4592</v>
      </c>
    </row>
    <row spans="1:66" r="312">
      <c t="s" s="4" r="A312">
        <v>629</v>
      </c>
      <c t="n" s="7" r="BK312">
        <v>21500</v>
      </c>
    </row>
    <row spans="1:66" r="313">
      <c t="s" s="4" r="A313">
        <v>627</v>
      </c>
    </row>
    <row spans="1:66" r="314">
      <c t="s" s="4" r="A314">
        <v>417</v>
      </c>
      <c t="n" s="7" r="O314">
        <v>1611</v>
      </c>
    </row>
    <row spans="1:66" r="315">
      <c t="s" s="4" r="A315">
        <v>539</v>
      </c>
      <c t="s" s="4" r="AE315">
        <v>359</v>
      </c>
      <c t="s" s="4" r="AI315">
        <v>359</v>
      </c>
    </row>
    <row spans="1:66" r="316">
      <c t="s" s="4" r="A316">
        <v>569</v>
      </c>
      <c t="n" s="6" r="O316">
        <v>665274</v>
      </c>
    </row>
    <row spans="1:66" r="317">
      <c t="s" s="4" r="A317">
        <v>413</v>
      </c>
      <c t="n" s="6" r="K317">
        <v>455</v>
      </c>
      <c t="n" s="7" r="AE317">
        <v>25000</v>
      </c>
      <c t="n" s="6" r="AR317">
        <v>455</v>
      </c>
    </row>
    <row spans="1:66" r="318">
      <c t="s" s="4" r="A318">
        <v>530</v>
      </c>
      <c t="n" s="6" r="K318">
        <v>21448</v>
      </c>
    </row>
    <row spans="1:66" r="319">
      <c t="s" s="4" r="A319">
        <v>629</v>
      </c>
      <c t="n" s="7" r="AE319">
        <v>25000</v>
      </c>
      <c t="n" s="7" r="AI319">
        <v>25000</v>
      </c>
    </row>
    <row spans="1:66" r="320">
      <c t="s" s="4" r="A320">
        <v>570</v>
      </c>
      <c t="s" s="4" r="AE320">
        <v>347</v>
      </c>
    </row>
    <row spans="1:66" r="321">
      <c t="s" s="4" r="A321">
        <v>627</v>
      </c>
    </row>
    <row spans="1:66" r="322">
      <c t="s" s="4" r="A322">
        <v>417</v>
      </c>
      <c t="n" s="7" r="O322">
        <v>9666</v>
      </c>
    </row>
    <row spans="1:66" r="323">
      <c t="s" s="4" r="A323">
        <v>568</v>
      </c>
      <c t="n" s="8" r="AE323">
        <v>0.04</v>
      </c>
    </row>
    <row spans="1:66" r="324">
      <c t="s" s="4" r="A324">
        <v>529</v>
      </c>
      <c t="n" s="6" r="AU324">
        <v>131421</v>
      </c>
    </row>
    <row spans="1:66" r="325">
      <c t="s" s="4" r="A325">
        <v>569</v>
      </c>
      <c t="n" s="6" r="O325">
        <v>3991644</v>
      </c>
    </row>
    <row spans="1:66" r="326">
      <c t="s" s="4" r="A326">
        <v>413</v>
      </c>
      <c t="n" s="6" r="K326">
        <v>2728</v>
      </c>
      <c t="n" s="6" r="AR326">
        <v>2728</v>
      </c>
      <c t="n" s="7" r="BJ326">
        <v>150000</v>
      </c>
    </row>
    <row spans="1:66" r="327">
      <c t="s" s="4" r="A327">
        <v>530</v>
      </c>
      <c t="n" s="6" r="K327">
        <v>128693</v>
      </c>
      <c t="n" s="6" r="AU327">
        <v>18579</v>
      </c>
    </row>
    <row spans="1:66" r="328">
      <c t="s" s="4" r="A328">
        <v>629</v>
      </c>
      <c t="n" s="7" r="AE328">
        <v>150000</v>
      </c>
    </row>
    <row spans="1:66" r="329">
      <c t="s" s="4" r="A329">
        <v>570</v>
      </c>
      <c t="s" s="4" r="AE329">
        <v>347</v>
      </c>
    </row>
    <row spans="1:66" r="330">
      <c t="s" s="4" r="A330">
        <v>627</v>
      </c>
    </row>
    <row spans="1:66" r="331">
      <c t="s" s="4" r="A331">
        <v>417</v>
      </c>
      <c t="n" s="7" r="O331">
        <v>18107</v>
      </c>
    </row>
    <row spans="1:66" r="332">
      <c t="s" s="4" r="A332">
        <v>539</v>
      </c>
      <c t="s" s="4" r="AE332">
        <v>341</v>
      </c>
      <c t="s" s="4" r="BG332">
        <v>359</v>
      </c>
    </row>
    <row spans="1:66" r="333">
      <c t="s" s="4" r="A333">
        <v>528</v>
      </c>
      <c t="n" s="6" r="AU333">
        <v>133714</v>
      </c>
    </row>
    <row spans="1:66" r="334">
      <c t="s" s="4" r="A334">
        <v>568</v>
      </c>
      <c t="n" s="9" r="AE334">
        <v>0.035</v>
      </c>
    </row>
    <row spans="1:66" r="335">
      <c t="s" s="4" r="A335">
        <v>569</v>
      </c>
      <c t="n" s="6" r="O335">
        <v>7945925</v>
      </c>
    </row>
    <row spans="1:66" r="336">
      <c t="s" s="4" r="A336">
        <v>413</v>
      </c>
      <c t="n" s="6" r="K336">
        <v>12251</v>
      </c>
      <c t="n" s="7" r="AR336">
        <v>12251</v>
      </c>
      <c t="n" s="7" r="AU336">
        <v>156000</v>
      </c>
    </row>
    <row spans="1:66" r="337">
      <c t="s" s="4" r="A337">
        <v>530</v>
      </c>
      <c t="n" s="7" r="K337">
        <v>121463</v>
      </c>
      <c t="n" s="7" r="AS337">
        <v>22286</v>
      </c>
    </row>
    <row spans="1:66" r="338">
      <c t="s" s="4" r="A338">
        <v>629</v>
      </c>
      <c t="n" s="7" r="AE338">
        <v>26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631</v>
      </c>
      <c t="s" s="2" r="B1">
        <v>2</v>
      </c>
      <c t="s" s="2" r="C1">
        <v>32</v>
      </c>
    </row>
    <row spans="1:3" r="2">
      <c t="s" s="4" r="A2">
        <v>632</v>
      </c>
      <c t="n" s="7" r="B2">
        <v>2189052</v>
      </c>
      <c t="n" s="7" r="C2">
        <v>1938526</v>
      </c>
    </row>
    <row spans="1:3" r="3">
      <c t="s" s="4" r="A3">
        <v>633</v>
      </c>
    </row>
    <row spans="1:3" r="4">
      <c t="s" s="4" r="A4">
        <v>632</v>
      </c>
      <c t="n" s="6" r="B4">
        <v>149878</v>
      </c>
      <c t="n" s="6" r="C4">
        <v>18117</v>
      </c>
    </row>
    <row spans="1:3" r="5">
      <c t="s" s="4" r="A5">
        <v>634</v>
      </c>
    </row>
    <row spans="1:3" r="6">
      <c t="s" s="4" r="A6">
        <v>632</v>
      </c>
      <c t="n" s="6" r="B6">
        <v>200000</v>
      </c>
      <c t="n" s="6" r="C6">
        <v>175937</v>
      </c>
    </row>
    <row spans="1:3" r="7">
      <c t="s" s="4" r="A7">
        <v>572</v>
      </c>
    </row>
    <row spans="1:3" r="8">
      <c t="s" s="4" r="A8">
        <v>632</v>
      </c>
      <c t="n" s="6" r="B8">
        <v>1667679</v>
      </c>
      <c t="n" s="6" r="C8">
        <v>1438870</v>
      </c>
    </row>
    <row spans="1:3" r="9">
      <c t="s" s="4" r="A9">
        <v>635</v>
      </c>
    </row>
    <row spans="1:3" r="10">
      <c t="s" s="4" r="A10">
        <v>632</v>
      </c>
      <c t="n" s="6" r="B10">
        <v>90696</v>
      </c>
      <c t="n" s="6" r="C10">
        <v>202729</v>
      </c>
    </row>
    <row spans="1:3" r="11">
      <c t="s" s="4" r="A11">
        <v>636</v>
      </c>
    </row>
    <row spans="1:3" r="12">
      <c t="s" s="4" r="A12">
        <v>632</v>
      </c>
      <c t="n" s="6" r="B12">
        <v>59707</v>
      </c>
      <c t="n" s="6" r="C12">
        <v>81165</v>
      </c>
    </row>
    <row spans="1:3" r="13">
      <c t="s" s="4" r="A13">
        <v>637</v>
      </c>
    </row>
    <row spans="1:3" r="14">
      <c t="s" s="4" r="A14">
        <v>632</v>
      </c>
      <c t="n" s="7" r="B14">
        <v>21092</v>
      </c>
      <c t="n" s="7" r="C14">
        <v>217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3"/>
  </cols>
  <sheetData>
    <row spans="1:5" r="1">
      <c t="s" s="1" r="A1">
        <v>638</v>
      </c>
      <c t="s" s="2" r="B1">
        <v>2</v>
      </c>
      <c t="s" s="2" r="C1">
        <v>32</v>
      </c>
      <c t="s" s="2" r="D1">
        <v>639</v>
      </c>
      <c t="s" s="2" r="E1">
        <v>640</v>
      </c>
    </row>
    <row spans="1:5" r="2">
      <c t="s" s="4" r="A2">
        <v>413</v>
      </c>
      <c t="n" s="7" r="B2">
        <v>0</v>
      </c>
      <c t="n" s="7" r="C2">
        <v>0</v>
      </c>
    </row>
    <row spans="1:5" r="3">
      <c t="s" s="4" r="A3">
        <v>634</v>
      </c>
    </row>
    <row spans="1:5" r="4">
      <c t="s" s="4" r="A4">
        <v>413</v>
      </c>
      <c t="n" s="6" r="B4">
        <v>0</v>
      </c>
      <c t="n" s="6" r="C4">
        <v>24063</v>
      </c>
    </row>
    <row spans="1:5" r="5">
      <c t="s" s="4" r="A5">
        <v>572</v>
      </c>
    </row>
    <row spans="1:5" r="6">
      <c t="s" s="4" r="A6">
        <v>413</v>
      </c>
      <c t="n" s="6" r="B6">
        <v>0</v>
      </c>
      <c t="n" s="6" r="C6">
        <v>38184</v>
      </c>
      <c t="n" s="7" r="D6">
        <v>15176</v>
      </c>
      <c t="n" s="7" r="E6">
        <v>21923</v>
      </c>
    </row>
    <row spans="1:5" r="7">
      <c t="s" s="4" r="A7">
        <v>635</v>
      </c>
    </row>
    <row spans="1:5" r="8">
      <c t="s" s="4" r="A8">
        <v>413</v>
      </c>
      <c t="n" s="7" r="B8">
        <v>0</v>
      </c>
      <c t="n" s="7" r="C8">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1</v>
      </c>
      <c t="s" s="2" r="B1">
        <v>1</v>
      </c>
    </row>
    <row spans="1:3" r="2">
      <c t="s" s="2" r="B2">
        <v>2</v>
      </c>
      <c t="s" s="2" r="C2">
        <v>32</v>
      </c>
    </row>
    <row spans="1:3" r="3">
      <c t="s" s="4" r="A3">
        <v>642</v>
      </c>
      <c t="n" s="7" r="B3">
        <v>222409</v>
      </c>
      <c t="n" s="7" r="C3">
        <v>68963</v>
      </c>
    </row>
    <row spans="1:3" r="4">
      <c t="s" s="4" r="A4">
        <v>643</v>
      </c>
      <c t="n" s="6" r="B4">
        <v>2189052</v>
      </c>
      <c t="n" s="7" r="C4">
        <v>1938526</v>
      </c>
    </row>
    <row spans="1:3" r="5">
      <c t="s" s="4" r="A5">
        <v>554</v>
      </c>
    </row>
    <row spans="1:3" r="6">
      <c t="s" s="4" r="A6">
        <v>644</v>
      </c>
      <c t="n" s="7" r="B6">
        <v>84000</v>
      </c>
    </row>
    <row spans="1:3" r="7">
      <c t="s" s="4" r="A7">
        <v>645</v>
      </c>
      <c t="s" s="4" r="B7">
        <v>646</v>
      </c>
    </row>
    <row spans="1:3" r="8">
      <c t="s" s="4" r="A8">
        <v>647</v>
      </c>
      <c t="s" s="4" r="B8">
        <v>559</v>
      </c>
    </row>
    <row spans="1:3" r="9">
      <c t="s" s="4" r="A9">
        <v>648</v>
      </c>
      <c t="s" s="4" r="B9">
        <v>559</v>
      </c>
    </row>
    <row spans="1:3" r="10">
      <c t="s" s="4" r="A10">
        <v>649</v>
      </c>
      <c t="s" s="4" r="B10">
        <v>650</v>
      </c>
    </row>
    <row spans="1:3" r="11">
      <c t="s" s="4" r="A11">
        <v>651</v>
      </c>
      <c t="n" s="7" r="B11">
        <v>84000</v>
      </c>
    </row>
    <row spans="1:3" r="12">
      <c t="s" s="4" r="A12">
        <v>642</v>
      </c>
      <c t="s" s="4" r="B12">
        <v>40</v>
      </c>
    </row>
    <row spans="1:3" r="13">
      <c t="s" s="4" r="A13">
        <v>643</v>
      </c>
      <c t="s" s="4" r="B13">
        <v>40</v>
      </c>
      <c t="s" s="4" r="C13">
        <v>40</v>
      </c>
    </row>
    <row spans="1:3" r="14">
      <c t="s" s="4" r="A14">
        <v>560</v>
      </c>
    </row>
    <row spans="1:3" r="15">
      <c t="s" s="4" r="A15">
        <v>644</v>
      </c>
      <c t="n" s="7" r="B15">
        <v>24547</v>
      </c>
    </row>
    <row spans="1:3" r="16">
      <c t="s" s="4" r="A16">
        <v>645</v>
      </c>
      <c t="s" s="4" r="B16">
        <v>652</v>
      </c>
    </row>
    <row spans="1:3" r="17">
      <c t="s" s="4" r="A17">
        <v>647</v>
      </c>
      <c t="s" s="4" r="B17">
        <v>559</v>
      </c>
    </row>
    <row spans="1:3" r="18">
      <c t="s" s="4" r="A18">
        <v>648</v>
      </c>
      <c t="s" s="4" r="B18">
        <v>559</v>
      </c>
    </row>
    <row spans="1:3" r="19">
      <c t="s" s="4" r="A19">
        <v>649</v>
      </c>
      <c t="s" s="4" r="B19">
        <v>650</v>
      </c>
    </row>
    <row spans="1:3" r="20">
      <c t="s" s="4" r="A20">
        <v>651</v>
      </c>
      <c t="n" s="7" r="B20">
        <v>24547</v>
      </c>
    </row>
    <row spans="1:3" r="21">
      <c t="s" s="4" r="A21">
        <v>642</v>
      </c>
      <c t="s" s="4" r="B21">
        <v>40</v>
      </c>
    </row>
    <row spans="1:3" r="22">
      <c t="s" s="4" r="A22">
        <v>643</v>
      </c>
      <c t="s" s="4" r="B22">
        <v>40</v>
      </c>
      <c t="s" s="4" r="C22">
        <v>40</v>
      </c>
    </row>
    <row spans="1:3" r="23">
      <c t="s" s="4" r="A23">
        <v>561</v>
      </c>
    </row>
    <row spans="1:3" r="24">
      <c t="s" s="4" r="A24">
        <v>644</v>
      </c>
      <c t="n" s="7" r="B24">
        <v>20000</v>
      </c>
    </row>
    <row spans="1:3" r="25">
      <c t="s" s="4" r="A25">
        <v>645</v>
      </c>
      <c t="s" s="4" r="B25">
        <v>653</v>
      </c>
    </row>
    <row spans="1:3" r="26">
      <c t="s" s="4" r="A26">
        <v>647</v>
      </c>
      <c t="s" s="4" r="B26">
        <v>654</v>
      </c>
    </row>
    <row spans="1:3" r="27">
      <c t="s" s="4" r="A27">
        <v>648</v>
      </c>
      <c t="s" s="4" r="B27">
        <v>654</v>
      </c>
    </row>
    <row spans="1:3" r="28">
      <c t="s" s="4" r="A28">
        <v>649</v>
      </c>
      <c t="s" s="4" r="B28">
        <v>563</v>
      </c>
    </row>
    <row spans="1:3" r="29">
      <c t="s" s="4" r="A29">
        <v>651</v>
      </c>
      <c t="n" s="7" r="B29">
        <v>9982</v>
      </c>
    </row>
    <row spans="1:3" r="30">
      <c t="s" s="4" r="A30">
        <v>642</v>
      </c>
      <c t="n" s="7" r="B30">
        <v>2288</v>
      </c>
    </row>
    <row spans="1:3" r="31">
      <c t="s" s="4" r="A31">
        <v>643</v>
      </c>
      <c t="s" s="4" r="B31">
        <v>40</v>
      </c>
      <c t="s" s="4" r="C31">
        <v>40</v>
      </c>
    </row>
    <row spans="1:3" r="32">
      <c t="s" s="4" r="A32">
        <v>564</v>
      </c>
    </row>
    <row spans="1:3" r="33">
      <c t="s" s="4" r="A33">
        <v>644</v>
      </c>
      <c t="n" s="7" r="B33">
        <v>60000</v>
      </c>
    </row>
    <row spans="1:3" r="34">
      <c t="s" s="4" r="A34">
        <v>645</v>
      </c>
      <c t="s" s="4" r="B34">
        <v>655</v>
      </c>
    </row>
    <row spans="1:3" r="35">
      <c t="s" s="4" r="A35">
        <v>647</v>
      </c>
      <c t="s" s="4" r="B35">
        <v>656</v>
      </c>
    </row>
    <row spans="1:3" r="36">
      <c t="s" s="4" r="A36">
        <v>648</v>
      </c>
      <c t="s" s="4" r="B36">
        <v>656</v>
      </c>
    </row>
    <row spans="1:3" r="37">
      <c t="s" s="4" r="A37">
        <v>649</v>
      </c>
      <c t="s" s="4" r="B37">
        <v>563</v>
      </c>
    </row>
    <row spans="1:3" r="38">
      <c t="s" s="4" r="A38">
        <v>651</v>
      </c>
      <c t="n" s="7" r="B38">
        <v>31349</v>
      </c>
    </row>
    <row spans="1:3" r="39">
      <c t="s" s="4" r="A39">
        <v>642</v>
      </c>
      <c t="n" s="6" r="B39">
        <v>1636</v>
      </c>
    </row>
    <row spans="1:3" r="40">
      <c t="s" s="4" r="A40">
        <v>643</v>
      </c>
      <c t="n" s="6" r="B40">
        <v>149878</v>
      </c>
      <c t="n" s="7" r="C40">
        <v>18117</v>
      </c>
    </row>
    <row spans="1:3" r="41">
      <c t="s" s="4" r="A41">
        <v>657</v>
      </c>
    </row>
    <row spans="1:3" r="42">
      <c t="s" s="4" r="A42">
        <v>644</v>
      </c>
      <c t="n" s="7" r="B42">
        <v>200000</v>
      </c>
    </row>
    <row spans="1:3" r="43">
      <c t="s" s="4" r="A43">
        <v>645</v>
      </c>
      <c t="s" s="4" r="B43">
        <v>658</v>
      </c>
    </row>
    <row spans="1:3" r="44">
      <c t="s" s="4" r="A44">
        <v>647</v>
      </c>
      <c t="s" s="4" r="B44">
        <v>566</v>
      </c>
    </row>
    <row spans="1:3" r="45">
      <c t="s" s="4" r="A45">
        <v>648</v>
      </c>
      <c t="s" s="4" r="B45">
        <v>659</v>
      </c>
    </row>
    <row spans="1:3" r="46">
      <c t="s" s="4" r="A46">
        <v>649</v>
      </c>
      <c t="s" s="4" r="B46">
        <v>341</v>
      </c>
    </row>
    <row spans="1:3" r="47">
      <c t="s" s="4" r="A47">
        <v>651</v>
      </c>
      <c t="n" s="7" r="B47">
        <v>200000</v>
      </c>
    </row>
    <row spans="1:3" r="48">
      <c t="s" s="4" r="A48">
        <v>642</v>
      </c>
      <c t="n" s="6" r="B48">
        <v>28932</v>
      </c>
    </row>
    <row spans="1:3" r="49">
      <c t="s" s="4" r="A49">
        <v>643</v>
      </c>
      <c t="n" s="6" r="B49">
        <v>200000</v>
      </c>
      <c t="n" s="7" r="C49">
        <v>175937</v>
      </c>
    </row>
    <row spans="1:3" r="50">
      <c t="s" s="4" r="A50">
        <v>582</v>
      </c>
    </row>
    <row spans="1:3" r="51">
      <c t="s" s="4" r="A51">
        <v>644</v>
      </c>
      <c t="n" s="7" r="B51">
        <v>870457</v>
      </c>
    </row>
    <row spans="1:3" r="52">
      <c t="s" s="4" r="A52">
        <v>645</v>
      </c>
      <c t="s" s="4" r="B52">
        <v>660</v>
      </c>
    </row>
    <row spans="1:3" r="53">
      <c t="s" s="4" r="A53">
        <v>647</v>
      </c>
      <c t="s" s="4" r="B53">
        <v>609</v>
      </c>
    </row>
    <row spans="1:3" r="54">
      <c t="s" s="4" r="A54">
        <v>648</v>
      </c>
      <c t="s" s="4" r="B54">
        <v>553</v>
      </c>
    </row>
    <row spans="1:3" r="55">
      <c t="s" s="4" r="A55">
        <v>649</v>
      </c>
      <c t="s" s="4" r="B55">
        <v>341</v>
      </c>
    </row>
    <row spans="1:3" r="56">
      <c t="s" s="4" r="A56">
        <v>651</v>
      </c>
      <c t="n" s="7" r="B56">
        <v>892679</v>
      </c>
    </row>
    <row spans="1:3" r="57">
      <c t="s" s="4" r="A57">
        <v>642</v>
      </c>
      <c t="n" s="7" r="B57">
        <v>111768</v>
      </c>
    </row>
    <row spans="1:3" r="58">
      <c t="s" s="4" r="A58">
        <v>643</v>
      </c>
      <c t="s" s="4" r="B58">
        <v>40</v>
      </c>
      <c t="s" s="4" r="C58">
        <v>40</v>
      </c>
    </row>
    <row spans="1:3" r="59">
      <c t="s" s="4" r="A59">
        <v>584</v>
      </c>
    </row>
    <row spans="1:3" r="60">
      <c t="s" s="4" r="A60">
        <v>644</v>
      </c>
      <c t="n" s="7" r="B60">
        <v>400000</v>
      </c>
    </row>
    <row spans="1:3" r="61">
      <c t="s" s="4" r="A61">
        <v>645</v>
      </c>
      <c t="s" s="4" r="B61">
        <v>661</v>
      </c>
    </row>
    <row spans="1:3" r="62">
      <c t="s" s="4" r="A62">
        <v>647</v>
      </c>
      <c t="s" s="4" r="B62">
        <v>538</v>
      </c>
    </row>
    <row spans="1:3" r="63">
      <c t="s" s="4" r="A63">
        <v>648</v>
      </c>
      <c t="s" s="4" r="B63">
        <v>553</v>
      </c>
    </row>
    <row spans="1:3" r="64">
      <c t="s" s="4" r="A64">
        <v>649</v>
      </c>
      <c t="s" s="4" r="B64">
        <v>341</v>
      </c>
    </row>
    <row spans="1:3" r="65">
      <c t="s" s="4" r="A65">
        <v>651</v>
      </c>
      <c t="n" s="7" r="B65">
        <v>400000</v>
      </c>
    </row>
    <row spans="1:3" r="66">
      <c t="s" s="4" r="A66">
        <v>642</v>
      </c>
      <c t="n" s="7" r="B66">
        <v>30247</v>
      </c>
    </row>
    <row spans="1:3" r="67">
      <c t="s" s="4" r="A67">
        <v>643</v>
      </c>
      <c t="s" s="4" r="B67">
        <v>40</v>
      </c>
      <c t="s" s="4" r="C67">
        <v>40</v>
      </c>
    </row>
    <row spans="1:3" r="68">
      <c t="s" s="4" r="A68">
        <v>585</v>
      </c>
    </row>
    <row spans="1:3" r="69">
      <c t="s" s="4" r="A69">
        <v>644</v>
      </c>
      <c t="n" s="7" r="B69">
        <v>135000</v>
      </c>
    </row>
    <row spans="1:3" r="70">
      <c t="s" s="4" r="A70">
        <v>645</v>
      </c>
      <c t="s" s="4" r="B70">
        <v>662</v>
      </c>
    </row>
    <row spans="1:3" r="71">
      <c t="s" s="4" r="A71">
        <v>647</v>
      </c>
      <c t="s" s="4" r="B71">
        <v>538</v>
      </c>
    </row>
    <row spans="1:3" r="72">
      <c t="s" s="4" r="A72">
        <v>648</v>
      </c>
      <c t="s" s="4" r="B72">
        <v>553</v>
      </c>
    </row>
    <row spans="1:3" r="73">
      <c t="s" s="4" r="A73">
        <v>649</v>
      </c>
      <c t="s" s="4" r="B73">
        <v>341</v>
      </c>
    </row>
    <row spans="1:3" r="74">
      <c t="s" s="4" r="A74">
        <v>651</v>
      </c>
      <c t="n" s="7" r="B74">
        <v>135000</v>
      </c>
    </row>
    <row spans="1:3" r="75">
      <c t="s" s="4" r="A75">
        <v>642</v>
      </c>
      <c t="n" s="7" r="B75">
        <v>14947</v>
      </c>
    </row>
    <row spans="1:3" r="76">
      <c t="s" s="4" r="A76">
        <v>643</v>
      </c>
      <c t="s" s="4" r="B76">
        <v>40</v>
      </c>
      <c t="s" s="4" r="C76">
        <v>40</v>
      </c>
    </row>
    <row spans="1:3" r="77">
      <c t="s" s="4" r="A77">
        <v>587</v>
      </c>
    </row>
    <row spans="1:3" r="78">
      <c t="s" s="4" r="A78">
        <v>644</v>
      </c>
      <c t="n" s="7" r="B78">
        <v>135000</v>
      </c>
    </row>
    <row spans="1:3" r="79">
      <c t="s" s="4" r="A79">
        <v>645</v>
      </c>
      <c t="s" s="4" r="B79">
        <v>663</v>
      </c>
    </row>
    <row spans="1:3" r="80">
      <c t="s" s="4" r="A80">
        <v>647</v>
      </c>
      <c t="s" s="4" r="B80">
        <v>538</v>
      </c>
    </row>
    <row spans="1:3" r="81">
      <c t="s" s="4" r="A81">
        <v>648</v>
      </c>
      <c t="s" s="4" r="B81">
        <v>553</v>
      </c>
    </row>
    <row spans="1:3" r="82">
      <c t="s" s="4" r="A82">
        <v>649</v>
      </c>
      <c t="s" s="4" r="B82">
        <v>341</v>
      </c>
    </row>
    <row spans="1:3" r="83">
      <c t="s" s="4" r="A83">
        <v>651</v>
      </c>
      <c t="n" s="7" r="B83">
        <v>40000</v>
      </c>
    </row>
    <row spans="1:3" r="84">
      <c t="s" s="4" r="A84">
        <v>642</v>
      </c>
      <c t="n" s="7" r="B84">
        <v>8045</v>
      </c>
    </row>
    <row spans="1:3" r="85">
      <c t="s" s="4" r="A85">
        <v>643</v>
      </c>
      <c t="s" s="4" r="B85">
        <v>40</v>
      </c>
      <c t="s" s="4" r="C85">
        <v>40</v>
      </c>
    </row>
    <row spans="1:3" r="86">
      <c t="s" s="4" r="A86">
        <v>591</v>
      </c>
    </row>
    <row spans="1:3" r="87">
      <c t="s" s="4" r="A87">
        <v>644</v>
      </c>
      <c t="n" s="7" r="B87">
        <v>100000</v>
      </c>
    </row>
    <row spans="1:3" r="88">
      <c t="s" s="4" r="A88">
        <v>645</v>
      </c>
      <c t="s" s="4" r="B88">
        <v>664</v>
      </c>
    </row>
    <row spans="1:3" r="89">
      <c t="s" s="4" r="A89">
        <v>647</v>
      </c>
      <c t="s" s="4" r="B89">
        <v>549</v>
      </c>
    </row>
    <row spans="1:3" r="90">
      <c t="s" s="4" r="A90">
        <v>648</v>
      </c>
      <c t="s" s="4" r="B90">
        <v>553</v>
      </c>
    </row>
    <row spans="1:3" r="91">
      <c t="s" s="4" r="A91">
        <v>649</v>
      </c>
      <c t="s" s="4" r="B91">
        <v>341</v>
      </c>
    </row>
    <row spans="1:3" r="92">
      <c t="s" s="4" r="A92">
        <v>651</v>
      </c>
      <c t="n" s="7" r="B92">
        <v>100000</v>
      </c>
    </row>
    <row spans="1:3" r="93">
      <c t="s" s="4" r="A93">
        <v>642</v>
      </c>
      <c t="n" s="7" r="B93">
        <v>1452</v>
      </c>
    </row>
    <row spans="1:3" r="94">
      <c t="s" s="4" r="A94">
        <v>643</v>
      </c>
      <c t="s" s="4" r="B94">
        <v>40</v>
      </c>
      <c t="s" s="4" r="C94">
        <v>40</v>
      </c>
    </row>
    <row spans="1:3" r="95">
      <c t="s" s="4" r="A95">
        <v>592</v>
      </c>
    </row>
    <row spans="1:3" r="96">
      <c t="s" s="4" r="A96">
        <v>644</v>
      </c>
      <c t="n" s="7" r="B96">
        <v>100000</v>
      </c>
    </row>
    <row spans="1:3" r="97">
      <c t="s" s="4" r="A97">
        <v>645</v>
      </c>
      <c t="s" s="4" r="B97">
        <v>665</v>
      </c>
    </row>
    <row spans="1:3" r="98">
      <c t="s" s="4" r="A98">
        <v>647</v>
      </c>
      <c t="s" s="4" r="B98">
        <v>553</v>
      </c>
    </row>
    <row spans="1:3" r="99">
      <c t="s" s="4" r="A99">
        <v>648</v>
      </c>
      <c t="s" s="4" r="B99">
        <v>553</v>
      </c>
    </row>
    <row spans="1:3" r="100">
      <c t="s" s="4" r="A100">
        <v>649</v>
      </c>
      <c t="s" s="4" r="B100">
        <v>341</v>
      </c>
    </row>
    <row spans="1:3" r="101">
      <c t="s" s="4" r="A101">
        <v>651</v>
      </c>
      <c t="n" s="7" r="B101">
        <v>100000</v>
      </c>
    </row>
    <row spans="1:3" r="102">
      <c t="s" s="4" r="A102">
        <v>642</v>
      </c>
      <c t="n" s="6" r="B102">
        <v>384</v>
      </c>
    </row>
    <row spans="1:3" r="103">
      <c t="s" s="4" r="A103">
        <v>643</v>
      </c>
      <c t="n" s="6" r="B103">
        <v>1667679</v>
      </c>
      <c t="n" s="7" r="C103">
        <v>1438870</v>
      </c>
    </row>
    <row spans="1:3" r="104">
      <c t="s" s="4" r="A104">
        <v>666</v>
      </c>
    </row>
    <row spans="1:3" r="105">
      <c t="s" s="4" r="A105">
        <v>644</v>
      </c>
      <c t="n" s="7" r="B105">
        <v>30000</v>
      </c>
    </row>
    <row spans="1:3" r="106">
      <c t="s" s="4" r="A106">
        <v>645</v>
      </c>
      <c t="s" s="4" r="B106">
        <v>667</v>
      </c>
    </row>
    <row spans="1:3" r="107">
      <c t="s" s="4" r="A107">
        <v>647</v>
      </c>
      <c t="s" s="4" r="B107">
        <v>668</v>
      </c>
    </row>
    <row spans="1:3" r="108">
      <c t="s" s="4" r="A108">
        <v>648</v>
      </c>
      <c t="s" s="4" r="B108">
        <v>669</v>
      </c>
    </row>
    <row spans="1:3" r="109">
      <c t="s" s="4" r="A109">
        <v>649</v>
      </c>
      <c t="s" s="4" r="B109">
        <v>341</v>
      </c>
    </row>
    <row spans="1:3" r="110">
      <c t="s" s="4" r="A110">
        <v>651</v>
      </c>
      <c t="n" s="7" r="B110">
        <v>34011</v>
      </c>
    </row>
    <row spans="1:3" r="111">
      <c t="s" s="4" r="A111">
        <v>642</v>
      </c>
      <c t="n" s="7" r="B111">
        <v>8517</v>
      </c>
    </row>
    <row spans="1:3" r="112">
      <c t="s" s="4" r="A112">
        <v>643</v>
      </c>
      <c t="s" s="4" r="B112">
        <v>40</v>
      </c>
      <c t="n" s="6" r="C112">
        <v>34011</v>
      </c>
    </row>
    <row spans="1:3" r="113">
      <c t="s" s="4" r="A113">
        <v>670</v>
      </c>
    </row>
    <row spans="1:3" r="114">
      <c t="s" s="4" r="A114">
        <v>644</v>
      </c>
      <c t="n" s="7" r="B114">
        <v>50000</v>
      </c>
    </row>
    <row spans="1:3" r="115">
      <c t="s" s="4" r="A115">
        <v>645</v>
      </c>
      <c t="s" s="4" r="B115">
        <v>667</v>
      </c>
    </row>
    <row spans="1:3" r="116">
      <c t="s" s="4" r="A116">
        <v>647</v>
      </c>
      <c t="s" s="4" r="B116">
        <v>668</v>
      </c>
    </row>
    <row spans="1:3" r="117">
      <c t="s" s="4" r="A117">
        <v>648</v>
      </c>
      <c t="s" s="4" r="B117">
        <v>669</v>
      </c>
    </row>
    <row spans="1:3" r="118">
      <c t="s" s="4" r="A118">
        <v>649</v>
      </c>
      <c t="s" s="4" r="B118">
        <v>341</v>
      </c>
    </row>
    <row spans="1:3" r="119">
      <c t="s" s="4" r="A119">
        <v>651</v>
      </c>
      <c t="n" s="7" r="B119">
        <v>56685</v>
      </c>
    </row>
    <row spans="1:3" r="120">
      <c t="s" s="4" r="A120">
        <v>642</v>
      </c>
      <c t="n" s="6" r="B120">
        <v>14195</v>
      </c>
    </row>
    <row spans="1:3" r="121">
      <c t="s" s="4" r="A121">
        <v>643</v>
      </c>
      <c t="n" s="6" r="B121">
        <v>90696</v>
      </c>
      <c t="n" s="7" r="C121">
        <v>202729</v>
      </c>
    </row>
    <row spans="1:3" r="122">
      <c t="s" s="4" r="A122">
        <v>671</v>
      </c>
    </row>
    <row spans="1:3" r="123">
      <c t="s" s="4" r="A123">
        <v>644</v>
      </c>
      <c t="n" s="7" r="B123">
        <v>70000</v>
      </c>
    </row>
    <row spans="1:3" r="124">
      <c t="s" s="4" r="A124">
        <v>645</v>
      </c>
      <c t="s" s="4" r="B124">
        <v>672</v>
      </c>
    </row>
    <row spans="1:3" r="125">
      <c t="s" s="4" r="A125">
        <v>647</v>
      </c>
      <c t="s" s="4" r="B125">
        <v>620</v>
      </c>
    </row>
    <row spans="1:3" r="126">
      <c t="s" s="4" r="A126">
        <v>648</v>
      </c>
      <c t="s" s="4" r="B126">
        <v>619</v>
      </c>
    </row>
    <row spans="1:3" r="127">
      <c t="s" s="4" r="A127">
        <v>649</v>
      </c>
      <c t="s" s="4" r="B127">
        <v>621</v>
      </c>
    </row>
    <row spans="1:3" r="128">
      <c t="s" s="4" r="A128">
        <v>651</v>
      </c>
      <c t="n" s="7" r="B128">
        <v>42204</v>
      </c>
    </row>
    <row spans="1:3" r="129">
      <c t="s" s="4" r="A129">
        <v>642</v>
      </c>
      <c t="s" s="4" r="B129">
        <v>40</v>
      </c>
    </row>
    <row spans="1:3" r="130">
      <c t="s" s="4" r="A130">
        <v>643</v>
      </c>
      <c t="s" s="4" r="B130">
        <v>40</v>
      </c>
      <c t="s" s="4" r="C130">
        <v>40</v>
      </c>
    </row>
    <row spans="1:3" r="131">
      <c t="s" s="4" r="A131">
        <v>673</v>
      </c>
    </row>
    <row spans="1:3" r="132">
      <c t="s" s="4" r="A132">
        <v>644</v>
      </c>
      <c t="n" s="7" r="B132">
        <v>39050</v>
      </c>
    </row>
    <row spans="1:3" r="133">
      <c t="s" s="4" r="A133">
        <v>645</v>
      </c>
      <c t="s" s="4" r="B133">
        <v>674</v>
      </c>
    </row>
    <row spans="1:3" r="134">
      <c t="s" s="4" r="A134">
        <v>649</v>
      </c>
      <c t="s" s="4" r="B134">
        <v>616</v>
      </c>
    </row>
    <row spans="1:3" r="135">
      <c t="s" s="4" r="A135">
        <v>651</v>
      </c>
      <c t="n" s="7" r="B135">
        <v>17503</v>
      </c>
    </row>
    <row spans="1:3" r="136">
      <c t="s" s="4" r="A136">
        <v>642</v>
      </c>
      <c t="s" s="4" r="B136">
        <v>40</v>
      </c>
    </row>
    <row spans="1:3" r="137">
      <c t="s" s="4" r="A137">
        <v>643</v>
      </c>
      <c t="n" s="7" r="B137">
        <v>59707</v>
      </c>
      <c t="n" s="7" r="C137">
        <v>81165</v>
      </c>
    </row>
    <row spans="1:3" r="138">
      <c t="s" s="4" r="A138">
        <v>675</v>
      </c>
    </row>
    <row spans="1:3" r="139">
      <c t="s" s="4" r="A139">
        <v>644</v>
      </c>
      <c t="n" s="7" r="B139">
        <v>25000</v>
      </c>
    </row>
    <row spans="1:3" r="140">
      <c t="s" s="4" r="A140">
        <v>645</v>
      </c>
      <c t="s" s="4" r="B140">
        <v>676</v>
      </c>
    </row>
    <row spans="1:3" r="141">
      <c t="s" s="4" r="A141">
        <v>647</v>
      </c>
      <c t="s" s="4" r="B141">
        <v>623</v>
      </c>
    </row>
    <row spans="1:3" r="142">
      <c t="s" s="4" r="A142">
        <v>648</v>
      </c>
      <c t="s" s="4" r="B142">
        <v>623</v>
      </c>
    </row>
    <row spans="1:3" r="143">
      <c t="s" s="4" r="A143">
        <v>649</v>
      </c>
      <c t="s" s="4" r="B143">
        <v>624</v>
      </c>
    </row>
    <row spans="1:3" r="144">
      <c t="s" s="4" r="A144">
        <v>651</v>
      </c>
      <c t="n" s="7" r="B144">
        <v>21092</v>
      </c>
    </row>
    <row spans="1:3" r="145">
      <c t="s" s="4" r="A145">
        <v>642</v>
      </c>
      <c t="s" s="4" r="B145">
        <v>40</v>
      </c>
    </row>
    <row spans="1:3" r="146">
      <c t="s" s="4" r="A146">
        <v>643</v>
      </c>
      <c t="n" s="7" r="B146">
        <v>21092</v>
      </c>
      <c t="n" s="7" r="C146">
        <v>217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56"/>
    <col customWidth="1" max="2" min="2" width="24"/>
    <col customWidth="1" max="3" min="3" width="24"/>
    <col customWidth="1" max="4" min="4" width="23"/>
    <col customWidth="1" max="5" min="5" width="21"/>
    <col customWidth="1" max="6" min="6" width="27"/>
    <col customWidth="1" max="7" min="7" width="24"/>
    <col customWidth="1" max="8" min="8" width="24"/>
    <col customWidth="1" max="9" min="9" width="21"/>
    <col customWidth="1" max="10" min="10" width="24"/>
    <col customWidth="1" max="11" min="11" width="21"/>
    <col customWidth="1" max="12" min="12" width="17"/>
    <col customWidth="1" max="13" min="13" width="17"/>
  </cols>
  <sheetData>
    <row spans="1:13" r="1">
      <c t="s" s="1" r="A1">
        <v>677</v>
      </c>
      <c t="s" s="2" r="B1">
        <v>678</v>
      </c>
      <c t="s" s="2" r="C1">
        <v>679</v>
      </c>
      <c t="s" s="2" r="D1">
        <v>680</v>
      </c>
      <c t="s" s="2" r="E1">
        <v>513</v>
      </c>
      <c t="s" s="2" r="F1">
        <v>681</v>
      </c>
      <c t="s" s="2" r="G1">
        <v>682</v>
      </c>
      <c t="s" s="2" r="H1">
        <v>683</v>
      </c>
      <c t="s" s="2" r="I1">
        <v>506</v>
      </c>
      <c t="s" s="2" r="J1">
        <v>682</v>
      </c>
      <c t="s" s="2" r="K1">
        <v>506</v>
      </c>
      <c t="s" s="2" r="L1">
        <v>684</v>
      </c>
      <c t="s" s="2" r="M1">
        <v>685</v>
      </c>
    </row>
    <row spans="1:13" r="2">
      <c t="s" s="4" r="A2">
        <v>686</v>
      </c>
      <c t="n" s="6" r="C2">
        <v>3609</v>
      </c>
      <c t="n" s="6" r="D2">
        <v>15</v>
      </c>
      <c t="n" s="6" r="M2">
        <v>5412</v>
      </c>
    </row>
    <row spans="1:13" r="3">
      <c t="s" s="4" r="A3">
        <v>687</v>
      </c>
      <c t="s" s="4" r="D3">
        <v>688</v>
      </c>
      <c t="s" s="4" r="J3">
        <v>548</v>
      </c>
    </row>
    <row spans="1:13" r="4">
      <c t="s" s="4" r="A4">
        <v>689</v>
      </c>
      <c t="n" s="7" r="C4">
        <v>4511</v>
      </c>
      <c t="n" s="7" r="D4">
        <v>4647</v>
      </c>
      <c t="n" s="7" r="E4">
        <v>6765</v>
      </c>
    </row>
    <row spans="1:13" r="5">
      <c t="s" s="4" r="A5">
        <v>690</v>
      </c>
    </row>
    <row spans="1:13" r="6">
      <c t="s" s="4" r="A6">
        <v>691</v>
      </c>
      <c t="n" s="6" r="F6">
        <v>400000</v>
      </c>
    </row>
    <row spans="1:13" r="7">
      <c t="s" s="4" r="A7">
        <v>692</v>
      </c>
      <c t="n" s="7" r="F7">
        <v>50000</v>
      </c>
    </row>
    <row spans="1:13" r="8">
      <c t="s" s="4" r="A8">
        <v>693</v>
      </c>
      <c t="n" s="6" r="F8">
        <v>10000</v>
      </c>
    </row>
    <row spans="1:13" r="9">
      <c t="s" s="4" r="A9">
        <v>694</v>
      </c>
      <c t="n" s="7" r="F9">
        <v>2650</v>
      </c>
    </row>
    <row spans="1:13" r="10">
      <c t="s" s="4" r="A10">
        <v>695</v>
      </c>
    </row>
    <row spans="1:13" r="11">
      <c t="s" s="4" r="A11">
        <v>689</v>
      </c>
      <c t="n" s="7" r="G11">
        <v>13444</v>
      </c>
      <c t="n" s="7" r="I11">
        <v>14185</v>
      </c>
      <c t="n" s="7" r="J11">
        <v>54135</v>
      </c>
      <c t="n" s="7" r="K11">
        <v>77869</v>
      </c>
    </row>
    <row spans="1:13" r="12">
      <c t="s" s="4" r="A12">
        <v>696</v>
      </c>
    </row>
    <row spans="1:13" r="13">
      <c t="s" s="4" r="A13">
        <v>686</v>
      </c>
      <c t="n" s="6" r="B13">
        <v>10000</v>
      </c>
      <c t="n" s="6" r="G13">
        <v>2880</v>
      </c>
      <c t="n" s="6" r="J13">
        <v>2880</v>
      </c>
      <c t="n" s="6" r="L13">
        <v>1400</v>
      </c>
    </row>
    <row spans="1:13" r="14">
      <c t="s" s="4" r="A14">
        <v>687</v>
      </c>
      <c t="s" s="4" r="G14">
        <v>553</v>
      </c>
      <c t="s" s="4" r="J14">
        <v>697</v>
      </c>
    </row>
    <row spans="1:13" r="15">
      <c t="s" s="4" r="A15">
        <v>689</v>
      </c>
      <c t="n" s="7" r="B15">
        <v>6300</v>
      </c>
      <c t="n" s="7" r="G15">
        <v>6630</v>
      </c>
      <c t="n" s="7" r="I15">
        <v>4170</v>
      </c>
      <c t="n" s="7" r="J15">
        <v>25130</v>
      </c>
      <c t="n" s="7" r="K15">
        <v>16225</v>
      </c>
    </row>
    <row spans="1:13" r="16">
      <c t="s" s="4" r="A16">
        <v>698</v>
      </c>
      <c t="s" s="4" r="J16">
        <v>699</v>
      </c>
    </row>
    <row spans="1:13" r="17">
      <c t="s" s="4" r="A17">
        <v>700</v>
      </c>
      <c t="s" s="4" r="J17">
        <v>701</v>
      </c>
    </row>
    <row spans="1:13" r="18">
      <c t="s" s="4" r="A18">
        <v>702</v>
      </c>
    </row>
    <row spans="1:13" r="19">
      <c t="s" s="4" r="A19">
        <v>686</v>
      </c>
      <c t="n" s="6" r="H19">
        <v>1050</v>
      </c>
    </row>
    <row spans="1:13" r="20">
      <c t="s" s="4" r="A20">
        <v>703</v>
      </c>
      <c t="s" s="4" r="H20">
        <v>704</v>
      </c>
    </row>
    <row spans="1:13" r="21">
      <c t="s" s="4" r="A21">
        <v>705</v>
      </c>
      <c t="n" s="7" r="H21">
        <v>16640</v>
      </c>
    </row>
    <row spans="1:13" r="22">
      <c t="s" s="4" r="A22">
        <v>706</v>
      </c>
      <c t="n" s="7" r="H22">
        <v>1387</v>
      </c>
    </row>
    <row spans="1:13" r="23">
      <c t="s" s="4" r="A23">
        <v>707</v>
      </c>
      <c t="s" s="4" r="H23">
        <v>7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s="1" r="A1">
        <v>709</v>
      </c>
      <c t="s" s="2" r="B1">
        <v>507</v>
      </c>
    </row>
    <row spans="1:2" r="2">
      <c t="s" s="3" r="A2">
        <v>204</v>
      </c>
    </row>
    <row spans="1:2" r="3">
      <c t="n" s="6" r="A3">
        <v>2017</v>
      </c>
      <c t="n" s="7" r="B3">
        <v>136353</v>
      </c>
    </row>
    <row spans="1:2" r="4">
      <c t="n" s="6" r="A4">
        <v>2018</v>
      </c>
      <c t="n" s="7" r="B4">
        <v>12150</v>
      </c>
    </row>
    <row spans="1:2" r="5">
      <c t="n" s="6" r="A5">
        <v>2019</v>
      </c>
      <c t="s" s="4" r="B5">
        <v>40</v>
      </c>
    </row>
    <row spans="1:2" r="6">
      <c t="n" s="6" r="A6">
        <v>2020</v>
      </c>
      <c t="s" s="4" r="B6">
        <v>40</v>
      </c>
    </row>
    <row spans="1:2" r="7">
      <c t="n" s="6" r="A7">
        <v>2021</v>
      </c>
      <c t="s" s="4" r="B7">
        <v>40</v>
      </c>
    </row>
    <row spans="1:2" r="8">
      <c t="s" s="4" r="A8">
        <v>114</v>
      </c>
      <c t="n" s="7" r="B8">
        <v>1485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0</v>
      </c>
      <c t="s" s="2" r="B1">
        <v>1</v>
      </c>
    </row>
    <row spans="1:3" r="2">
      <c t="s" s="2" r="B2">
        <v>2</v>
      </c>
      <c t="s" s="2" r="C2">
        <v>32</v>
      </c>
    </row>
    <row spans="1:3" r="3">
      <c t="s" s="3" r="A3">
        <v>141</v>
      </c>
    </row>
    <row spans="1:3" r="4">
      <c t="s" s="4" r="A4">
        <v>107</v>
      </c>
      <c t="n" s="7" r="B4">
        <v>-434053</v>
      </c>
      <c t="n" s="7" r="C4">
        <v>-1447820</v>
      </c>
    </row>
    <row spans="1:3" r="5">
      <c t="s" s="3" r="A5">
        <v>142</v>
      </c>
    </row>
    <row spans="1:3" r="6">
      <c t="s" s="4" r="A6">
        <v>143</v>
      </c>
      <c t="s" s="4" r="B6">
        <v>40</v>
      </c>
      <c t="n" s="6" r="C6">
        <v>22000</v>
      </c>
    </row>
    <row spans="1:3" r="7">
      <c t="s" s="4" r="A7">
        <v>144</v>
      </c>
      <c t="n" s="7" r="B7">
        <v>62247</v>
      </c>
      <c t="n" s="6" r="C7">
        <v>374738</v>
      </c>
    </row>
    <row spans="1:3" r="8">
      <c t="s" s="4" r="A8">
        <v>99</v>
      </c>
      <c t="n" s="6" r="B8">
        <v>23011</v>
      </c>
      <c t="n" s="6" r="C8">
        <v>31254</v>
      </c>
    </row>
    <row spans="1:3" r="9">
      <c t="s" s="4" r="A9">
        <v>145</v>
      </c>
      <c t="n" s="6" r="B9">
        <v>146316</v>
      </c>
      <c t="n" s="6" r="C9">
        <v>122608</v>
      </c>
    </row>
    <row spans="1:3" r="10">
      <c t="s" s="4" r="A10">
        <v>146</v>
      </c>
      <c t="n" s="7" r="B10">
        <v>15269</v>
      </c>
      <c t="n" s="6" r="C10">
        <v>17161</v>
      </c>
    </row>
    <row spans="1:3" r="11">
      <c t="s" s="4" r="A11">
        <v>147</v>
      </c>
      <c t="s" s="4" r="B11">
        <v>40</v>
      </c>
      <c t="n" s="6" r="C11">
        <v>-3621</v>
      </c>
    </row>
    <row spans="1:3" r="12">
      <c t="s" s="4" r="A12">
        <v>148</v>
      </c>
      <c t="s" s="4" r="B12">
        <v>40</v>
      </c>
      <c t="n" s="6" r="C12">
        <v>926</v>
      </c>
    </row>
    <row spans="1:3" r="13">
      <c t="s" s="4" r="A13">
        <v>149</v>
      </c>
      <c t="n" s="7" r="B13">
        <v>-428208</v>
      </c>
      <c t="n" s="6" r="C13">
        <v>135339</v>
      </c>
    </row>
    <row spans="1:3" r="14">
      <c t="s" s="4" r="A14">
        <v>150</v>
      </c>
      <c t="n" s="6" r="B14">
        <v>46476</v>
      </c>
      <c t="n" s="6" r="C14">
        <v>-43798</v>
      </c>
    </row>
    <row spans="1:3" r="15">
      <c t="s" s="4" r="A15">
        <v>151</v>
      </c>
      <c t="n" s="6" r="B15">
        <v>58639</v>
      </c>
      <c t="n" s="6" r="C15">
        <v>-64705</v>
      </c>
    </row>
    <row spans="1:3" r="16">
      <c t="s" s="4" r="A16">
        <v>152</v>
      </c>
      <c t="n" s="6" r="B16">
        <v>3206</v>
      </c>
      <c t="n" s="6" r="C16">
        <v>-3408</v>
      </c>
    </row>
    <row spans="1:3" r="17">
      <c t="s" s="4" r="A17">
        <v>153</v>
      </c>
      <c t="n" s="6" r="B17">
        <v>233163</v>
      </c>
      <c t="n" s="6" r="C17">
        <v>-135094</v>
      </c>
    </row>
    <row spans="1:3" r="18">
      <c t="s" s="4" r="A18">
        <v>154</v>
      </c>
      <c t="n" s="6" r="B18">
        <v>-108642</v>
      </c>
      <c t="n" s="6" r="C18">
        <v>89953</v>
      </c>
    </row>
    <row spans="1:3" r="19">
      <c t="s" s="4" r="A19">
        <v>155</v>
      </c>
      <c t="n" s="6" r="B19">
        <v>-382576</v>
      </c>
      <c t="n" s="6" r="C19">
        <v>-904467</v>
      </c>
    </row>
    <row spans="1:3" r="20">
      <c t="s" s="3" r="A20">
        <v>156</v>
      </c>
    </row>
    <row spans="1:3" r="21">
      <c t="s" s="4" r="A21">
        <v>157</v>
      </c>
      <c t="n" s="6" r="B21">
        <v>-3311</v>
      </c>
      <c t="n" s="6" r="C21">
        <v>-33328</v>
      </c>
    </row>
    <row spans="1:3" r="22">
      <c t="s" s="4" r="A22">
        <v>158</v>
      </c>
      <c t="n" s="6" r="B22">
        <v>-3311</v>
      </c>
      <c t="n" s="7" r="C22">
        <v>-33328</v>
      </c>
    </row>
    <row spans="1:3" r="23">
      <c t="s" s="3" r="A23">
        <v>159</v>
      </c>
    </row>
    <row spans="1:3" r="24">
      <c t="s" s="4" r="A24">
        <v>160</v>
      </c>
      <c t="n" s="6" r="B24">
        <v>8400</v>
      </c>
      <c t="s" s="4" r="C24">
        <v>40</v>
      </c>
    </row>
    <row spans="1:3" r="25">
      <c t="s" s="4" r="A25">
        <v>161</v>
      </c>
      <c t="n" s="7" r="B25">
        <v>-8074</v>
      </c>
      <c t="n" s="7" r="C25">
        <v>-9869</v>
      </c>
    </row>
    <row spans="1:3" r="26">
      <c t="s" s="4" r="A26">
        <v>162</v>
      </c>
      <c t="s" s="4" r="B26">
        <v>40</v>
      </c>
      <c t="n" s="6" r="C26">
        <v>80000</v>
      </c>
    </row>
    <row spans="1:3" r="27">
      <c t="s" s="4" r="A27">
        <v>163</v>
      </c>
      <c t="n" s="7" r="B27">
        <v>593547</v>
      </c>
      <c t="n" s="6" r="C27">
        <v>1299387</v>
      </c>
    </row>
    <row spans="1:3" r="28">
      <c t="s" s="4" r="A28">
        <v>164</v>
      </c>
      <c t="n" s="6" r="B28">
        <v>-273791</v>
      </c>
      <c t="n" s="6" r="C28">
        <v>-529421</v>
      </c>
    </row>
    <row spans="1:3" r="29">
      <c t="s" s="4" r="A29">
        <v>165</v>
      </c>
      <c t="n" s="6" r="B29">
        <v>-10000</v>
      </c>
      <c t="n" s="6" r="C29">
        <v>200000</v>
      </c>
    </row>
    <row spans="1:3" r="30">
      <c t="s" s="4" r="A30">
        <v>166</v>
      </c>
      <c t="n" s="6" r="B30">
        <v>310082</v>
      </c>
      <c t="n" s="6" r="C30">
        <v>1040097</v>
      </c>
    </row>
    <row spans="1:3" r="31">
      <c t="s" s="4" r="A31">
        <v>167</v>
      </c>
      <c t="n" s="6" r="B31">
        <v>-75805</v>
      </c>
      <c t="n" s="6" r="C31">
        <v>102302</v>
      </c>
    </row>
    <row spans="1:3" r="32">
      <c t="s" s="4" r="A32">
        <v>168</v>
      </c>
      <c t="n" s="6" r="B32">
        <v>130162</v>
      </c>
      <c t="n" s="6" r="C32">
        <v>27860</v>
      </c>
    </row>
    <row spans="1:3" r="33">
      <c t="s" s="4" r="A33">
        <v>169</v>
      </c>
      <c t="n" s="6" r="B33">
        <v>54357</v>
      </c>
      <c t="n" s="6" r="C33">
        <v>130162</v>
      </c>
    </row>
    <row spans="1:3" r="34">
      <c t="s" s="3" r="A34">
        <v>170</v>
      </c>
    </row>
    <row spans="1:3" r="35">
      <c t="s" s="4" r="A35">
        <v>171</v>
      </c>
      <c t="n" s="6" r="B35">
        <v>9000</v>
      </c>
      <c t="n" s="6" r="C35">
        <v>2080</v>
      </c>
    </row>
    <row spans="1:3" r="36">
      <c t="s" s="4" r="A36">
        <v>172</v>
      </c>
      <c t="n" s="6" r="B36">
        <v>12117</v>
      </c>
      <c t="n" s="6" r="C36">
        <v>20000</v>
      </c>
    </row>
    <row spans="1:3" r="37">
      <c t="s" s="4" r="A37">
        <v>173</v>
      </c>
      <c t="n" s="7" r="B37">
        <v>159901</v>
      </c>
      <c t="n" s="6" r="C37">
        <v>696373</v>
      </c>
    </row>
    <row spans="1:3" r="38">
      <c t="s" s="4" r="A38">
        <v>130</v>
      </c>
      <c t="s" s="4" r="B38">
        <v>40</v>
      </c>
      <c t="n" s="6" r="C38">
        <v>116717</v>
      </c>
    </row>
    <row spans="1:3" r="39">
      <c t="s" s="4" r="A39">
        <v>174</v>
      </c>
      <c t="s" s="4" r="B39">
        <v>40</v>
      </c>
      <c t="n" s="6" r="C39">
        <v>19510</v>
      </c>
    </row>
    <row spans="1:3" r="40">
      <c t="s" s="3" r="A40">
        <v>175</v>
      </c>
    </row>
    <row spans="1:3" r="41">
      <c t="s" s="4" r="A41">
        <v>176</v>
      </c>
      <c t="n" s="7" r="B41">
        <v>48910</v>
      </c>
      <c t="n" s="7" r="C41">
        <v>47729</v>
      </c>
    </row>
    <row spans="1:3" r="42">
      <c t="s" s="4" r="A42">
        <v>177</v>
      </c>
      <c t="s" s="4" r="B42">
        <v>40</v>
      </c>
      <c t="s" s="4" r="C42">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10</v>
      </c>
      <c t="s" s="2" r="B1">
        <v>2</v>
      </c>
      <c t="s" s="2" r="C1">
        <v>32</v>
      </c>
    </row>
    <row spans="1:3" r="2">
      <c t="s" s="3" r="A2">
        <v>207</v>
      </c>
    </row>
    <row spans="1:3" r="3">
      <c t="s" s="4" r="A3">
        <v>711</v>
      </c>
      <c t="n" s="7" r="B3">
        <v>222409</v>
      </c>
      <c t="n" s="7" r="C3">
        <v>68963</v>
      </c>
    </row>
    <row spans="1:3" r="4">
      <c t="s" s="4" r="A4">
        <v>712</v>
      </c>
      <c t="n" s="6" r="B4">
        <v>334</v>
      </c>
      <c t="n" s="6" r="C4">
        <v>634</v>
      </c>
    </row>
    <row spans="1:3" r="5">
      <c t="s" s="4" r="A5">
        <v>713</v>
      </c>
      <c t="n" s="7" r="B5">
        <v>77243</v>
      </c>
      <c t="n" s="6" r="C5">
        <v>31685</v>
      </c>
    </row>
    <row spans="1:3" r="6">
      <c t="s" s="4" r="A6">
        <v>375</v>
      </c>
      <c t="s" s="4" r="B6">
        <v>40</v>
      </c>
      <c t="n" s="6" r="C6">
        <v>1654</v>
      </c>
    </row>
    <row spans="1:3" r="7">
      <c t="s" s="4" r="A7">
        <v>714</v>
      </c>
      <c t="n" s="7" r="B7">
        <v>299986</v>
      </c>
      <c t="n" s="7" r="C7">
        <v>10293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M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3"/>
    <col customWidth="1" max="11" min="11" width="14"/>
    <col customWidth="1" max="12" min="12" width="14"/>
    <col customWidth="1" max="13" min="13" width="14"/>
  </cols>
  <sheetData>
    <row spans="1:13" r="1">
      <c t="s" s="1" r="A1">
        <v>715</v>
      </c>
      <c t="s" s="2" r="B1">
        <v>716</v>
      </c>
      <c t="s" s="2" r="C1">
        <v>717</v>
      </c>
      <c t="s" s="2" r="D1">
        <v>718</v>
      </c>
      <c t="s" s="2" r="E1">
        <v>719</v>
      </c>
      <c t="s" s="2" r="F1">
        <v>720</v>
      </c>
      <c t="s" s="2" r="G1">
        <v>721</v>
      </c>
      <c t="s" s="2" r="H1">
        <v>722</v>
      </c>
      <c t="s" s="2" r="I1">
        <v>723</v>
      </c>
      <c t="s" s="2" r="J1">
        <v>724</v>
      </c>
      <c t="s" s="2" r="K1">
        <v>2</v>
      </c>
      <c t="s" s="2" r="L1">
        <v>32</v>
      </c>
      <c t="s" s="2" r="M1">
        <v>406</v>
      </c>
    </row>
    <row spans="1:13" r="2">
      <c t="s" s="4" r="A2">
        <v>725</v>
      </c>
      <c t="n" s="6" r="K2">
        <v>9907210</v>
      </c>
      <c t="n" s="6" r="L2">
        <v>9722210</v>
      </c>
      <c t="n" s="6" r="M2">
        <v>9722210</v>
      </c>
    </row>
    <row spans="1:13" r="3">
      <c t="s" s="4" r="A3">
        <v>632</v>
      </c>
      <c t="n" s="7" r="K3">
        <v>2189052</v>
      </c>
      <c t="n" s="7" r="L3">
        <v>1938526</v>
      </c>
    </row>
    <row spans="1:13" r="4">
      <c t="s" s="4" r="A4">
        <v>726</v>
      </c>
      <c t="n" s="7" r="K4">
        <v>88968</v>
      </c>
      <c t="n" s="7" r="L4">
        <v>25086</v>
      </c>
    </row>
    <row spans="1:13" r="5">
      <c t="s" s="4" r="A5">
        <v>727</v>
      </c>
    </row>
    <row spans="1:13" r="6">
      <c t="s" s="4" r="A6">
        <v>725</v>
      </c>
      <c t="n" s="6" r="K6">
        <v>120000</v>
      </c>
      <c t="s" s="4" r="L6">
        <v>40</v>
      </c>
    </row>
    <row spans="1:13" r="7">
      <c t="s" s="4" r="A7">
        <v>728</v>
      </c>
      <c t="n" s="6" r="K7">
        <v>0</v>
      </c>
    </row>
    <row spans="1:13" r="8">
      <c t="s" s="4" r="A8">
        <v>729</v>
      </c>
      <c t="n" s="6" r="K8">
        <v>385000</v>
      </c>
    </row>
    <row spans="1:13" r="9">
      <c t="s" s="4" r="A9">
        <v>730</v>
      </c>
      <c t="n" s="7" r="K9">
        <v>28533</v>
      </c>
    </row>
    <row spans="1:13" r="10">
      <c t="s" s="4" r="A10">
        <v>731</v>
      </c>
    </row>
    <row spans="1:13" r="11">
      <c t="s" s="4" r="A11">
        <v>728</v>
      </c>
      <c t="n" s="6" r="F11">
        <v>40000</v>
      </c>
    </row>
    <row spans="1:13" r="12">
      <c t="s" s="4" r="A12">
        <v>732</v>
      </c>
      <c t="s" s="4" r="F12">
        <v>733</v>
      </c>
    </row>
    <row spans="1:13" r="13">
      <c t="s" s="4" r="A13">
        <v>734</v>
      </c>
      <c t="s" s="4" r="F13">
        <v>735</v>
      </c>
    </row>
    <row spans="1:13" r="14">
      <c t="s" s="4" r="A14">
        <v>736</v>
      </c>
      <c t="s" s="4" r="F14">
        <v>737</v>
      </c>
    </row>
    <row spans="1:13" r="15">
      <c t="s" s="4" r="A15">
        <v>738</v>
      </c>
      <c t="s" s="4" r="F15">
        <v>704</v>
      </c>
    </row>
    <row spans="1:13" r="16">
      <c t="s" s="4" r="A16">
        <v>739</v>
      </c>
      <c t="n" s="7" r="F16">
        <v>15026</v>
      </c>
    </row>
    <row spans="1:13" r="17">
      <c t="s" s="4" r="A17">
        <v>381</v>
      </c>
      <c t="n" s="6" r="K17">
        <v>4970</v>
      </c>
      <c t="n" s="7" r="L17">
        <v>5284</v>
      </c>
    </row>
    <row spans="1:13" r="18">
      <c t="s" s="4" r="A18">
        <v>740</v>
      </c>
    </row>
    <row spans="1:13" r="19">
      <c t="s" s="4" r="A19">
        <v>741</v>
      </c>
      <c t="n" s="8" r="F19">
        <v>0.05</v>
      </c>
    </row>
    <row spans="1:13" r="20">
      <c t="s" s="4" r="A20">
        <v>742</v>
      </c>
    </row>
    <row spans="1:13" r="21">
      <c t="s" s="4" r="A21">
        <v>741</v>
      </c>
      <c t="n" s="8" r="F21">
        <v>0.06</v>
      </c>
    </row>
    <row spans="1:13" r="22">
      <c t="s" s="4" r="A22">
        <v>743</v>
      </c>
    </row>
    <row spans="1:13" r="23">
      <c t="s" s="4" r="A23">
        <v>728</v>
      </c>
      <c t="n" s="6" r="G23">
        <v>40000</v>
      </c>
    </row>
    <row spans="1:13" r="24">
      <c t="s" s="4" r="A24">
        <v>732</v>
      </c>
      <c t="s" s="4" r="G24">
        <v>744</v>
      </c>
    </row>
    <row spans="1:13" r="25">
      <c t="s" s="4" r="A25">
        <v>734</v>
      </c>
      <c t="s" s="4" r="G25">
        <v>745</v>
      </c>
    </row>
    <row spans="1:13" r="26">
      <c t="s" s="4" r="A26">
        <v>736</v>
      </c>
      <c t="s" s="4" r="G26">
        <v>746</v>
      </c>
    </row>
    <row spans="1:13" r="27">
      <c t="s" s="4" r="A27">
        <v>738</v>
      </c>
      <c t="s" s="4" r="G27">
        <v>704</v>
      </c>
    </row>
    <row spans="1:13" r="28">
      <c t="s" s="4" r="A28">
        <v>739</v>
      </c>
      <c t="n" s="7" r="G28">
        <v>5908</v>
      </c>
    </row>
    <row spans="1:13" r="29">
      <c t="s" s="4" r="A29">
        <v>747</v>
      </c>
    </row>
    <row spans="1:13" r="30">
      <c t="s" s="4" r="A30">
        <v>741</v>
      </c>
      <c t="n" s="8" r="G30">
        <v>0.05</v>
      </c>
    </row>
    <row spans="1:13" r="31">
      <c t="s" s="4" r="A31">
        <v>381</v>
      </c>
      <c t="n" s="6" r="K31">
        <v>1373</v>
      </c>
      <c t="n" s="6" r="L31">
        <v>1964</v>
      </c>
    </row>
    <row spans="1:13" r="32">
      <c t="s" s="4" r="A32">
        <v>748</v>
      </c>
    </row>
    <row spans="1:13" r="33">
      <c t="s" s="4" r="A33">
        <v>741</v>
      </c>
      <c t="n" s="8" r="G33">
        <v>0.06</v>
      </c>
    </row>
    <row spans="1:13" r="34">
      <c t="s" s="4" r="A34">
        <v>749</v>
      </c>
    </row>
    <row spans="1:13" r="35">
      <c t="s" s="4" r="A35">
        <v>728</v>
      </c>
      <c t="n" s="6" r="J35">
        <v>850000</v>
      </c>
    </row>
    <row spans="1:13" r="36">
      <c t="s" s="4" r="A36">
        <v>729</v>
      </c>
      <c t="n" s="6" r="J36">
        <v>375000</v>
      </c>
    </row>
    <row spans="1:13" r="37">
      <c t="s" s="4" r="A37">
        <v>732</v>
      </c>
      <c t="s" s="4" r="J37">
        <v>750</v>
      </c>
    </row>
    <row spans="1:13" r="38">
      <c t="s" s="4" r="A38">
        <v>739</v>
      </c>
      <c t="n" s="7" r="J38">
        <v>46175</v>
      </c>
    </row>
    <row spans="1:13" r="39">
      <c t="s" s="4" r="A39">
        <v>741</v>
      </c>
      <c t="n" s="8" r="J39">
        <v>0.06</v>
      </c>
    </row>
    <row spans="1:13" r="40">
      <c t="s" s="4" r="A40">
        <v>381</v>
      </c>
      <c t="n" s="6" r="K40">
        <v>2161</v>
      </c>
      <c t="n" s="6" r="L40">
        <v>9914</v>
      </c>
    </row>
    <row spans="1:13" r="41">
      <c t="s" s="4" r="A41">
        <v>751</v>
      </c>
      <c t="s" s="4" r="J41">
        <v>752</v>
      </c>
    </row>
    <row spans="1:13" r="42">
      <c t="s" s="4" r="A42">
        <v>753</v>
      </c>
    </row>
    <row spans="1:13" r="43">
      <c t="s" s="4" r="A43">
        <v>728</v>
      </c>
      <c t="n" s="6" r="C43">
        <v>200000</v>
      </c>
    </row>
    <row spans="1:13" r="44">
      <c t="s" s="4" r="A44">
        <v>732</v>
      </c>
      <c t="s" s="4" r="C44">
        <v>754</v>
      </c>
    </row>
    <row spans="1:13" r="45">
      <c t="s" s="4" r="A45">
        <v>739</v>
      </c>
      <c t="n" s="7" r="C45">
        <v>14659</v>
      </c>
    </row>
    <row spans="1:13" r="46">
      <c t="s" s="4" r="A46">
        <v>741</v>
      </c>
      <c t="n" s="8" r="C46">
        <v>0.09</v>
      </c>
    </row>
    <row spans="1:13" r="47">
      <c t="s" s="4" r="A47">
        <v>381</v>
      </c>
      <c t="n" s="6" r="K47">
        <v>5392</v>
      </c>
      <c t="n" s="6" r="L47">
        <v>0</v>
      </c>
    </row>
    <row spans="1:13" r="48">
      <c t="s" s="4" r="A48">
        <v>751</v>
      </c>
      <c t="s" s="4" r="C48">
        <v>755</v>
      </c>
    </row>
    <row spans="1:13" r="49">
      <c t="s" s="4" r="A49">
        <v>756</v>
      </c>
    </row>
    <row spans="1:13" r="50">
      <c t="s" s="4" r="A50">
        <v>728</v>
      </c>
      <c t="n" s="6" r="B50">
        <v>850000</v>
      </c>
    </row>
    <row spans="1:13" r="51">
      <c t="s" s="4" r="A51">
        <v>732</v>
      </c>
      <c t="s" s="4" r="B51">
        <v>757</v>
      </c>
    </row>
    <row spans="1:13" r="52">
      <c t="s" s="4" r="A52">
        <v>739</v>
      </c>
      <c t="n" s="7" r="B52">
        <v>24154</v>
      </c>
    </row>
    <row spans="1:13" r="53">
      <c t="s" s="4" r="A53">
        <v>741</v>
      </c>
      <c t="n" s="8" r="B53">
        <v>0.04</v>
      </c>
    </row>
    <row spans="1:13" r="54">
      <c t="s" s="4" r="A54">
        <v>381</v>
      </c>
      <c t="n" s="7" r="K54">
        <v>1373</v>
      </c>
      <c t="n" s="7" r="L54">
        <v>0</v>
      </c>
    </row>
    <row spans="1:13" r="55">
      <c t="s" s="4" r="A55">
        <v>751</v>
      </c>
      <c t="s" s="4" r="B55">
        <v>352</v>
      </c>
    </row>
    <row spans="1:13" r="56">
      <c t="s" s="4" r="A56">
        <v>758</v>
      </c>
    </row>
    <row spans="1:13" r="57">
      <c t="s" s="4" r="A57">
        <v>725</v>
      </c>
      <c t="n" s="6" r="K57">
        <v>65000</v>
      </c>
    </row>
    <row spans="1:13" r="58">
      <c t="s" s="4" r="A58">
        <v>728</v>
      </c>
      <c t="n" s="6" r="K58">
        <v>1050000</v>
      </c>
      <c t="n" s="6" r="L58">
        <v>0</v>
      </c>
    </row>
    <row spans="1:13" r="59">
      <c t="s" s="4" r="A59">
        <v>729</v>
      </c>
      <c t="n" s="6" r="K59">
        <v>-45993</v>
      </c>
      <c t="n" s="6" r="L59">
        <v>750150</v>
      </c>
    </row>
    <row spans="1:13" r="60">
      <c t="s" s="4" r="A60">
        <v>759</v>
      </c>
      <c t="n" s="6" r="L60">
        <v>375000</v>
      </c>
    </row>
    <row spans="1:13" r="61">
      <c t="s" s="4" r="A61">
        <v>760</v>
      </c>
      <c t="n" s="6" r="K61">
        <v>375000</v>
      </c>
      <c t="n" s="6" r="L61">
        <v>329007</v>
      </c>
    </row>
    <row spans="1:13" r="62">
      <c t="s" s="4" r="A62">
        <v>761</v>
      </c>
    </row>
    <row spans="1:13" r="63">
      <c t="s" s="4" r="A63">
        <v>725</v>
      </c>
      <c t="n" s="6" r="K63">
        <v>25000</v>
      </c>
    </row>
    <row spans="1:13" r="64">
      <c t="s" s="4" r="A64">
        <v>762</v>
      </c>
      <c t="n" s="6" r="K64">
        <v>19000</v>
      </c>
    </row>
    <row spans="1:13" r="65">
      <c t="s" s="4" r="A65">
        <v>741</v>
      </c>
      <c t="n" s="8" r="K65">
        <v>0.25</v>
      </c>
    </row>
    <row spans="1:13" r="66">
      <c t="s" s="4" r="A66">
        <v>763</v>
      </c>
      <c t="n" s="8" r="K66">
        <v>0.06</v>
      </c>
    </row>
    <row spans="1:13" r="67">
      <c t="s" s="4" r="A67">
        <v>764</v>
      </c>
      <c t="n" s="6" r="K67">
        <v>6000</v>
      </c>
    </row>
    <row spans="1:13" r="68">
      <c t="s" s="4" r="A68">
        <v>727</v>
      </c>
    </row>
    <row spans="1:13" r="69">
      <c t="s" s="4" r="A69">
        <v>728</v>
      </c>
      <c t="n" s="6" r="L69">
        <v>2000000</v>
      </c>
    </row>
    <row spans="1:13" r="70">
      <c t="s" s="4" r="A70">
        <v>729</v>
      </c>
      <c t="n" s="6" r="L70">
        <v>605000</v>
      </c>
    </row>
    <row spans="1:13" r="71">
      <c t="s" s="4" r="A71">
        <v>732</v>
      </c>
      <c t="s" s="4" r="E71">
        <v>765</v>
      </c>
    </row>
    <row spans="1:13" r="72">
      <c t="s" s="4" r="A72">
        <v>766</v>
      </c>
      <c t="n" s="6" r="E72">
        <v>2000000</v>
      </c>
      <c t="n" s="6" r="H72">
        <v>30000</v>
      </c>
      <c t="n" s="6" r="I72">
        <v>100000</v>
      </c>
    </row>
    <row spans="1:13" r="73">
      <c t="s" s="4" r="A73">
        <v>767</v>
      </c>
      <c t="n" s="8" r="I73">
        <v>0.07000000000000001</v>
      </c>
    </row>
    <row spans="1:13" r="74">
      <c t="s" s="4" r="A74">
        <v>768</v>
      </c>
      <c t="n" s="7" r="H74">
        <v>1581</v>
      </c>
      <c t="n" s="7" r="I74">
        <v>63000</v>
      </c>
    </row>
    <row spans="1:13" r="75">
      <c t="s" s="4" r="A75">
        <v>769</v>
      </c>
      <c t="n" s="10" r="E75">
        <v>0.04</v>
      </c>
    </row>
    <row spans="1:13" r="76">
      <c t="s" s="4" r="A76">
        <v>770</v>
      </c>
      <c t="s" s="4" r="H76">
        <v>771</v>
      </c>
    </row>
    <row spans="1:13" r="77">
      <c t="s" s="4" r="A77">
        <v>632</v>
      </c>
      <c t="n" s="7" r="E77">
        <v>400000</v>
      </c>
      <c t="n" s="6" r="I77">
        <v>200000</v>
      </c>
    </row>
    <row spans="1:13" r="78">
      <c t="s" s="4" r="A78">
        <v>772</v>
      </c>
      <c t="n" s="7" r="E78">
        <v>66717</v>
      </c>
      <c t="n" s="7" r="I78">
        <v>7977</v>
      </c>
    </row>
    <row spans="1:13" r="79">
      <c t="s" s="4" r="A79">
        <v>773</v>
      </c>
      <c t="n" s="6" r="D79">
        <v>120000</v>
      </c>
    </row>
    <row spans="1:13" r="80">
      <c t="s" s="4" r="A80">
        <v>726</v>
      </c>
      <c t="n" s="7" r="D80">
        <v>8400</v>
      </c>
    </row>
    <row spans="1:13" r="81">
      <c t="s" s="4" r="A81">
        <v>774</v>
      </c>
    </row>
    <row spans="1:13" r="82">
      <c t="s" s="4" r="A82">
        <v>767</v>
      </c>
      <c t="n" s="8" r="H82">
        <v>0.1</v>
      </c>
    </row>
    <row spans="1:13" r="83">
      <c t="s" s="4" r="A83">
        <v>775</v>
      </c>
    </row>
    <row spans="1:13" r="84">
      <c t="s" s="4" r="A84">
        <v>769</v>
      </c>
      <c t="n" s="10" r="H84">
        <v>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6</v>
      </c>
      <c t="s" s="2" r="B1">
        <v>1</v>
      </c>
    </row>
    <row spans="1:4" r="2">
      <c t="s" s="2" r="B2">
        <v>2</v>
      </c>
      <c t="s" s="2" r="C2">
        <v>32</v>
      </c>
      <c t="s" s="2" r="D2">
        <v>406</v>
      </c>
    </row>
    <row spans="1:4" r="3">
      <c t="s" s="4" r="A3">
        <v>777</v>
      </c>
      <c t="n" s="6" r="B3">
        <v>30906655</v>
      </c>
      <c t="n" s="6" r="C3">
        <v>29856655</v>
      </c>
      <c t="n" s="6" r="D3">
        <v>27856655</v>
      </c>
    </row>
    <row spans="1:4" r="4">
      <c t="s" s="4" r="A4">
        <v>778</v>
      </c>
      <c t="n" s="6" r="B4">
        <v>16483457</v>
      </c>
      <c t="n" s="6" r="C4">
        <v>16144450</v>
      </c>
      <c t="n" s="6" r="D4">
        <v>14789300</v>
      </c>
    </row>
    <row spans="1:4" r="5">
      <c t="s" s="4" r="A5">
        <v>779</v>
      </c>
      <c t="n" s="6" r="B5">
        <v>9907210</v>
      </c>
      <c t="n" s="6" r="C5">
        <v>9722210</v>
      </c>
      <c t="n" s="6" r="D5">
        <v>9722210</v>
      </c>
    </row>
    <row spans="1:4" r="6">
      <c t="s" s="4" r="A6">
        <v>780</v>
      </c>
      <c t="n" s="6" r="B6">
        <v>4515988</v>
      </c>
      <c t="n" s="6" r="C6">
        <v>3989995</v>
      </c>
      <c t="n" s="6" r="D6">
        <v>3345145</v>
      </c>
    </row>
    <row spans="1:4" r="7">
      <c t="s" s="4" r="A7">
        <v>781</v>
      </c>
      <c t="n" s="6" r="B7">
        <v>3465988</v>
      </c>
      <c t="n" s="6" r="C7">
        <v>3634995</v>
      </c>
      <c t="n" s="6" r="D7">
        <v>2320145</v>
      </c>
    </row>
    <row spans="1:4" r="8">
      <c t="s" s="4" r="A8">
        <v>782</v>
      </c>
      <c t="n" s="6" r="B8">
        <v>1050000</v>
      </c>
      <c t="n" s="6" r="C8">
        <v>355000</v>
      </c>
      <c t="n" s="6" r="D8">
        <v>1025000</v>
      </c>
    </row>
    <row spans="1:4" r="9">
      <c t="s" s="4" r="A9">
        <v>727</v>
      </c>
    </row>
    <row spans="1:4" r="10">
      <c t="s" s="4" r="A10">
        <v>777</v>
      </c>
      <c t="s" s="4" r="B10">
        <v>40</v>
      </c>
      <c t="n" s="6" r="C10">
        <v>2000000</v>
      </c>
    </row>
    <row spans="1:4" r="11">
      <c t="s" s="4" r="A11">
        <v>778</v>
      </c>
      <c t="n" s="6" r="B11">
        <v>385000</v>
      </c>
      <c t="n" s="6" r="C11">
        <v>605000</v>
      </c>
    </row>
    <row spans="1:4" r="12">
      <c t="s" s="4" r="A12">
        <v>779</v>
      </c>
      <c t="n" s="6" r="B12">
        <v>120000</v>
      </c>
      <c t="s" s="4" r="C12">
        <v>40</v>
      </c>
    </row>
    <row spans="1:4" r="13">
      <c t="s" s="4" r="A13">
        <v>780</v>
      </c>
      <c t="n" s="6" r="B13">
        <v>-505000</v>
      </c>
      <c t="n" s="6" r="C13">
        <v>1395000</v>
      </c>
    </row>
    <row spans="1:4" r="14">
      <c t="s" s="4" r="A14">
        <v>781</v>
      </c>
      <c t="n" s="6" r="B14">
        <v>-505000</v>
      </c>
      <c t="n" s="6" r="C14">
        <v>1395000</v>
      </c>
    </row>
    <row spans="1:4" r="15">
      <c t="s" s="4" r="A15">
        <v>782</v>
      </c>
      <c t="s" s="4" r="B15">
        <v>40</v>
      </c>
      <c t="s" s="4" r="C15">
        <v>40</v>
      </c>
    </row>
    <row spans="1:4" r="16">
      <c t="s" s="4" r="A16">
        <v>783</v>
      </c>
    </row>
    <row spans="1:4" r="17">
      <c t="s" s="4" r="A17">
        <v>777</v>
      </c>
      <c t="n" s="6" r="B17">
        <v>1050000</v>
      </c>
      <c t="s" s="4" r="C17">
        <v>40</v>
      </c>
    </row>
    <row spans="1:4" r="18">
      <c t="s" s="4" r="A18">
        <v>778</v>
      </c>
      <c t="n" s="6" r="B18">
        <v>-45993</v>
      </c>
      <c t="n" s="6" r="C18">
        <v>750150</v>
      </c>
    </row>
    <row spans="1:4" r="19">
      <c t="s" s="4" r="A19">
        <v>779</v>
      </c>
      <c t="n" s="6" r="B19">
        <v>65000</v>
      </c>
      <c t="s" s="4" r="C19">
        <v>40</v>
      </c>
    </row>
    <row spans="1:4" r="20">
      <c t="s" s="4" r="A20">
        <v>780</v>
      </c>
      <c t="n" s="6" r="B20">
        <v>1030993</v>
      </c>
      <c t="n" s="6" r="C20">
        <v>-750150</v>
      </c>
    </row>
    <row spans="1:4" r="21">
      <c t="s" s="4" r="A21">
        <v>781</v>
      </c>
      <c t="n" s="6" r="B21">
        <v>335993</v>
      </c>
      <c t="n" s="6" r="C21">
        <v>-80150</v>
      </c>
    </row>
    <row spans="1:4" r="22">
      <c t="s" s="4" r="A22">
        <v>782</v>
      </c>
      <c t="n" s="6" r="B22">
        <v>695000</v>
      </c>
      <c t="n" s="6" r="C22">
        <v>-67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84</v>
      </c>
      <c t="s" s="2" r="B1">
        <v>785</v>
      </c>
      <c t="s" s="2" r="C1">
        <v>1</v>
      </c>
    </row>
    <row spans="1:4" r="2">
      <c t="s" s="2" r="B2">
        <v>2</v>
      </c>
      <c t="s" s="2" r="C2">
        <v>2</v>
      </c>
      <c t="s" s="2" r="D2">
        <v>32</v>
      </c>
    </row>
    <row spans="1:4" r="3">
      <c t="s" s="4" r="A3">
        <v>786</v>
      </c>
      <c t="n" s="7" r="C3">
        <v>159901</v>
      </c>
      <c t="n" s="7" r="D3">
        <v>696374</v>
      </c>
    </row>
    <row spans="1:4" r="4">
      <c t="s" s="4" r="A4">
        <v>427</v>
      </c>
    </row>
    <row spans="1:4" r="5">
      <c t="s" s="4" r="A5">
        <v>787</v>
      </c>
      <c t="n" s="6" r="C5">
        <v>377000</v>
      </c>
      <c t="n" s="6" r="D5">
        <v>170000</v>
      </c>
    </row>
    <row spans="1:4" r="6">
      <c t="s" s="4" r="A6">
        <v>788</v>
      </c>
      <c t="n" s="7" r="C6">
        <v>17500</v>
      </c>
      <c t="n" s="7" r="D6">
        <v>81600</v>
      </c>
    </row>
    <row spans="1:4" r="7">
      <c t="s" s="4" r="A7">
        <v>789</v>
      </c>
    </row>
    <row spans="1:4" r="8">
      <c t="s" s="4" r="A8">
        <v>790</v>
      </c>
      <c t="n" s="8" r="B8">
        <v>0.04</v>
      </c>
      <c t="n" s="8" r="C8">
        <v>0.04</v>
      </c>
      <c t="n" s="8" r="D8">
        <v>0.04</v>
      </c>
    </row>
    <row spans="1:4" r="9">
      <c t="s" s="4" r="A9">
        <v>791</v>
      </c>
    </row>
    <row spans="1:4" r="10">
      <c t="s" s="4" r="A10">
        <v>790</v>
      </c>
      <c t="n" s="10" r="B10">
        <v>0.1</v>
      </c>
      <c t="n" s="8" r="C10">
        <v>0.1</v>
      </c>
      <c t="n" s="8" r="D10">
        <v>0.52</v>
      </c>
    </row>
    <row spans="1:4" r="11">
      <c t="s" s="4" r="A11">
        <v>792</v>
      </c>
    </row>
    <row spans="1:4" r="12">
      <c t="s" s="4" r="A12">
        <v>793</v>
      </c>
      <c t="n" s="6" r="C12">
        <v>1066006</v>
      </c>
      <c t="n" s="6" r="D12">
        <v>18455666</v>
      </c>
    </row>
    <row spans="1:4" r="13">
      <c t="s" s="4" r="A13">
        <v>794</v>
      </c>
      <c t="n" s="10" r="B13">
        <v>0.15</v>
      </c>
      <c t="n" s="8" r="C13">
        <v>0.15</v>
      </c>
    </row>
    <row spans="1:4" r="14">
      <c t="s" s="4" r="A14">
        <v>786</v>
      </c>
      <c t="n" s="7" r="C14">
        <v>159901</v>
      </c>
      <c t="n" s="7" r="D14">
        <v>696374</v>
      </c>
    </row>
    <row spans="1:4" r="15">
      <c t="s" s="4" r="A15">
        <v>795</v>
      </c>
    </row>
    <row spans="1:4" r="16">
      <c t="s" s="4" r="A16">
        <v>794</v>
      </c>
      <c t="n" s="8" r="D16">
        <v>0.03</v>
      </c>
    </row>
    <row spans="1:4" r="17">
      <c t="s" s="4" r="A17">
        <v>796</v>
      </c>
    </row>
    <row spans="1:4" r="18">
      <c t="s" s="4" r="A18">
        <v>794</v>
      </c>
      <c t="n" s="8" r="D18">
        <v>0.06</v>
      </c>
    </row>
    <row spans="1:4" r="19">
      <c t="s" s="4" r="A19">
        <v>427</v>
      </c>
    </row>
    <row spans="1:4" r="20">
      <c t="s" s="4" r="A20">
        <v>787</v>
      </c>
      <c t="n" s="6" r="C20">
        <v>27000</v>
      </c>
      <c t="n" s="6" r="D20">
        <v>40000</v>
      </c>
    </row>
    <row spans="1:4" r="21">
      <c t="s" s="4" r="A21">
        <v>790</v>
      </c>
      <c t="n" s="8" r="D21">
        <v>0.05</v>
      </c>
    </row>
    <row spans="1:4" r="22">
      <c t="s" s="4" r="A22">
        <v>788</v>
      </c>
      <c t="n" s="7" r="D22">
        <v>2000</v>
      </c>
    </row>
    <row spans="1:4" r="23">
      <c t="s" s="4" r="A23">
        <v>789</v>
      </c>
    </row>
    <row spans="1:4" r="24">
      <c t="s" s="4" r="A24">
        <v>790</v>
      </c>
      <c t="n" s="10" r="B24">
        <v>0.05</v>
      </c>
      <c t="n" s="8" r="C24">
        <v>0.05</v>
      </c>
    </row>
    <row spans="1:4" r="25">
      <c t="s" s="4" r="A25">
        <v>791</v>
      </c>
    </row>
    <row spans="1:4" r="26">
      <c t="s" s="4" r="A26">
        <v>790</v>
      </c>
      <c t="n" s="8" r="B26">
        <v>0.06</v>
      </c>
      <c t="n" s="8" r="C26">
        <v>0.06</v>
      </c>
    </row>
    <row spans="1:4" r="27">
      <c t="s" s="4" r="A27">
        <v>797</v>
      </c>
    </row>
    <row spans="1:4" r="28">
      <c t="s" s="4" r="A28">
        <v>790</v>
      </c>
      <c t="n" s="8" r="D28">
        <v>0.06</v>
      </c>
    </row>
    <row spans="1:4" r="29">
      <c t="s" s="4" r="A29">
        <v>798</v>
      </c>
      <c t="n" s="6" r="D29">
        <v>400000</v>
      </c>
    </row>
    <row spans="1:4" r="30">
      <c t="s" s="4" r="A30">
        <v>788</v>
      </c>
      <c t="n" s="7" r="D30">
        <v>22000</v>
      </c>
    </row>
    <row spans="1:4" r="31">
      <c t="s" s="4" r="A31">
        <v>427</v>
      </c>
    </row>
    <row spans="1:4" r="32">
      <c t="s" s="4" r="A32">
        <v>787</v>
      </c>
      <c t="n" s="6" r="D32">
        <v>40000</v>
      </c>
    </row>
    <row spans="1:4" r="33">
      <c t="s" s="4" r="A33">
        <v>790</v>
      </c>
      <c t="s" s="4" r="D33">
        <v>799</v>
      </c>
    </row>
    <row spans="1:4" r="34">
      <c t="s" s="4" r="A34">
        <v>788</v>
      </c>
      <c t="n" s="7" r="D34">
        <v>1600</v>
      </c>
    </row>
    <row spans="1:4" r="35">
      <c t="s" s="4" r="A35">
        <v>427</v>
      </c>
    </row>
    <row spans="1:4" r="36">
      <c t="s" s="4" r="A36">
        <v>787</v>
      </c>
      <c t="n" s="6" r="D36">
        <v>10000</v>
      </c>
    </row>
    <row spans="1:4" r="37">
      <c t="s" s="4" r="A37">
        <v>790</v>
      </c>
      <c t="n" s="8" r="D37">
        <v>0.04</v>
      </c>
    </row>
    <row spans="1:4" r="38">
      <c t="s" s="4" r="A38">
        <v>788</v>
      </c>
      <c t="n" s="7" r="D38">
        <v>400</v>
      </c>
    </row>
    <row spans="1:4" r="39">
      <c t="s" s="4" r="A39">
        <v>445</v>
      </c>
    </row>
    <row spans="1:4" r="40">
      <c t="s" s="4" r="A40">
        <v>800</v>
      </c>
      <c t="n" s="6" r="C40">
        <v>692300</v>
      </c>
      <c t="n" s="6" r="D40">
        <v>489286</v>
      </c>
    </row>
    <row spans="1:4" r="41">
      <c t="s" s="4" r="A41">
        <v>801</v>
      </c>
      <c t="n" s="6" r="B41">
        <v>692300</v>
      </c>
      <c t="n" s="6" r="C41">
        <v>692300</v>
      </c>
      <c t="n" s="6" r="D41">
        <v>489286</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802</v>
      </c>
      <c t="s" s="2" r="B1">
        <v>2</v>
      </c>
      <c t="s" s="2" r="C1">
        <v>32</v>
      </c>
    </row>
    <row spans="1:3" r="2">
      <c t="s" s="3" r="A2">
        <v>803</v>
      </c>
    </row>
    <row spans="1:3" r="3">
      <c t="s" s="4" r="A3">
        <v>804</v>
      </c>
      <c t="n" s="7" r="B3">
        <v>2096</v>
      </c>
      <c t="n" s="7" r="C3">
        <v>318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6"/>
    <col customWidth="1" max="7" min="7" width="21"/>
  </cols>
  <sheetData>
    <row spans="1:7" r="1">
      <c t="s" s="1" r="A1">
        <v>805</v>
      </c>
      <c t="s" s="2" r="B1">
        <v>1</v>
      </c>
    </row>
    <row spans="1:7" r="2">
      <c t="s" s="2" r="B2">
        <v>507</v>
      </c>
      <c t="s" s="2" r="C2">
        <v>506</v>
      </c>
      <c t="s" s="2" r="D2">
        <v>806</v>
      </c>
      <c t="s" s="2" r="E2">
        <v>807</v>
      </c>
      <c t="s" s="2" r="F2">
        <v>808</v>
      </c>
      <c t="s" s="2" r="G2">
        <v>523</v>
      </c>
    </row>
    <row spans="1:7" r="3">
      <c t="s" s="3" r="A3">
        <v>189</v>
      </c>
    </row>
    <row spans="1:7" r="4">
      <c t="s" s="4" r="A4">
        <v>809</v>
      </c>
      <c t="s" s="4" r="B4">
        <v>40</v>
      </c>
      <c t="n" s="7" r="C4">
        <v>10229</v>
      </c>
      <c t="n" s="7" r="F4">
        <v>28426</v>
      </c>
      <c t="n" s="7" r="G4">
        <v>7088</v>
      </c>
    </row>
    <row spans="1:7" r="5">
      <c t="s" s="4" r="A5">
        <v>810</v>
      </c>
      <c t="n" s="6" r="F5">
        <v>10000</v>
      </c>
    </row>
    <row spans="1:7" r="6">
      <c t="s" s="4" r="A6">
        <v>811</v>
      </c>
      <c t="n" s="6" r="F6">
        <v>2805</v>
      </c>
    </row>
    <row spans="1:7" r="7">
      <c t="s" s="4" r="A7">
        <v>812</v>
      </c>
      <c t="n" s="7" r="B7">
        <v>10229</v>
      </c>
      <c t="n" s="7" r="C7">
        <v>4439</v>
      </c>
      <c t="n" s="7" r="D7">
        <v>4439</v>
      </c>
      <c t="n" s="7" r="E7">
        <v>4592</v>
      </c>
    </row>
  </sheetData>
  <mergeCells count="2">
    <mergeCell ref="A1:A2"/>
    <mergeCell ref="B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spans="1:2" r="1">
      <c t="s" s="1" r="A1">
        <v>813</v>
      </c>
      <c t="s" s="2" r="B1">
        <v>1</v>
      </c>
    </row>
    <row spans="1:2" r="2">
      <c t="s" s="2" r="B2">
        <v>507</v>
      </c>
    </row>
    <row spans="1:2" r="3">
      <c t="s" s="3" r="A3">
        <v>221</v>
      </c>
    </row>
    <row spans="1:2" r="4">
      <c t="s" s="4" r="A4">
        <v>814</v>
      </c>
      <c t="n" s="7" r="B4">
        <v>1085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5</v>
      </c>
      <c t="s" s="2" r="B1">
        <v>2</v>
      </c>
      <c t="s" s="2" r="C1">
        <v>32</v>
      </c>
    </row>
    <row spans="1:3" r="2">
      <c t="s" s="3" r="A2">
        <v>221</v>
      </c>
    </row>
    <row spans="1:3" r="3">
      <c t="s" s="4" r="A3">
        <v>816</v>
      </c>
      <c t="n" s="7" r="B3">
        <v>5685</v>
      </c>
    </row>
    <row spans="1:3" r="4">
      <c t="s" s="4" r="A4">
        <v>817</v>
      </c>
      <c t="n" s="6" r="B4">
        <v>92265</v>
      </c>
    </row>
    <row spans="1:3" r="5">
      <c t="s" s="4" r="A5">
        <v>818</v>
      </c>
      <c t="n" s="6" r="B5">
        <v>9328</v>
      </c>
    </row>
    <row spans="1:3" r="6">
      <c t="s" s="4" r="A6">
        <v>394</v>
      </c>
      <c t="n" s="6" r="B6">
        <v>1270</v>
      </c>
      <c t="s" s="4" r="C6">
        <v>40</v>
      </c>
    </row>
    <row spans="1:3" r="7">
      <c t="s" s="4" r="A7">
        <v>819</v>
      </c>
      <c t="n" s="7" r="B7">
        <v>10854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s="1" r="A1">
        <v>820</v>
      </c>
      <c t="s" s="2" r="B1">
        <v>1</v>
      </c>
    </row>
    <row spans="1:2" r="2">
      <c t="s" s="2" r="B2">
        <v>507</v>
      </c>
    </row>
    <row spans="1:2" r="3">
      <c t="s" s="3" r="A3">
        <v>221</v>
      </c>
    </row>
    <row spans="1:2" r="4">
      <c t="s" s="4" r="A4">
        <v>821</v>
      </c>
      <c t="n" s="7" r="B4">
        <v>1085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16"/>
  </cols>
  <sheetData>
    <row spans="1:2" r="1">
      <c t="s" s="1" r="A1">
        <v>822</v>
      </c>
      <c t="s" s="2" r="B1">
        <v>1</v>
      </c>
    </row>
    <row spans="1:2" r="2">
      <c t="s" s="2" r="B2">
        <v>2</v>
      </c>
    </row>
    <row spans="1:2" r="3">
      <c t="s" s="4" r="A3">
        <v>823</v>
      </c>
    </row>
    <row spans="1:2" r="4">
      <c t="s" s="4" r="A4">
        <v>824</v>
      </c>
      <c t="s" s="4" r="B4">
        <v>825</v>
      </c>
    </row>
    <row spans="1:2" r="5">
      <c t="s" s="4" r="A5">
        <v>826</v>
      </c>
    </row>
    <row spans="1:2" r="6">
      <c t="s" s="4" r="A6">
        <v>824</v>
      </c>
      <c t="s" s="4" r="B6">
        <v>825</v>
      </c>
    </row>
    <row spans="1:2" r="7">
      <c t="s" s="4" r="A7">
        <v>827</v>
      </c>
    </row>
    <row spans="1:2" r="8">
      <c t="s" s="4" r="A8">
        <v>824</v>
      </c>
      <c t="s" s="4" r="B8">
        <v>8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828</v>
      </c>
      <c t="s" s="2" r="B1">
        <v>1</v>
      </c>
    </row>
    <row spans="1:3" r="2">
      <c t="s" s="2" r="B2">
        <v>2</v>
      </c>
      <c t="s" s="2" r="C2">
        <v>32</v>
      </c>
    </row>
    <row spans="1:3" r="3">
      <c t="s" s="3" r="A3">
        <v>103</v>
      </c>
    </row>
    <row spans="1:3" r="4">
      <c t="s" s="4" r="A4">
        <v>829</v>
      </c>
      <c t="s" s="4" r="B4">
        <v>40</v>
      </c>
      <c t="n" s="7" r="C4">
        <v>3057</v>
      </c>
    </row>
    <row spans="1:3" r="5">
      <c t="s" s="4" r="A5">
        <v>830</v>
      </c>
      <c t="s" s="4" r="B5">
        <v>40</v>
      </c>
      <c t="n" s="6" r="C5">
        <v>2996</v>
      </c>
    </row>
    <row spans="1:3" r="6">
      <c t="s" s="4" r="A6">
        <v>831</v>
      </c>
      <c t="s" s="4" r="B6">
        <v>40</v>
      </c>
      <c t="n" s="6" r="C6">
        <v>4414</v>
      </c>
    </row>
    <row spans="1:3" r="7">
      <c t="s" s="4" r="A7">
        <v>375</v>
      </c>
      <c t="s" s="4" r="B7">
        <v>40</v>
      </c>
      <c t="n" s="6" r="C7">
        <v>1868</v>
      </c>
    </row>
    <row spans="1:3" r="8">
      <c t="s" s="4" r="A8">
        <v>832</v>
      </c>
      <c t="s" s="4" r="B8">
        <v>40</v>
      </c>
      <c t="n" s="7" r="C8">
        <v>123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U79"/>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7"/>
    <col customWidth="1" max="5" min="5" width="21"/>
    <col customWidth="1" max="6" min="6" width="21"/>
    <col customWidth="1" max="7" min="7" width="21"/>
    <col customWidth="1" max="8" min="8" width="24"/>
    <col customWidth="1" max="9" min="9" width="21"/>
    <col customWidth="1" max="10" min="10" width="21"/>
    <col customWidth="1" max="11" min="11" width="24"/>
    <col customWidth="1" max="12" min="12" width="21"/>
    <col customWidth="1" max="13" min="13" width="23"/>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7"/>
  </cols>
  <sheetData>
    <row spans="1:21" r="1">
      <c t="s" s="1" r="A1">
        <v>833</v>
      </c>
      <c t="s" s="2" r="B1">
        <v>834</v>
      </c>
      <c t="s" s="2" r="C1">
        <v>835</v>
      </c>
      <c t="s" s="2" r="D1">
        <v>836</v>
      </c>
      <c t="s" s="2" r="E1">
        <v>837</v>
      </c>
      <c t="s" s="2" r="F1">
        <v>838</v>
      </c>
      <c t="s" s="2" r="G1">
        <v>839</v>
      </c>
      <c t="s" s="2" r="H1">
        <v>678</v>
      </c>
      <c t="s" s="2" r="I1">
        <v>469</v>
      </c>
      <c t="s" s="2" r="J1">
        <v>470</v>
      </c>
      <c t="s" s="2" r="K1">
        <v>679</v>
      </c>
      <c t="s" s="2" r="L1">
        <v>471</v>
      </c>
      <c t="s" s="2" r="M1">
        <v>680</v>
      </c>
      <c t="s" s="2" r="N1">
        <v>513</v>
      </c>
      <c t="s" s="2" r="O1">
        <v>507</v>
      </c>
      <c t="s" s="2" r="P1">
        <v>506</v>
      </c>
      <c t="s" s="2" r="Q1">
        <v>465</v>
      </c>
      <c t="s" s="2" r="R1">
        <v>467</v>
      </c>
      <c t="s" s="2" r="S1">
        <v>840</v>
      </c>
      <c t="s" s="2" r="T1">
        <v>841</v>
      </c>
      <c t="s" s="2" r="U1">
        <v>685</v>
      </c>
    </row>
    <row spans="1:21" r="2">
      <c t="s" s="4" r="A2">
        <v>415</v>
      </c>
      <c t="n" s="7" r="P2">
        <v>30000</v>
      </c>
    </row>
    <row spans="1:21" r="3">
      <c t="s" s="4" r="A3">
        <v>529</v>
      </c>
      <c t="n" s="7" r="O3">
        <v>159901</v>
      </c>
      <c t="n" s="6" r="P3">
        <v>696374</v>
      </c>
    </row>
    <row spans="1:21" r="4">
      <c t="s" s="4" r="A4">
        <v>689</v>
      </c>
      <c t="n" s="7" r="K4">
        <v>4511</v>
      </c>
      <c t="n" s="7" r="M4">
        <v>4647</v>
      </c>
      <c t="n" s="7" r="N4">
        <v>6765</v>
      </c>
    </row>
    <row spans="1:21" r="5">
      <c t="s" s="4" r="A5">
        <v>687</v>
      </c>
      <c t="s" s="4" r="M5">
        <v>688</v>
      </c>
      <c t="s" s="4" r="O5">
        <v>548</v>
      </c>
    </row>
    <row spans="1:21" r="6">
      <c t="s" s="4" r="A6">
        <v>686</v>
      </c>
      <c t="n" s="6" r="K6">
        <v>3609</v>
      </c>
      <c t="n" s="6" r="M6">
        <v>15</v>
      </c>
      <c t="n" s="6" r="U6">
        <v>5412</v>
      </c>
    </row>
    <row spans="1:21" r="7">
      <c t="s" s="4" r="A7">
        <v>417</v>
      </c>
      <c t="n" s="7" r="O7">
        <v>222409</v>
      </c>
      <c t="n" s="7" r="P7">
        <v>68963</v>
      </c>
    </row>
    <row spans="1:21" r="8">
      <c t="s" s="4" r="A8">
        <v>842</v>
      </c>
    </row>
    <row spans="1:21" r="9">
      <c t="s" s="4" r="A9">
        <v>843</v>
      </c>
      <c t="n" s="8" r="C9">
        <v>15.48</v>
      </c>
    </row>
    <row spans="1:21" r="10">
      <c t="s" s="4" r="A10">
        <v>689</v>
      </c>
      <c t="n" s="7" r="C10">
        <v>4647</v>
      </c>
      <c t="n" s="7" r="H10">
        <v>6300</v>
      </c>
    </row>
    <row spans="1:21" r="11">
      <c t="s" s="4" r="A11">
        <v>703</v>
      </c>
      <c t="s" s="4" r="C11">
        <v>844</v>
      </c>
      <c t="s" s="4" r="H11">
        <v>844</v>
      </c>
    </row>
    <row spans="1:21" r="12">
      <c t="s" s="4" r="A12">
        <v>687</v>
      </c>
      <c t="s" s="4" r="C12">
        <v>688</v>
      </c>
    </row>
    <row spans="1:21" r="13">
      <c t="s" s="4" r="A13">
        <v>686</v>
      </c>
      <c t="n" s="6" r="H13">
        <v>10000</v>
      </c>
    </row>
    <row spans="1:21" r="14">
      <c t="s" s="4" r="A14">
        <v>845</v>
      </c>
    </row>
    <row spans="1:21" r="15">
      <c t="s" s="4" r="A15">
        <v>534</v>
      </c>
      <c t="n" s="7" r="D15">
        <v>215000</v>
      </c>
    </row>
    <row spans="1:21" r="16">
      <c t="s" s="4" r="A16">
        <v>537</v>
      </c>
      <c t="s" s="4" r="D16">
        <v>669</v>
      </c>
    </row>
    <row spans="1:21" r="17">
      <c t="s" s="4" r="A17">
        <v>415</v>
      </c>
      <c t="n" s="7" r="D17">
        <v>90696</v>
      </c>
    </row>
    <row spans="1:21" r="18">
      <c t="s" s="4" r="A18">
        <v>846</v>
      </c>
    </row>
    <row spans="1:21" r="19">
      <c t="s" s="4" r="A19">
        <v>534</v>
      </c>
      <c t="n" s="7" r="E19">
        <v>40000</v>
      </c>
      <c t="n" s="7" r="G19">
        <v>100000</v>
      </c>
      <c t="n" s="7" r="Q19">
        <v>100000</v>
      </c>
      <c t="n" s="7" r="R19">
        <v>100000</v>
      </c>
    </row>
    <row spans="1:21" r="20">
      <c t="s" s="4" r="A20">
        <v>847</v>
      </c>
      <c t="s" s="4" r="E20">
        <v>341</v>
      </c>
      <c t="s" s="4" r="G20">
        <v>341</v>
      </c>
    </row>
    <row spans="1:21" r="21">
      <c t="s" s="4" r="A21">
        <v>537</v>
      </c>
      <c t="s" s="4" r="E21">
        <v>550</v>
      </c>
      <c t="s" s="4" r="G21">
        <v>659</v>
      </c>
    </row>
    <row spans="1:21" r="22">
      <c t="s" s="4" r="A22">
        <v>547</v>
      </c>
      <c t="s" s="4" r="G22">
        <v>544</v>
      </c>
    </row>
    <row spans="1:21" r="23">
      <c t="s" s="4" r="A23">
        <v>415</v>
      </c>
      <c t="n" s="7" r="E23">
        <v>340000</v>
      </c>
      <c t="n" s="7" r="G23">
        <v>100000</v>
      </c>
    </row>
    <row spans="1:21" r="24">
      <c t="s" s="4" r="A24">
        <v>848</v>
      </c>
    </row>
    <row spans="1:21" r="25">
      <c t="s" s="4" r="A25">
        <v>529</v>
      </c>
      <c t="n" s="7" r="D25">
        <v>200000</v>
      </c>
    </row>
    <row spans="1:21" r="26">
      <c t="s" s="4" r="A26">
        <v>568</v>
      </c>
      <c t="n" s="8" r="D26">
        <v>0.04</v>
      </c>
    </row>
    <row spans="1:21" r="27">
      <c t="s" s="4" r="A27">
        <v>569</v>
      </c>
      <c t="n" s="6" r="D27">
        <v>5763014</v>
      </c>
    </row>
    <row spans="1:21" r="28">
      <c t="s" s="4" r="A28">
        <v>849</v>
      </c>
    </row>
    <row spans="1:21" r="29">
      <c t="s" s="4" r="A29">
        <v>534</v>
      </c>
      <c t="n" s="7" r="D29">
        <v>40000</v>
      </c>
      <c t="n" s="7" r="F29">
        <v>100000</v>
      </c>
      <c t="n" s="7" r="Q29">
        <v>100000</v>
      </c>
      <c t="n" s="7" r="R29">
        <v>100000</v>
      </c>
    </row>
    <row spans="1:21" r="30">
      <c t="s" s="4" r="A30">
        <v>847</v>
      </c>
      <c t="s" s="4" r="D30">
        <v>341</v>
      </c>
      <c t="s" s="4" r="F30">
        <v>341</v>
      </c>
    </row>
    <row spans="1:21" r="31">
      <c t="s" s="4" r="A31">
        <v>537</v>
      </c>
      <c t="s" s="4" r="D31">
        <v>850</v>
      </c>
      <c t="s" s="4" r="F31">
        <v>550</v>
      </c>
    </row>
    <row spans="1:21" r="32">
      <c t="s" s="4" r="A32">
        <v>547</v>
      </c>
      <c t="s" s="4" r="D32">
        <v>544</v>
      </c>
    </row>
    <row spans="1:21" r="33">
      <c t="s" s="4" r="A33">
        <v>415</v>
      </c>
      <c t="n" s="7" r="F33">
        <v>340000</v>
      </c>
    </row>
    <row spans="1:21" r="34">
      <c t="s" s="4" r="A34">
        <v>851</v>
      </c>
    </row>
    <row spans="1:21" r="35">
      <c t="s" s="4" r="A35">
        <v>847</v>
      </c>
      <c t="s" s="4" r="D35">
        <v>341</v>
      </c>
    </row>
    <row spans="1:21" r="36">
      <c t="s" s="4" r="A36">
        <v>529</v>
      </c>
      <c t="n" s="7" r="D36">
        <v>200000</v>
      </c>
    </row>
    <row spans="1:21" r="37">
      <c t="s" s="4" r="A37">
        <v>568</v>
      </c>
      <c t="n" s="8" r="D37">
        <v>0.04</v>
      </c>
    </row>
    <row spans="1:21" r="38">
      <c t="s" s="4" r="A38">
        <v>569</v>
      </c>
      <c t="n" s="6" r="D38">
        <v>5763014</v>
      </c>
    </row>
    <row spans="1:21" r="39">
      <c t="s" s="4" r="A39">
        <v>417</v>
      </c>
      <c t="n" s="7" r="D39">
        <v>30521</v>
      </c>
    </row>
    <row spans="1:21" r="40">
      <c t="s" s="4" r="A40">
        <v>852</v>
      </c>
    </row>
    <row spans="1:21" r="41">
      <c t="s" s="4" r="A41">
        <v>534</v>
      </c>
      <c t="n" s="7" r="B41">
        <v>400000</v>
      </c>
      <c t="n" s="7" r="O41">
        <v>892679</v>
      </c>
    </row>
    <row spans="1:21" r="42">
      <c t="s" s="4" r="A42">
        <v>847</v>
      </c>
      <c t="s" s="4" r="B42">
        <v>341</v>
      </c>
      <c t="s" s="4" r="O42">
        <v>341</v>
      </c>
    </row>
    <row spans="1:21" r="43">
      <c t="s" s="4" r="A43">
        <v>537</v>
      </c>
      <c t="s" s="4" r="B43">
        <v>853</v>
      </c>
      <c t="s" s="4" r="O43">
        <v>659</v>
      </c>
    </row>
    <row spans="1:21" r="44">
      <c t="s" s="4" r="A44">
        <v>547</v>
      </c>
      <c t="s" s="4" r="O44">
        <v>850</v>
      </c>
    </row>
    <row spans="1:21" r="45">
      <c t="s" s="4" r="A45">
        <v>854</v>
      </c>
      <c t="n" s="7" r="B45">
        <v>1292679</v>
      </c>
    </row>
    <row spans="1:21" r="46">
      <c t="s" s="4" r="A46">
        <v>855</v>
      </c>
    </row>
    <row spans="1:21" r="47">
      <c t="s" s="4" r="A47">
        <v>534</v>
      </c>
      <c t="n" s="7" r="L47">
        <v>400000</v>
      </c>
    </row>
    <row spans="1:21" r="48">
      <c t="s" s="4" r="A48">
        <v>847</v>
      </c>
      <c t="s" s="4" r="L48">
        <v>341</v>
      </c>
    </row>
    <row spans="1:21" r="49">
      <c t="s" s="4" r="A49">
        <v>537</v>
      </c>
      <c t="s" s="4" r="L49">
        <v>538</v>
      </c>
    </row>
    <row spans="1:21" r="50">
      <c t="s" s="4" r="A50">
        <v>547</v>
      </c>
      <c t="s" s="4" r="B50">
        <v>853</v>
      </c>
      <c t="s" s="4" r="L50">
        <v>553</v>
      </c>
    </row>
    <row spans="1:21" r="51">
      <c t="s" s="4" r="A51">
        <v>415</v>
      </c>
      <c t="n" s="7" r="B51">
        <v>1292679</v>
      </c>
    </row>
    <row spans="1:21" r="52">
      <c t="s" s="4" r="A52">
        <v>541</v>
      </c>
      <c t="s" s="4" r="L52">
        <v>542</v>
      </c>
    </row>
    <row spans="1:21" r="53">
      <c t="s" s="4" r="A53">
        <v>856</v>
      </c>
      <c t="s" s="4" r="L53">
        <v>765</v>
      </c>
    </row>
    <row spans="1:21" r="54">
      <c t="s" s="4" r="A54">
        <v>857</v>
      </c>
      <c t="n" s="7" r="B54">
        <v>892679</v>
      </c>
    </row>
    <row spans="1:21" r="55">
      <c t="s" s="4" r="A55">
        <v>846</v>
      </c>
    </row>
    <row spans="1:21" r="56">
      <c t="s" s="4" r="A56">
        <v>534</v>
      </c>
      <c t="n" s="7" r="I56">
        <v>40000</v>
      </c>
      <c t="n" s="7" r="J56">
        <v>135000</v>
      </c>
    </row>
    <row spans="1:21" r="57">
      <c t="s" s="4" r="A57">
        <v>847</v>
      </c>
      <c t="s" s="4" r="I57">
        <v>341</v>
      </c>
      <c t="s" s="4" r="J57">
        <v>341</v>
      </c>
    </row>
    <row spans="1:21" r="58">
      <c t="s" s="4" r="A58">
        <v>537</v>
      </c>
      <c t="s" s="4" r="I58">
        <v>858</v>
      </c>
      <c t="s" s="4" r="J58">
        <v>538</v>
      </c>
    </row>
    <row spans="1:21" r="59">
      <c t="s" s="4" r="A59">
        <v>547</v>
      </c>
      <c t="s" s="4" r="J59">
        <v>553</v>
      </c>
    </row>
    <row spans="1:21" r="60">
      <c t="s" s="4" r="A60">
        <v>415</v>
      </c>
      <c t="n" s="7" r="I60">
        <v>175000</v>
      </c>
    </row>
    <row spans="1:21" r="61">
      <c t="s" s="4" r="A61">
        <v>859</v>
      </c>
    </row>
    <row spans="1:21" r="62">
      <c t="s" s="4" r="A62">
        <v>534</v>
      </c>
      <c t="n" s="7" r="I62">
        <v>135000</v>
      </c>
      <c t="n" s="7" r="J62">
        <v>135000</v>
      </c>
    </row>
    <row spans="1:21" r="63">
      <c t="s" s="4" r="A63">
        <v>847</v>
      </c>
      <c t="s" s="4" r="I63">
        <v>341</v>
      </c>
      <c t="s" s="4" r="J63">
        <v>341</v>
      </c>
    </row>
    <row spans="1:21" r="64">
      <c t="s" s="4" r="A64">
        <v>537</v>
      </c>
      <c t="s" s="4" r="I64">
        <v>538</v>
      </c>
      <c t="s" s="4" r="J64">
        <v>858</v>
      </c>
    </row>
    <row spans="1:21" r="65">
      <c t="s" s="4" r="A65">
        <v>547</v>
      </c>
      <c t="s" s="4" r="I65">
        <v>548</v>
      </c>
    </row>
    <row spans="1:21" r="66">
      <c t="s" s="4" r="A66">
        <v>415</v>
      </c>
      <c t="n" s="7" r="J66">
        <v>175000</v>
      </c>
      <c t="n" s="7" r="S66">
        <v>40000</v>
      </c>
    </row>
    <row spans="1:21" r="67">
      <c t="s" s="4" r="A67">
        <v>860</v>
      </c>
      <c t="n" s="7" r="T67">
        <v>95000</v>
      </c>
    </row>
    <row spans="1:21" r="68">
      <c t="s" s="4" r="A68">
        <v>861</v>
      </c>
    </row>
    <row spans="1:21" r="69">
      <c t="s" s="4" r="A69">
        <v>534</v>
      </c>
      <c t="n" s="7" r="G69">
        <v>100000</v>
      </c>
    </row>
    <row spans="1:21" r="70">
      <c t="s" s="4" r="A70">
        <v>847</v>
      </c>
      <c t="s" s="4" r="G70">
        <v>341</v>
      </c>
    </row>
    <row spans="1:21" r="71">
      <c t="s" s="4" r="A71">
        <v>537</v>
      </c>
      <c t="s" s="4" r="G71">
        <v>553</v>
      </c>
    </row>
    <row spans="1:21" r="72">
      <c t="s" s="4" r="A72">
        <v>547</v>
      </c>
      <c t="s" s="4" r="B72">
        <v>550</v>
      </c>
      <c t="s" s="4" r="G72">
        <v>544</v>
      </c>
    </row>
    <row spans="1:21" r="73">
      <c t="s" s="4" r="A73">
        <v>415</v>
      </c>
      <c t="n" s="7" r="B73">
        <v>340000</v>
      </c>
    </row>
    <row spans="1:21" r="74">
      <c t="s" s="4" r="A74">
        <v>862</v>
      </c>
    </row>
    <row spans="1:21" r="75">
      <c t="s" s="4" r="A75">
        <v>534</v>
      </c>
      <c t="n" s="7" r="E75">
        <v>40000</v>
      </c>
    </row>
    <row spans="1:21" r="76">
      <c t="s" s="4" r="A76">
        <v>847</v>
      </c>
      <c t="s" s="4" r="E76">
        <v>341</v>
      </c>
    </row>
    <row spans="1:21" r="77">
      <c t="s" s="4" r="A77">
        <v>537</v>
      </c>
      <c t="s" s="4" r="B77">
        <v>550</v>
      </c>
      <c t="s" s="4" r="E77">
        <v>553</v>
      </c>
    </row>
    <row spans="1:21" r="78">
      <c t="s" s="4" r="A78">
        <v>547</v>
      </c>
      <c t="s" s="4" r="E78">
        <v>544</v>
      </c>
    </row>
    <row spans="1:21" r="79">
      <c t="s" s="4" r="A79">
        <v>415</v>
      </c>
      <c t="n" s="7" r="B79">
        <v>34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3</v>
      </c>
      <c t="s" s="2" r="B1">
        <v>864</v>
      </c>
      <c t="s" s="2" r="C1">
        <v>2</v>
      </c>
      <c t="s" s="2" r="D1">
        <v>32</v>
      </c>
    </row>
    <row spans="1:4" r="2">
      <c t="s" s="4" r="A2">
        <v>642</v>
      </c>
      <c t="n" s="7" r="C2">
        <v>222409</v>
      </c>
      <c t="n" s="7" r="D2">
        <v>68963</v>
      </c>
    </row>
    <row spans="1:4" r="3">
      <c t="s" s="4" r="A3">
        <v>865</v>
      </c>
      <c t="n" s="7" r="C3">
        <v>2189052</v>
      </c>
      <c t="n" s="7" r="D3">
        <v>1938526</v>
      </c>
    </row>
    <row spans="1:4" r="4">
      <c t="s" s="4" r="A4">
        <v>866</v>
      </c>
    </row>
    <row spans="1:4" r="5">
      <c t="s" s="4" r="A5">
        <v>651</v>
      </c>
      <c t="n" s="7" r="B5">
        <v>892679</v>
      </c>
    </row>
    <row spans="1:4" r="6">
      <c t="s" s="4" r="A6">
        <v>645</v>
      </c>
      <c t="s" s="4" r="B6">
        <v>867</v>
      </c>
    </row>
    <row spans="1:4" r="7">
      <c t="s" s="4" r="A7">
        <v>647</v>
      </c>
      <c t="s" s="4" r="B7">
        <v>609</v>
      </c>
    </row>
    <row spans="1:4" r="8">
      <c t="s" s="4" r="A8">
        <v>648</v>
      </c>
      <c t="s" s="4" r="B8">
        <v>868</v>
      </c>
    </row>
    <row spans="1:4" r="9">
      <c t="s" s="4" r="A9">
        <v>649</v>
      </c>
      <c t="s" s="4" r="B9">
        <v>341</v>
      </c>
    </row>
    <row spans="1:4" r="10">
      <c t="s" s="4" r="A10">
        <v>642</v>
      </c>
      <c t="n" s="7" r="B10">
        <v>111768</v>
      </c>
    </row>
    <row spans="1:4" r="11">
      <c t="s" s="4" r="A11">
        <v>869</v>
      </c>
    </row>
    <row spans="1:4" r="12">
      <c t="s" s="4" r="A12">
        <v>651</v>
      </c>
      <c t="n" s="7" r="B12">
        <v>400000</v>
      </c>
    </row>
    <row spans="1:4" r="13">
      <c t="s" s="4" r="A13">
        <v>645</v>
      </c>
      <c t="s" s="4" r="B13">
        <v>870</v>
      </c>
    </row>
    <row spans="1:4" r="14">
      <c t="s" s="4" r="A14">
        <v>647</v>
      </c>
      <c t="s" s="4" r="B14">
        <v>538</v>
      </c>
    </row>
    <row spans="1:4" r="15">
      <c t="s" s="4" r="A15">
        <v>648</v>
      </c>
      <c t="s" s="4" r="B15">
        <v>868</v>
      </c>
    </row>
    <row spans="1:4" r="16">
      <c t="s" s="4" r="A16">
        <v>871</v>
      </c>
      <c t="s" s="4" r="B16">
        <v>853</v>
      </c>
    </row>
    <row spans="1:4" r="17">
      <c t="s" s="4" r="A17">
        <v>649</v>
      </c>
      <c t="s" s="4" r="B17">
        <v>341</v>
      </c>
    </row>
    <row spans="1:4" r="18">
      <c t="s" s="4" r="A18">
        <v>642</v>
      </c>
      <c t="n" s="7" r="B18">
        <v>30247</v>
      </c>
    </row>
    <row spans="1:4" r="19">
      <c t="s" s="4" r="A19">
        <v>865</v>
      </c>
      <c t="n" s="6" r="B19">
        <v>1292679</v>
      </c>
    </row>
    <row spans="1:4" r="20">
      <c t="s" s="4" r="A20">
        <v>872</v>
      </c>
    </row>
    <row spans="1:4" r="21">
      <c t="s" s="4" r="A21">
        <v>651</v>
      </c>
      <c t="n" s="7" r="B21">
        <v>135000</v>
      </c>
    </row>
    <row spans="1:4" r="22">
      <c t="s" s="4" r="A22">
        <v>645</v>
      </c>
      <c t="s" s="4" r="B22">
        <v>873</v>
      </c>
    </row>
    <row spans="1:4" r="23">
      <c t="s" s="4" r="A23">
        <v>647</v>
      </c>
      <c t="s" s="4" r="B23">
        <v>538</v>
      </c>
    </row>
    <row spans="1:4" r="24">
      <c t="s" s="4" r="A24">
        <v>648</v>
      </c>
      <c t="s" s="4" r="B24">
        <v>868</v>
      </c>
    </row>
    <row spans="1:4" r="25">
      <c t="s" s="4" r="A25">
        <v>649</v>
      </c>
      <c t="s" s="4" r="B25">
        <v>341</v>
      </c>
    </row>
    <row spans="1:4" r="26">
      <c t="s" s="4" r="A26">
        <v>642</v>
      </c>
      <c t="n" s="7" r="B26">
        <v>14947</v>
      </c>
    </row>
    <row spans="1:4" r="27">
      <c t="s" s="4" r="A27">
        <v>874</v>
      </c>
    </row>
    <row spans="1:4" r="28">
      <c t="s" s="4" r="A28">
        <v>651</v>
      </c>
      <c t="n" s="7" r="B28">
        <v>40000</v>
      </c>
    </row>
    <row spans="1:4" r="29">
      <c t="s" s="4" r="A29">
        <v>645</v>
      </c>
      <c t="s" s="4" r="B29">
        <v>875</v>
      </c>
    </row>
    <row spans="1:4" r="30">
      <c t="s" s="4" r="A30">
        <v>647</v>
      </c>
      <c t="s" s="4" r="B30">
        <v>538</v>
      </c>
    </row>
    <row spans="1:4" r="31">
      <c t="s" s="4" r="A31">
        <v>648</v>
      </c>
      <c t="s" s="4" r="B31">
        <v>868</v>
      </c>
    </row>
    <row spans="1:4" r="32">
      <c t="s" s="4" r="A32">
        <v>871</v>
      </c>
      <c t="s" s="4" r="B32">
        <v>858</v>
      </c>
    </row>
    <row spans="1:4" r="33">
      <c t="s" s="4" r="A33">
        <v>649</v>
      </c>
      <c t="s" s="4" r="B33">
        <v>341</v>
      </c>
    </row>
    <row spans="1:4" r="34">
      <c t="s" s="4" r="A34">
        <v>642</v>
      </c>
      <c t="n" s="7" r="B34">
        <v>8045</v>
      </c>
    </row>
    <row spans="1:4" r="35">
      <c t="s" s="4" r="A35">
        <v>865</v>
      </c>
      <c t="n" s="6" r="B35">
        <v>175000</v>
      </c>
    </row>
    <row spans="1:4" r="36">
      <c t="s" s="4" r="A36">
        <v>876</v>
      </c>
    </row>
    <row spans="1:4" r="37">
      <c t="s" s="4" r="A37">
        <v>651</v>
      </c>
      <c t="n" s="7" r="B37">
        <v>100000</v>
      </c>
    </row>
    <row spans="1:4" r="38">
      <c t="s" s="4" r="A38">
        <v>645</v>
      </c>
      <c t="s" s="4" r="B38">
        <v>877</v>
      </c>
    </row>
    <row spans="1:4" r="39">
      <c t="s" s="4" r="A39">
        <v>647</v>
      </c>
      <c t="s" s="4" r="B39">
        <v>549</v>
      </c>
    </row>
    <row spans="1:4" r="40">
      <c t="s" s="4" r="A40">
        <v>648</v>
      </c>
      <c t="s" s="4" r="B40">
        <v>868</v>
      </c>
    </row>
    <row spans="1:4" r="41">
      <c t="s" s="4" r="A41">
        <v>649</v>
      </c>
      <c t="s" s="4" r="B41">
        <v>341</v>
      </c>
    </row>
    <row spans="1:4" r="42">
      <c t="s" s="4" r="A42">
        <v>642</v>
      </c>
      <c t="n" s="7" r="B42">
        <v>1452</v>
      </c>
    </row>
    <row spans="1:4" r="43">
      <c t="s" s="4" r="A43">
        <v>878</v>
      </c>
    </row>
    <row spans="1:4" r="44">
      <c t="s" s="4" r="A44">
        <v>651</v>
      </c>
      <c t="n" s="7" r="B44">
        <v>100000</v>
      </c>
    </row>
    <row spans="1:4" r="45">
      <c t="s" s="4" r="A45">
        <v>645</v>
      </c>
      <c t="s" s="4" r="B45">
        <v>879</v>
      </c>
    </row>
    <row spans="1:4" r="46">
      <c t="s" s="4" r="A46">
        <v>647</v>
      </c>
      <c t="s" s="4" r="B46">
        <v>553</v>
      </c>
    </row>
    <row spans="1:4" r="47">
      <c t="s" s="4" r="A47">
        <v>648</v>
      </c>
      <c t="s" s="4" r="B47">
        <v>868</v>
      </c>
    </row>
    <row spans="1:4" r="48">
      <c t="s" s="4" r="A48">
        <v>649</v>
      </c>
      <c t="s" s="4" r="B48">
        <v>341</v>
      </c>
    </row>
    <row spans="1:4" r="49">
      <c t="s" s="4" r="A49">
        <v>642</v>
      </c>
      <c t="n" s="7" r="B49">
        <v>384</v>
      </c>
    </row>
    <row spans="1:4" r="50">
      <c t="s" s="4" r="A50">
        <v>880</v>
      </c>
    </row>
    <row spans="1:4" r="51">
      <c t="s" s="4" r="A51">
        <v>651</v>
      </c>
      <c t="n" s="7" r="B51">
        <v>100000</v>
      </c>
    </row>
    <row spans="1:4" r="52">
      <c t="s" s="4" r="A52">
        <v>645</v>
      </c>
      <c t="s" s="4" r="B52">
        <v>881</v>
      </c>
    </row>
    <row spans="1:4" r="53">
      <c t="s" s="4" r="A53">
        <v>647</v>
      </c>
      <c t="s" s="4" r="B53">
        <v>553</v>
      </c>
    </row>
    <row spans="1:4" r="54">
      <c t="s" s="4" r="A54">
        <v>648</v>
      </c>
      <c t="s" s="4" r="B54">
        <v>868</v>
      </c>
    </row>
    <row spans="1:4" r="55">
      <c t="s" s="4" r="A55">
        <v>649</v>
      </c>
      <c t="s" s="4" r="B55">
        <v>341</v>
      </c>
    </row>
    <row spans="1:4" r="56">
      <c t="s" s="4" r="A56">
        <v>882</v>
      </c>
    </row>
    <row spans="1:4" r="57">
      <c t="s" s="4" r="A57">
        <v>651</v>
      </c>
      <c t="n" s="7" r="B57">
        <v>40000</v>
      </c>
    </row>
    <row spans="1:4" r="58">
      <c t="s" s="4" r="A58">
        <v>645</v>
      </c>
      <c t="s" s="4" r="B58">
        <v>883</v>
      </c>
    </row>
    <row spans="1:4" r="59">
      <c t="s" s="4" r="A59">
        <v>647</v>
      </c>
      <c t="s" s="4" r="B59">
        <v>553</v>
      </c>
    </row>
    <row spans="1:4" r="60">
      <c t="s" s="4" r="A60">
        <v>648</v>
      </c>
      <c t="s" s="4" r="B60">
        <v>868</v>
      </c>
    </row>
    <row spans="1:4" r="61">
      <c t="s" s="4" r="A61">
        <v>871</v>
      </c>
      <c t="s" s="4" r="B61">
        <v>550</v>
      </c>
    </row>
    <row spans="1:4" r="62">
      <c t="s" s="4" r="A62">
        <v>649</v>
      </c>
      <c t="s" s="4" r="B62">
        <v>341</v>
      </c>
    </row>
    <row spans="1:4" r="63">
      <c t="s" s="4" r="A63">
        <v>865</v>
      </c>
      <c t="n" s="7" r="B63">
        <v>34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79</v>
      </c>
    </row>
    <row spans="1:2" r="4">
      <c t="s" s="4" r="A4">
        <v>181</v>
      </c>
      <c t="s" s="4" r="B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Balance Sheets</vt:lpstr>
      <vt:lpstr>Balance Sheets (Parenthetical)</vt:lpstr>
      <vt:lpstr>Statements of Operations</vt:lpstr>
      <vt:lpstr>Statement of Stockholders' Equi</vt:lpstr>
      <vt:lpstr>Statements of Cash Flows</vt:lpstr>
      <vt:lpstr>Organization and Description of</vt:lpstr>
      <vt:lpstr>Going Concern</vt:lpstr>
      <vt:lpstr>Other Receivables</vt:lpstr>
      <vt:lpstr>Summary of Significant Accounti</vt:lpstr>
      <vt:lpstr>Prepaid Expenses</vt:lpstr>
      <vt:lpstr>Goodwill and Other Intangible A</vt:lpstr>
      <vt:lpstr>Fixed Assets</vt:lpstr>
      <vt:lpstr>Common and Preferred Stock Tran</vt:lpstr>
      <vt:lpstr>Notes Payable</vt:lpstr>
      <vt:lpstr>Commitments and Contingencies</vt:lpstr>
      <vt:lpstr>Accrued Expenses</vt:lpstr>
      <vt:lpstr>Dilutive Instruments</vt:lpstr>
      <vt:lpstr>Related Party Transactions</vt:lpstr>
      <vt:lpstr>Accounts Receivable</vt:lpstr>
      <vt:lpstr>Other Assets</vt:lpstr>
      <vt:lpstr>Acquisition</vt:lpstr>
      <vt:lpstr>Other Income</vt:lpstr>
      <vt:lpstr>Subsequent Events</vt:lpstr>
      <vt:lpstr>Summary of Significant Accoun25</vt:lpstr>
      <vt:lpstr>Other Receivables (Tables)</vt:lpstr>
      <vt:lpstr>Summary of Significant Accoun27</vt:lpstr>
      <vt:lpstr>Prepaid Expenses (Tables)</vt:lpstr>
      <vt:lpstr>Goodwill and Other Intangible29</vt:lpstr>
      <vt:lpstr>Fixed Assets (Tables)</vt:lpstr>
      <vt:lpstr>Notes Payable (Tables)</vt:lpstr>
      <vt:lpstr>Commitments and Contingencies (</vt:lpstr>
      <vt:lpstr>Accrued Expenses (Tables)</vt:lpstr>
      <vt:lpstr>Dilutive Instruments (Tables)</vt:lpstr>
      <vt:lpstr>Acquisition (Tables)</vt:lpstr>
      <vt:lpstr>Other Income (Tables)</vt:lpstr>
      <vt:lpstr>Subsequent Events (Tables)</vt:lpstr>
      <vt:lpstr>Organization and Description 38</vt:lpstr>
      <vt:lpstr>Going Concern (Details Narrativ</vt:lpstr>
      <vt:lpstr>Other Receivables (Details Narr</vt:lpstr>
      <vt:lpstr>Other Receivables - Schedule of</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Prepaid Expenses - Schedule of </vt:lpstr>
      <vt:lpstr>Goodwill and Other Intangible49</vt:lpstr>
      <vt:lpstr>Goodwill and Other Intangible50</vt:lpstr>
      <vt:lpstr>Fixed Assets (Details Narrative</vt:lpstr>
      <vt:lpstr>Fixed Assets - Schedule of Fixe</vt:lpstr>
      <vt:lpstr>Common and Preferred Stock Tr53</vt:lpstr>
      <vt:lpstr>Notes Payable (Details Narrativ</vt:lpstr>
      <vt:lpstr>Notes Payable - Schedule of Not</vt:lpstr>
      <vt:lpstr>Notes Payable - Schedule of N56</vt:lpstr>
      <vt:lpstr>Notes Payable - Summary of Note</vt:lpstr>
      <vt:lpstr>Commitments and Contingencies58</vt:lpstr>
      <vt:lpstr>Commitments and Contingencies -</vt:lpstr>
      <vt:lpstr>Accrued Expenses - Schedule of </vt:lpstr>
      <vt:lpstr>Dilutive Instruments (Details N</vt:lpstr>
      <vt:lpstr>Dilutive Instruments - Schedule</vt:lpstr>
      <vt:lpstr>Related Party Transactions (Det</vt:lpstr>
      <vt:lpstr>Accounts Receivable (Details Na</vt:lpstr>
      <vt:lpstr>Other Assets (Details Narrative</vt:lpstr>
      <vt:lpstr>Acquisition (Details Narrative)</vt:lpstr>
      <vt:lpstr>Acquisition - Estimated Fair Va</vt:lpstr>
      <vt:lpstr>Acquisition - Schedule of Purch</vt:lpstr>
      <vt:lpstr>Acquisition - Schedule of Intan</vt:lpstr>
      <vt:lpstr>Other Income - Schedule of Othe</vt:lpstr>
      <vt:lpstr>Subsequent Events (Details Narr</vt:lpstr>
      <vt:lpstr>Subsequent Events -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2T11:45:36Z</dcterms:created>
  <dcterms:modified xmlns:dcterms="http://purl.org/dc/terms/" xmlns:xsi="http://www.w3.org/2001/XMLSchema-instance" xsi:type="dcterms:W3CDTF">2016-06-22T11:45:36Z</dcterms:modified>
  <dc:title xmlns:dc="http://purl.org/dc/elements/1.1/">Untitled</dc:title>
  <dc:description xmlns:dc="http://purl.org/dc/elements/1.1/"/>
  <dc:subject xmlns:dc="http://purl.org/dc/elements/1.1/"/>
  <cp:keywords/>
  <cp:category/>
</cp:coreProperties>
</file>